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Residential Mortgage Servicing " sheetId="13" state="visible" r:id="rId13"/>
    <sheet xmlns:r="http://schemas.openxmlformats.org/officeDocument/2006/relationships" name="Commitments and Contingencies" sheetId="14" state="visible" r:id="rId14"/>
    <sheet xmlns:r="http://schemas.openxmlformats.org/officeDocument/2006/relationships" name="Derivatives" sheetId="15" state="visible" r:id="rId15"/>
    <sheet xmlns:r="http://schemas.openxmlformats.org/officeDocument/2006/relationships" name="Earnings Per Common Share" sheetId="16" state="visible" r:id="rId16"/>
    <sheet xmlns:r="http://schemas.openxmlformats.org/officeDocument/2006/relationships" name="Segment Information" sheetId="17" state="visible" r:id="rId17"/>
    <sheet xmlns:r="http://schemas.openxmlformats.org/officeDocument/2006/relationships" name="Fair Value Measurement"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Securities (Tables)" sheetId="22" state="visible" r:id="rId22"/>
    <sheet xmlns:r="http://schemas.openxmlformats.org/officeDocument/2006/relationships" name="Loans and Leases (Tables)" sheetId="23" state="visible" r:id="rId23"/>
    <sheet xmlns:r="http://schemas.openxmlformats.org/officeDocument/2006/relationships" name="Allowance for Loan and Lease _2" sheetId="24" state="visible" r:id="rId24"/>
    <sheet xmlns:r="http://schemas.openxmlformats.org/officeDocument/2006/relationships" name="Residential Mortgage Servicin_2" sheetId="25" state="visible" r:id="rId25"/>
    <sheet xmlns:r="http://schemas.openxmlformats.org/officeDocument/2006/relationships" name="Commitments and Contingencies (" sheetId="26" state="visible" r:id="rId26"/>
    <sheet xmlns:r="http://schemas.openxmlformats.org/officeDocument/2006/relationships" name="Derivatives (Tables)" sheetId="27" state="visible" r:id="rId27"/>
    <sheet xmlns:r="http://schemas.openxmlformats.org/officeDocument/2006/relationships" name="Earnings Per Common Share (Tabl" sheetId="28" state="visible" r:id="rId28"/>
    <sheet xmlns:r="http://schemas.openxmlformats.org/officeDocument/2006/relationships" name="Segment Information (Tables)" sheetId="29" state="visible" r:id="rId29"/>
    <sheet xmlns:r="http://schemas.openxmlformats.org/officeDocument/2006/relationships" name="Fair Value Measurement (Tables)" sheetId="30" state="visible" r:id="rId30"/>
    <sheet xmlns:r="http://schemas.openxmlformats.org/officeDocument/2006/relationships" name="Leas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 Securities (Amortize" sheetId="34" state="visible" r:id="rId34"/>
    <sheet xmlns:r="http://schemas.openxmlformats.org/officeDocument/2006/relationships" name="Investment Securities (Schedule" sheetId="35" state="visible" r:id="rId35"/>
    <sheet xmlns:r="http://schemas.openxmlformats.org/officeDocument/2006/relationships" name="Investment Securities (Schedu_2" sheetId="36" state="visible" r:id="rId36"/>
    <sheet xmlns:r="http://schemas.openxmlformats.org/officeDocument/2006/relationships" name="Investment Securities (Investme" sheetId="37" state="visible" r:id="rId37"/>
    <sheet xmlns:r="http://schemas.openxmlformats.org/officeDocument/2006/relationships" name="Loans and Leases (Schedule Of M" sheetId="38" state="visible" r:id="rId38"/>
    <sheet xmlns:r="http://schemas.openxmlformats.org/officeDocument/2006/relationships" name="Loans and Leases (Narrative) (D" sheetId="39" state="visible" r:id="rId39"/>
    <sheet xmlns:r="http://schemas.openxmlformats.org/officeDocument/2006/relationships" name="Loans and Leases (Accretable Yi" sheetId="40" state="visible" r:id="rId40"/>
    <sheet xmlns:r="http://schemas.openxmlformats.org/officeDocument/2006/relationships" name="Loans and Leases (Loans and Lea" sheetId="41" state="visible" r:id="rId41"/>
    <sheet xmlns:r="http://schemas.openxmlformats.org/officeDocument/2006/relationships" name="Loans and Leases Net Investment" sheetId="42" state="visible" r:id="rId42"/>
    <sheet xmlns:r="http://schemas.openxmlformats.org/officeDocument/2006/relationships" name="Loans and Leases (Schedule Of_2" sheetId="43" state="visible" r:id="rId43"/>
    <sheet xmlns:r="http://schemas.openxmlformats.org/officeDocument/2006/relationships" name="Allowance for Loan and Lease _3" sheetId="44" state="visible" r:id="rId44"/>
    <sheet xmlns:r="http://schemas.openxmlformats.org/officeDocument/2006/relationships" name="Allowance for Loan and Lease _4" sheetId="45" state="visible" r:id="rId45"/>
    <sheet xmlns:r="http://schemas.openxmlformats.org/officeDocument/2006/relationships" name="Allowance for Loan and Lease _5" sheetId="46" state="visible" r:id="rId46"/>
    <sheet xmlns:r="http://schemas.openxmlformats.org/officeDocument/2006/relationships" name="Allowance for Loan and Lease _6" sheetId="47" state="visible" r:id="rId47"/>
    <sheet xmlns:r="http://schemas.openxmlformats.org/officeDocument/2006/relationships" name="Allowance for Loan and Lease _7" sheetId="48" state="visible" r:id="rId48"/>
    <sheet xmlns:r="http://schemas.openxmlformats.org/officeDocument/2006/relationships" name="Allowance for Loan and Lease _8" sheetId="49" state="visible" r:id="rId49"/>
    <sheet xmlns:r="http://schemas.openxmlformats.org/officeDocument/2006/relationships" name="Allowance for Loan and Lease _9" sheetId="50" state="visible" r:id="rId50"/>
    <sheet xmlns:r="http://schemas.openxmlformats.org/officeDocument/2006/relationships" name="Allowance for Loan and Lease_10" sheetId="51" state="visible" r:id="rId51"/>
    <sheet xmlns:r="http://schemas.openxmlformats.org/officeDocument/2006/relationships" name="Allowance for Loan and Lease_11" sheetId="52" state="visible" r:id="rId52"/>
    <sheet xmlns:r="http://schemas.openxmlformats.org/officeDocument/2006/relationships" name="Residential Mortgage Servicin_3" sheetId="53" state="visible" r:id="rId53"/>
    <sheet xmlns:r="http://schemas.openxmlformats.org/officeDocument/2006/relationships" name="Residential Mortgage Servicin_4" sheetId="54" state="visible" r:id="rId54"/>
    <sheet xmlns:r="http://schemas.openxmlformats.org/officeDocument/2006/relationships" name="Residential Mortgage Servicin_5"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Derivatives (Narrative) (Detail" sheetId="58" state="visible" r:id="rId58"/>
    <sheet xmlns:r="http://schemas.openxmlformats.org/officeDocument/2006/relationships" name="Derivatives (Summary Of Types O" sheetId="59" state="visible" r:id="rId59"/>
    <sheet xmlns:r="http://schemas.openxmlformats.org/officeDocument/2006/relationships" name="Derivatives (Summary Of Types_2" sheetId="60" state="visible" r:id="rId60"/>
    <sheet xmlns:r="http://schemas.openxmlformats.org/officeDocument/2006/relationships" name="Derivatives (Offsetting Derivat" sheetId="61" state="visible" r:id="rId61"/>
    <sheet xmlns:r="http://schemas.openxmlformats.org/officeDocument/2006/relationships" name="Derivatives (Offsetting Deriv_2" sheetId="62" state="visible" r:id="rId62"/>
    <sheet xmlns:r="http://schemas.openxmlformats.org/officeDocument/2006/relationships" name="Earnings Per Common Share (Comp" sheetId="63" state="visible" r:id="rId63"/>
    <sheet xmlns:r="http://schemas.openxmlformats.org/officeDocument/2006/relationships" name="Segment Information (Narrative)" sheetId="64" state="visible" r:id="rId64"/>
    <sheet xmlns:r="http://schemas.openxmlformats.org/officeDocument/2006/relationships" name="Segment Information (Summary Of" sheetId="65" state="visible" r:id="rId65"/>
    <sheet xmlns:r="http://schemas.openxmlformats.org/officeDocument/2006/relationships" name="Fair Value Measurement (Schedul" sheetId="66" state="visible" r:id="rId66"/>
    <sheet xmlns:r="http://schemas.openxmlformats.org/officeDocument/2006/relationships" name="Fair Value Measurement (Sched_2" sheetId="67" state="visible" r:id="rId67"/>
    <sheet xmlns:r="http://schemas.openxmlformats.org/officeDocument/2006/relationships" name="Fair Value Measurement (Narrati" sheetId="68" state="visible" r:id="rId68"/>
    <sheet xmlns:r="http://schemas.openxmlformats.org/officeDocument/2006/relationships" name="Fair Value Measurement (Sched_3" sheetId="69" state="visible" r:id="rId69"/>
    <sheet xmlns:r="http://schemas.openxmlformats.org/officeDocument/2006/relationships" name="Fair Value Measurement (Sched_4" sheetId="70" state="visible" r:id="rId70"/>
    <sheet xmlns:r="http://schemas.openxmlformats.org/officeDocument/2006/relationships" name="Fair Value Measurement (Fair Va" sheetId="71" state="visible" r:id="rId71"/>
    <sheet xmlns:r="http://schemas.openxmlformats.org/officeDocument/2006/relationships" name="Fair Value Measurement (Losses " sheetId="72" state="visible" r:id="rId72"/>
    <sheet xmlns:r="http://schemas.openxmlformats.org/officeDocument/2006/relationships" name="Fair Value Measurement (Fair _2" sheetId="73" state="visible" r:id="rId73"/>
    <sheet xmlns:r="http://schemas.openxmlformats.org/officeDocument/2006/relationships" name="Leases (Narrative) (Details)" sheetId="74" state="visible" r:id="rId74"/>
    <sheet xmlns:r="http://schemas.openxmlformats.org/officeDocument/2006/relationships" name="Leases (Schedule of Lease Asset" sheetId="75" state="visible" r:id="rId75"/>
    <sheet xmlns:r="http://schemas.openxmlformats.org/officeDocument/2006/relationships" name="Leases (Schedule of Lease Costs" sheetId="76" state="visible" r:id="rId76"/>
    <sheet xmlns:r="http://schemas.openxmlformats.org/officeDocument/2006/relationships" name="Leases (Schedule of Lease Cash " sheetId="77" state="visible" r:id="rId77"/>
    <sheet xmlns:r="http://schemas.openxmlformats.org/officeDocument/2006/relationships" name="Leases (Maturity of Lease Liabi" sheetId="78" state="visible" r:id="rId78"/>
    <sheet xmlns:r="http://schemas.openxmlformats.org/officeDocument/2006/relationships" name="Leases (Lease Term and Discount" sheetId="79" state="visible" r:id="rId79"/>
    <sheet xmlns:r="http://schemas.openxmlformats.org/officeDocument/2006/relationships" name="Leases (Future Minimum Lease Pa" sheetId="80" state="visible" r:id="rId80"/>
    <sheet xmlns:r="http://schemas.openxmlformats.org/officeDocument/2006/relationships" name="Uncategorized Items - umpq-2019" sheetId="81" state="visible" r:id="rId81"/>
  </sheets>
  <definedNames/>
  <calcPr calcId="124519" fullCalcOnLoad="1"/>
</workbook>
</file>

<file path=xl/sharedStrings.xml><?xml version="1.0" encoding="utf-8"?>
<sst xmlns="http://schemas.openxmlformats.org/spreadsheetml/2006/main" uniqueCount="978">
  <si>
    <t>Document And Entity Information - shares</t>
  </si>
  <si>
    <t>3 Months Ended</t>
  </si>
  <si>
    <t>Mar. 31, 2019</t>
  </si>
  <si>
    <t>Apr. 30, 2019</t>
  </si>
  <si>
    <t>Document And Entity Information [Abstract]</t>
  </si>
  <si>
    <t>Entity Registrant Name</t>
  </si>
  <si>
    <t>UMPQUA HOLDINGS CORP</t>
  </si>
  <si>
    <t>Entity Central Index Key</t>
  </si>
  <si>
    <t>0001077771</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Balance Sheets (Unaudited) - USD ($) $ in Thousands</t>
  </si>
  <si>
    <t>Dec. 31, 2018</t>
  </si>
  <si>
    <t>ASSETS</t>
  </si>
  <si>
    <t>Cash and due from banks (restricted cash of $55,649 and $37,408)</t>
  </si>
  <si>
    <t>Interest bearing cash and temporary investments (restricted cash of $2,630 and $1,232)</t>
  </si>
  <si>
    <t>Total cash and cash equivalents</t>
  </si>
  <si>
    <t>Investment securities</t>
  </si>
  <si>
    <t>Equity and other, at fair value</t>
  </si>
  <si>
    <t>Available for sale, at fair value</t>
  </si>
  <si>
    <t>Held to maturity, at amortized cost</t>
  </si>
  <si>
    <t>Loans held for sale, at fair value</t>
  </si>
  <si>
    <t>Loans and leases</t>
  </si>
  <si>
    <t>Allowance for loan and lease losses</t>
  </si>
  <si>
    <t>Net loans and leases</t>
  </si>
  <si>
    <t>Restricted equity securities</t>
  </si>
  <si>
    <t>Premises and equipment, net</t>
  </si>
  <si>
    <t>Operating lease right-of-use assets</t>
  </si>
  <si>
    <t>Goodwill</t>
  </si>
  <si>
    <t>Other intangible assets, net</t>
  </si>
  <si>
    <t>Residential mortgage servicing rights, at fair value</t>
  </si>
  <si>
    <t>Other real estate owned</t>
  </si>
  <si>
    <t>Bank owned life insurance</t>
  </si>
  <si>
    <t>Other assets</t>
  </si>
  <si>
    <t>Total assets</t>
  </si>
  <si>
    <t>Deposits</t>
  </si>
  <si>
    <t>Noninterest bearing</t>
  </si>
  <si>
    <t>Interest bearing</t>
  </si>
  <si>
    <t>Total deposits</t>
  </si>
  <si>
    <t>Securities sold under agreements to repurchase</t>
  </si>
  <si>
    <t>Term debt</t>
  </si>
  <si>
    <t>Junior subordinated debentures, at fair value</t>
  </si>
  <si>
    <t>Junior subordinated debentures, at amortized cost</t>
  </si>
  <si>
    <t>Operating lease liabilities</t>
  </si>
  <si>
    <t>Deferred tax liability, net</t>
  </si>
  <si>
    <t>Other liabilities</t>
  </si>
  <si>
    <t>Total liabilities</t>
  </si>
  <si>
    <t>COMMITMENTS AND CONTINGENCIES (NOTE 6)</t>
  </si>
  <si>
    <t xml:space="preserve"> </t>
  </si>
  <si>
    <t>SHAREHOLDERS' EQUITY</t>
  </si>
  <si>
    <t>Common stock, no par value, shares authorized: 400,000,000 in 2019 and 2018; issued and outstanding: 220,457,208 in 2019 and 220,255,039 in 2018</t>
  </si>
  <si>
    <t>Retained earnings</t>
  </si>
  <si>
    <t>Accumulated other comprehensive loss</t>
  </si>
  <si>
    <t>Total shareholders' equity</t>
  </si>
  <si>
    <t>Total liabilities and shareholders' equity</t>
  </si>
  <si>
    <t>Condensed Consolidated Balance Sheets (Unaudited) (Parenthetical) - USD ($) $ in Thousands</t>
  </si>
  <si>
    <t>Restricted Cash and Cash Equivalents Items [Line Items]</t>
  </si>
  <si>
    <t>Common stock, par value (in usd per share)</t>
  </si>
  <si>
    <t>Common stock, shares authorized (in shares)</t>
  </si>
  <si>
    <t>Common stock, shares issued (in shares)</t>
  </si>
  <si>
    <t>Common stock, shares outstanding (in shares)</t>
  </si>
  <si>
    <t>Cash And Due From Banks</t>
  </si>
  <si>
    <t>Restricted cash</t>
  </si>
  <si>
    <t>Interest-bearing Deposits [Member]</t>
  </si>
  <si>
    <t>Condensed Consolidated Statements of Income (Unaudited) - USD ($) shares in Thousands, $ in Thousands</t>
  </si>
  <si>
    <t>Mar. 31, 2018</t>
  </si>
  <si>
    <t>INTEREST INCOME</t>
  </si>
  <si>
    <t>Interest and fees on loans and leases</t>
  </si>
  <si>
    <t>Interest and dividends on investment securities:</t>
  </si>
  <si>
    <t>Taxable</t>
  </si>
  <si>
    <t>Exempt from federal income tax</t>
  </si>
  <si>
    <t>Dividends</t>
  </si>
  <si>
    <t>Interest on temporary investments and interest bearing deposits</t>
  </si>
  <si>
    <t>Total interest income</t>
  </si>
  <si>
    <t>INTEREST EXPENSE</t>
  </si>
  <si>
    <t>Interest on deposits</t>
  </si>
  <si>
    <t>Interest on securities sold under agreement to repurchase and federal funds purchased</t>
  </si>
  <si>
    <t>Interest on term debt</t>
  </si>
  <si>
    <t>Interest on junior subordinated debentures</t>
  </si>
  <si>
    <t>Total interest expense</t>
  </si>
  <si>
    <t>Net interest income</t>
  </si>
  <si>
    <t>PROVISION FOR LOAN AND LEASE LOSSES</t>
  </si>
  <si>
    <t>Net interest income after provision for loan and lease losses</t>
  </si>
  <si>
    <t>NON-INTEREST INCOME</t>
  </si>
  <si>
    <t>Residential mortgage banking revenue, net</t>
  </si>
  <si>
    <t>Unrealized holding gains on equity securities</t>
  </si>
  <si>
    <t>Gain on loan sales, net</t>
  </si>
  <si>
    <t>BOLI income</t>
  </si>
  <si>
    <t>Total non-interest income</t>
  </si>
  <si>
    <t>NON-INTEREST EXPENSE</t>
  </si>
  <si>
    <t>Salaries and employee benefits</t>
  </si>
  <si>
    <t>Occupancy and equipment, net</t>
  </si>
  <si>
    <t>Communications</t>
  </si>
  <si>
    <t>Marketing</t>
  </si>
  <si>
    <t>Services</t>
  </si>
  <si>
    <t>FDIC assessments</t>
  </si>
  <si>
    <t>Gain on other real estate owned, net</t>
  </si>
  <si>
    <t>Intangible amortization</t>
  </si>
  <si>
    <t>Other expenses</t>
  </si>
  <si>
    <t>Total non-interest expense</t>
  </si>
  <si>
    <t>Income before provision for income taxes</t>
  </si>
  <si>
    <t>Provision for income taxes</t>
  </si>
  <si>
    <t>Net income</t>
  </si>
  <si>
    <t>Earnings per common share:</t>
  </si>
  <si>
    <t>Basic (in usd per share)</t>
  </si>
  <si>
    <t>Diluted (in usd per share)</t>
  </si>
  <si>
    <t>Weighted average number of common shares outstanding:</t>
  </si>
  <si>
    <t>Basic (in shares)</t>
  </si>
  <si>
    <t>Diluted (in shares)</t>
  </si>
  <si>
    <t>Total service charges on deposits</t>
  </si>
  <si>
    <t>Revenue from contract with customer</t>
  </si>
  <si>
    <t>Investment Advisory, Management and Administrative Service [Member]</t>
  </si>
  <si>
    <t>Other income</t>
  </si>
  <si>
    <t>Condensed Consolidated Statements of Comprehensive Income (Unaudited) - USD ($) $ in Thousands</t>
  </si>
  <si>
    <t>Statement of Comprehensive Income [Abstract]</t>
  </si>
  <si>
    <t>Available for sale securities:</t>
  </si>
  <si>
    <t>Unrealized gains (losses) arising during the period</t>
  </si>
  <si>
    <t>Income tax (expense) benefit related to unrealized gains (losses)</t>
  </si>
  <si>
    <t>Net change in unrealized gains (losses) for available for sale securities</t>
  </si>
  <si>
    <t>Junior subordinated debentures, at fair value:</t>
  </si>
  <si>
    <t>Net change in unrealized gains (losses) for junior subordinated debentures, at fair value</t>
  </si>
  <si>
    <t>Other comprehensive income (loss), net of tax</t>
  </si>
  <si>
    <t>Comprehensive income</t>
  </si>
  <si>
    <t>Condensed Consolidated Statements of Changes In Shareholders' Equity (Unaudited) - USD ($) $ in Thousands</t>
  </si>
  <si>
    <t>Total</t>
  </si>
  <si>
    <t>Common stock</t>
  </si>
  <si>
    <t>Retained Earnings</t>
  </si>
  <si>
    <t>Accumulated Other Comprehensive Income (Loss)</t>
  </si>
  <si>
    <t>Balance, shares at Dec. 31, 2017</t>
  </si>
  <si>
    <t>Balance, value at Dec. 31, 2017</t>
  </si>
  <si>
    <t>Increase (Decrease) in Stockholders' Equity [Roll Forward]</t>
  </si>
  <si>
    <t>Other comprehensive income, net of tax</t>
  </si>
  <si>
    <t>Stock-based compensation</t>
  </si>
  <si>
    <t>Stock repurchased and retired, shares</t>
  </si>
  <si>
    <t>Stock repurchased and retired</t>
  </si>
  <si>
    <t>Issuances of common stock under stock plans, shares</t>
  </si>
  <si>
    <t>Issuances of common stock under stock plans</t>
  </si>
  <si>
    <t>Cash dividends on common stock</t>
  </si>
  <si>
    <t>Balance, shares at Mar. 31, 2018</t>
  </si>
  <si>
    <t>Balance, value at Mar. 31, 2018</t>
  </si>
  <si>
    <t>Balance, shares at Jun. 30, 2018</t>
  </si>
  <si>
    <t>Balance, value at Jun. 30, 2018</t>
  </si>
  <si>
    <t>Balance, shares at Sep. 30, 2018</t>
  </si>
  <si>
    <t>Balance, value at Sep. 30, 2018</t>
  </si>
  <si>
    <t>Balance, shares at Dec. 31, 2018</t>
  </si>
  <si>
    <t>Balance, value at Dec. 31, 2018</t>
  </si>
  <si>
    <t>Balance, shares at Mar. 31, 2019</t>
  </si>
  <si>
    <t>Balance, value at Mar. 31, 2019</t>
  </si>
  <si>
    <t>Condensed Consolidated Statements of Changes In Shareholders' Equity (Unaudited) (Parenthetical) - $ / shares</t>
  </si>
  <si>
    <t>Sep. 30, 2018</t>
  </si>
  <si>
    <t>Jun. 30, 2018</t>
  </si>
  <si>
    <t>Statement of Stockholders' Equity [Abstract]</t>
  </si>
  <si>
    <t>Cash dividends on common stock (in usd per share)</t>
  </si>
  <si>
    <t>Condensed Consolidated Statements of Cash Flows (Unaudited) - USD ($) $ in Thousands</t>
  </si>
  <si>
    <t>CASH FLOWS FROM OPERATING ACTIVITIES:</t>
  </si>
  <si>
    <t>Adjustments to reconcile net income to net cash provided by operating activities:</t>
  </si>
  <si>
    <t>Amortization of investment premiums, net</t>
  </si>
  <si>
    <t>Gain on sale of other real estate owned, net</t>
  </si>
  <si>
    <t>Valuation adjustment on other real estate owned</t>
  </si>
  <si>
    <t>Provision for loan and lease losses</t>
  </si>
  <si>
    <t>Change in cash surrender value of bank owned life insurance</t>
  </si>
  <si>
    <t>Depreciation, amortization and accretion</t>
  </si>
  <si>
    <t>Gain on sale of premises and equipment</t>
  </si>
  <si>
    <t>Gain on store divestiture</t>
  </si>
  <si>
    <t>Additions to residential mortgage servicing rights carried at fair value</t>
  </si>
  <si>
    <t>Change in fair value of residential mortgage servicing rights carried at fair value</t>
  </si>
  <si>
    <t>Gain on redemption of junior subordinated debentures at amortized cost</t>
  </si>
  <si>
    <t>Net increase in equity and other investments</t>
  </si>
  <si>
    <t>Gain on sale of loans, net</t>
  </si>
  <si>
    <t>Change in fair value of loans held for sale</t>
  </si>
  <si>
    <t>Origination of loans held for sale</t>
  </si>
  <si>
    <t>Proceeds from sales of loans held for sale</t>
  </si>
  <si>
    <t>Change in other assets and liabilities:</t>
  </si>
  <si>
    <t>Net (increase) decrease in other assets</t>
  </si>
  <si>
    <t>Net (decrease) increase in other liabilities</t>
  </si>
  <si>
    <t>Net cash (used in) provided by operating activities</t>
  </si>
  <si>
    <t>CASH FLOWS FROM INVESTING ACTIVITIES:</t>
  </si>
  <si>
    <t>Purchases of investment securities available for sale</t>
  </si>
  <si>
    <t>Proceeds from investment securities available for sale</t>
  </si>
  <si>
    <t>Proceeds from investment securities held to maturity</t>
  </si>
  <si>
    <t>Purchases of restricted equity securities</t>
  </si>
  <si>
    <t>Redemption of restricted equity securities</t>
  </si>
  <si>
    <t>Net change in loans and leases</t>
  </si>
  <si>
    <t>Proceeds from sales of loans</t>
  </si>
  <si>
    <t>Change in premises and equipment</t>
  </si>
  <si>
    <t>Proceeds from bank owned life insurance death benefits</t>
  </si>
  <si>
    <t>Proceeds from sales of other real estate owned</t>
  </si>
  <si>
    <t>Net cash paid in store divestiture</t>
  </si>
  <si>
    <t>Net cash provided by (used in) investing activities</t>
  </si>
  <si>
    <t>CASH FLOWS FROM FINANCING ACTIVITIES:</t>
  </si>
  <si>
    <t>Net increase in deposit liabilities</t>
  </si>
  <si>
    <t>Net decrease in securities sold under agreements to repurchase</t>
  </si>
  <si>
    <t>Proceeds from term debt borrowings</t>
  </si>
  <si>
    <t>Repayment of term debt borrowings</t>
  </si>
  <si>
    <t>Repayment of junior subordinated debentures at amortized cost</t>
  </si>
  <si>
    <t>Dividends paid on common stock</t>
  </si>
  <si>
    <t>Proceeds from stock options exercised</t>
  </si>
  <si>
    <t>Repurchase and retirement of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t>
  </si>
  <si>
    <t>Income taxes</t>
  </si>
  <si>
    <t>SUPPLEMENTAL DISCLOSURE OF NONCASH INVESTING AND FINANCING ACTIVITIES:</t>
  </si>
  <si>
    <t>Change in unrealized gains on investment securities available for sale, net of taxes</t>
  </si>
  <si>
    <t>Change in unrealized gains on junior subordinated debentures carried at fair value, net of taxes</t>
  </si>
  <si>
    <t>Junior subordinated debentures, at fair value, cumulative effect adjustment</t>
  </si>
  <si>
    <t>Cash dividend declared on common stock and payable after period-end</t>
  </si>
  <si>
    <t>Change in GNMA mortgage loans recognized due to repurchase option</t>
  </si>
  <si>
    <t>Transfer of loans to other real estate owned</t>
  </si>
  <si>
    <t>Change in receivable from BOLI death benefits</t>
  </si>
  <si>
    <t>Summary of Significant Accounting Policies</t>
  </si>
  <si>
    <t>Accounting Policies [Abstract]</t>
  </si>
  <si>
    <t>Summary of Significant Accounting Policies The accounting and financial reporting policies of Umpqua Holdings Corporation conform to accounting principles generally accepted in the United States of America. The accompanying interim condensed consolidated financial statements include the accounts of the Company and its wholly-owned subsidiaries. All inter-company balances and transactions have been eliminated. The condensed consolidated financial statements have not been audited. A more detailed description of our accounting policies is included in the 2018 Annual Report filed on Form 10-K. These interim condensed consolidated financial statements should be read in conjunction with the consolidated financial statements and related notes contained in the 2018 Annual Report filed on Form 10-K. All references in this report to "Umpqua," "we," "our," "us," the "Company" or similar references mean Umpqua Holdings Corporation and include our consolidated subsidiaries where the context so requires. References to "Bank" refer to our subsidiary Umpqua Bank, an Oregon state-chartered commercial bank, and references to "Umpqua Investments" refer to our subsidiary Umpqua Investments, Inc., a registered broker-dealer and investment adviser. The Bank also has a wholly-owned subsidiary, Financial Pacific Leasing Inc. ("FinPac"), a commercial equipment leasing company. In preparing these condensed consolidated financial statements, the Company has evaluated events and transactions subsequent to March 31, 2019 for potential recognition or disclosure.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 The results for interim periods are not necessarily indicative of results for the full year or any other interim period. Correction of Prior Period Balances Subsequent to the issuance of the Company's March 31, 2018 condensed consolidated financial statements, the Company's management determined that the calculation and corresponding recognition of the accretion of the purchase accounting discount on the loans acquired from Sterling Financial Corporation (ASC 310-20 loans) that were not impaired was calculated in a manner that was considered to be inconsistent with accounting principles generally accepted in the United States of America as indicated in ASC 310-20. As a result, the financial statements have been restated to reflect the correction of the difference in accretion/amortization related to the loans acquired. Management believes that the effect of this restatement is not material to our previously issued consolidated financial statements. As a result, the condensed consolidated statement of income has been revised to reflect this change to the applicable line items as follows. (in thousands, except per share amounts) Three Months Ended March 31, 2018 As Originally Reported Adjustment As Revised Interest and fees on loans and leases $ 227,738 $ 1,750 $ 229,488 Total interest income 247,197 1,750 248,947 Net interest income 223,231 1,750 224,981 Net interest income after provision for loan and lease losses 209,575 1,750 211,325 Income before provision for income taxes 102,029 1,750 103,779 Provision for income taxes 24,360 447 24,807 Net income $ 77,669 $ 1,303 $ 78,972 Earnings per common share: Basic $0.35 $0.01 $0.36 Diluted $0.35 $0.01 $0.36 The condensed consolidated statement of changes in stockholders' equity and condensed consolidated statement of comprehensive income have been updated to reflect the change in net income for the three months ended March 31, 2018 . Comprehensive income increased by $1.3 million for the three months ended March 31, 2018 to $46.3 million . The condensed consolidated statement of cash flows has also been updated to reflect these changes, resulting in an increase in cash flows provided by operating activities for March 31, 2018 of $1.8 million to reflect the increase in net income and the change in other liabilities (deferred tax liability) and a corresponding increase in the cash flows used in investing activities of $1.8 million for March 31, 2018 as part of the net change in loans and leases. Application of new accounting guidance As of January 1, 2019, Umpqua adopted the Financial Accounting Standard Board's ("FASB") Accounting Standard Update ("ASU") No. 2016-02, Leases (Topic 842) as well as additional ASUs for enhancement, clarification or transition of the new lease standard (collectively "ASC 842"). ASC 842 requires lessees, among other things, to recognize lease assets and lease liabilities on the balance sheet for those leases classified as operating leases under previous authoritative guidance. This update also introduces new disclosure requirements for leasing arrangements. Refer to Note 11 - Leases for further discussion of Umpqua's accounting policies for leases within the scope of ASC 842. ASC 842 provides for a number of practical expedients in transition. We have elected the package of practical expedients, which permits us to not reassess under the new standard our prior conclusions about lease identification, lease classification and initial direct costs. The Company did not elect the use-of-hindsight or the practical expedient pertaining to land easement; the latter not being applicable to us. The Company also did not elect the practical expedient to not separate lease and non-lease components on our real estate leases where we are the lessee. In addition, ASC 842 provides practical expedients for an entity's ongoing accounting. The Company has elected the short-term lease recognition exemption for certain leases. This means, for those leases that have a term of less than 12 months, we will not recognize right-of-use ("ROU") assets or lease liabilities. Umpqua adopted ASC 842 using the prospective approach without corresponding changes in the comparable prior periods. Consequently, financial information will not be updated, and the disclosures required under the new standard will not be provided for dates and periods before January 1, 2019. Adoption of the new standard resulted in the recognition of new lease ROU assets of $109.8 million and lease liabilities of $118.5 million on the balance sheet for our operating leases as of March 31, 2019. The difference between the additional lease assets and lease liabilities, net of the deferred tax impact, was recorded as an adjustment to retained earnings. This standard did not materially impact our consolidated net income and had no impact on cash flows.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is ASU reduces complexity for the accounting for costs of implementing a cloud computing service arrangement. This ASU aligns the requirements for capitalization of implementation costs incurred in a hosting arrangement that is a service contract with those incurred to develop or obtain internal-use software (and hosting arrangements that include an internal-use software license). The ASU requires an entity in a hosting arrangement that is a service contract to follow the guidance in Subtopic 350-40 to determine which implementation costs to capitalize as an asset related to the service contract and which costs to expense. Costs to develop or obtain internal use software that cannot be capitalized under subtopic 350-40, such as training costs and certain data conversion costs, also cannot be capitalized for a hosting arrangement that is a service contract. The capitalized costs will be amortized over the life of the service contract. The amendments in this ASU should be applied either retrospectively or prospectively to all implementation costs incurred after the date of adoption. The ASU is effective for fiscal years, and interim periods within those fiscal years, beginning after December 15, 2019, with early adoption permitted. The Company early adopted the ASU as of January 1, 2019 and will apply the new standard prospectively. The guidance did not have a material impact on the Company's consolidated financial statements. Recent accounting pronouncements In June 2016, the FASB issued ASU No. 2016-13, Financial Instruments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certain financial assets held at the reporting date based on historical experience, current conditions, and reasonable and supportable forecasts. Financial institutions and other organizations will now use forward-looking information to better inform their credit loss estimates, but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Early application will be permitted for specified periods. The Company has an established cross-functional team and project management governance process in place to manage implementation of this new guidance. The team continues to work on implementation and is finalizing model build and validation, documenting process flow and controls, and has begun parallel runs. The new guidance may result in an increase in the allowance for loan and lease losses; however, the Company is still in the process of determining the magnitude of the change and its impact on the Company's consolidated financial statements.</t>
  </si>
  <si>
    <t>Investment Securities</t>
  </si>
  <si>
    <t>Investments, Debt and Equity Securities [Abstract]</t>
  </si>
  <si>
    <t>Investment Securities The following tables present the amortized costs, unrealized gains, unrealized losses and approximate fair values of investment securities at March 31, 2019 and December 31, 2018 : (in thousands) March 31, 2019 Amortized Cost Unrealized Gains Unrealized Losses Fair Value AVAILABLE FOR SALE: U.S. Treasury and agencies $ 19,998 $ — $ (209 ) $ 19,789 Obligations of states and political subdivisions 300,704 5,630 (671 ) 305,663 Residential mortgage-backed securities and collateralized mortgage obligations 2,609,586 7,082 (47,342 ) 2,569,326 $ 2,930,288 $ 12,712 $ (48,222 ) $ 2,894,778 HELD TO MATURITY: Residential mortgage-backed securities and collateralized mortgage obligations $ 3,478 $ 1,039 $ — $ 4,517 $ 3,478 $ 1,039 $ — $ 4,517 (in thousands) December 31, 2018 Amortized Cost Unrealized Gains Unrealized Losses Fair Value AVAILABLE FOR SALE: U.S. Treasury and agencies $ 40,002 $ — $ (346 ) $ 39,656 Obligations of states and political subdivisions 308,972 2,785 (2,586 ) 309,171 Residential mortgage-backed securities and collateralized mortgage obligations 2,696,913 3,590 (72,222 ) 2,628,281 $ 3,045,887 $ 6,375 $ (75,154 ) $ 2,977,108 HELD TO MATURITY: Residential mortgage-backed securities and collateralized mortgage obligations $ 3,606 $ 1,038 $ — $ 4,644 $ 3,606 $ 1,038 $ — $ 4,644 Investment securities that were in an unrealized loss position as of March 31, 2019 and December 31, 2018 are presented in the following tables, based on the length of time individual securities have been in an unrealized loss position. (in thousands) March 31, 2019 Less than 12 Months 12 Months or Longer Total Fair Value Unrealized Losses Fair Value Unrealized Losses Fair Value Unrealized Losses AVAILABLE FOR SALE: U.S. Treasury and agencies $ — $ — $ 19,789 $ 209 $ 19,789 $ 209 Obligations of states and political subdivisions — — 35,434 671 35,434 671 Residential mortgage-backed securities and collateralized mortgage obligations 90,992 1,148 2,090,133 46,194 2,181,125 47,342 Total temporarily impaired securities $ 90,992 $ 1,148 $ 2,145,356 $ 47,074 $ 2,236,348 $ 48,222 (in thousands) December 31, 2018 Less than 12 Months 12 Months or Longer Total Fair Value Unrealized Losses Fair Value Unrealized Losses Fair Value Unrealized Losses AVAILABLE FOR SALE: U.S. Treasury and agencies $ — $ — $ 39,656 $ 346 $ 39,656 $ 346 Obligations of states and political subdivisions 59,963 800 38,691 1,786 98,654 2,586 Residential mortgage-backed securities and collateralized mortgage obligations 332,103 5,432 1,992,546 66,790 2,324,649 72,222 Total temporarily impaired securities $ 392,066 $ 6,232 $ 2,070,893 $ 68,922 $ 2,462,959 $ 75,154 The unrealized losses on U.S. treasury and agencies securities are due to increases in market interest rates and not due to the underlying credit of the issuers. The unrealized losses on obligations of states and political subdivisions were caused by changes in market interest rates or the widening of market spreads subsequent to the initial purchase of these securities. Management monitors the published credit ratings of these securities for material rating or outlook changes. Substantially all of the Company's obligations of states and political subdivisions are general obligation issuances. All of the available for sale residential mortgage-backed securities and collateralized mortgage obligations portfolio in an unrealized loss position at March 31, 2019 are issued or guaranteed by government sponsored enterprises. The unrealized losses on residential mortgage-backed securities and collateralized mortgage obligations were caused by changes in market interest rates or the widening of market spreads subsequent to the initial purchase of these securities, and not concerns regarding the underlying credit of the issuers or the underlying collateral. It is expected that these securities will be settled at a price at least equal to the amortized cost of each investment. Because the unrealized loss is attributable to changes in interest rates or widening market spreads and not credit quality, and because the Bank does not intend to sell the securities and it is not more likely than not that the Bank will be required to sell these securities before recovery of their amortized cost basis, which may include holding each security until maturity, these investments are not considered other-than-temporarily impaired. The following table presents the contractual maturities of investment securities at March 31, 2019 : (in thousands) Available For Sale Held To Maturity Amortized Cost Fair Value Amortized Cost Fair Value Due within one year $ 1,414 $ 1,426 $ — $ — Due after one year through five years 93,154 93,223 — — Due after five years through ten years 377,171 375,130 14 14 Due after ten years 2,458,549 2,424,999 3,464 4,503 $ 2,930,288 $ 2,894,778 $ 3,478 $ 4,517 The following table presents, as of March 31, 2019 , investment securities which were pledged to secure borrowings, public deposits, and repurchase agreements as permitted or required by law: (in thousands) Amortized Cost Fair Value To state and local governments to secure public deposits $ 898,047 $ 888,094 Other securities pledged principally to secure repurchase agreements 430,034 422,461 Total pledged securities $ 1,328,081 $ 1,310,555</t>
  </si>
  <si>
    <t>Loans and Leases</t>
  </si>
  <si>
    <t>Receivables [Abstract]</t>
  </si>
  <si>
    <t>Loans and Leases The following table presents the major types of loans and leases, net of deferred fees and costs, as of March 31, 2019 and December 31, 2018 : (in thousands) March 31, 2019 December 31, 2018 Commercial real estate Non-owner occupied term, net $ 3,476,972 $ 3,573,065 Owner occupied term, net 2,449,648 2,480,371 Multifamily, net 3,302,936 3,304,763 Construction &amp; development, net 686,107 736,254 Residential development, net 205,963 196,890 Commercial Term, net 2,185,322 2,232,923 Lines of credit &amp; other, net 1,229,092 1,169,525 Leases &amp; equipment finance, net 1,378,686 1,330,155 Residential Mortgage, net 3,768,955 3,635,073 Home equity loans &amp; lines, net 1,170,252 1,176,477 Consumer &amp; other, net 552,064 587,170 Total loans, net of deferred fees and costs $ 20,405,997 $ 20,422,666 The loan balances are net of deferred fees and costs of $71.1 million and $70.4 million as of March 31, 2019 and December 31, 2018 , respectively. Net loans also include discounts on acquired loans of $45.4 million and $50.0 million as of March 31, 2019 and December 31, 2018 , respectively. As of March 31, 2019 , loans totaling $13.2 billion were pledged to secure borrowings and available lines of credit. The outstanding contractual unpaid principal balance of purchased impaired loans, excluding acquisition accounting adjustments, was $170.8 million and $183.7 million at March 31, 2019 and December 31, 2018 , respectively. The carrying balance of purchased impaired loans was $123.8 million and $134.5 million at March 31, 2019 and December 31, 2018 , respectively. The following table presents the changes in the accretable yield for purchased impaired loans for the three months ended March 31, 2019 and 2018 : (in thousands) Three Months Ended March 31, 2019 March 31, 2018 Balance, beginning of period $ 56,564 $ 74,268 Accretion to interest income (4,885 ) (8,778 ) Disposals (2,343 ) (5,016 ) Reclassifications from non-accretable difference 1,737 6,203 Balance, end of period $ 51,073 $ 66,677 Umpqua, through its commercial equipment leasing subsidiary, FinPac, is a direct provider of commercial equipment leasing and financing throughout the United States, originating business through three distinct channels: small and mid-ticket third party originators, vendor finance, and Umpqua Bank Equipment Leasing &amp; Finance. All of these leases typically have terms of three to five years and are considered to be direct financing leases. Interest income recognized on these leases is $8.4 million for the three-months ended March 31, 2019 . Residual values on leases are established at the time equipment is leased based on an estimate of the value of the leased equipment when the Company expects to dispose of the equipment, typically at the termination of the lease. An annual evaluation is also performed each fiscal year by an independent valuation specialist and equipment residuals are confirmed or adjusted in conjunction with such evaluation. The following table presents the net investment in direct financing leases and loans as of March 31, 2019 and December 31, 2018 : (in thousands) March 31, 2019 December 31, 2018 Minimum lease payments receivable $ 443,586 $ 450,258 Estimated guaranteed and unguaranteed residual values 79,934 79,455 Initial direct costs - net of accumulated amortization 10,280 10,950 Unearned income (75,538 ) (79,777 ) Net investment in direct financing leases $ 458,262 $ 460,886 The following table presents the scheduled minimum lease payments receivable as of March 31, 2019 : (in thousands) Year Amount 2019 $ 112,781 2020 126,456 2021 95,508 2022 57,273 2023 25,810 Thereafter 25,758 $ 443,586 Loans and leases sold In the course of managing the loan and lease portfolio, at certain times, management may decide to sell loans and leases. The following table summarizes the carrying value of loans and leases sold by major loan type during the three months ended March 31, 2019 and 2018 : (in thousands) Three Months Ended March 31, 2019 March 31, 2018 Commercial real estate Non-owner occupied term, net $ 4,819 $ 4,391 Owner occupied term, net 4,710 5,550 Commercial Term, net 5,441 10,458 Residential Mortgage, net 109 — Total $ 15,079 $ 20,399</t>
  </si>
  <si>
    <t>Allowance for Loan and Lease Loss and Credit Quality</t>
  </si>
  <si>
    <t>Allowance for Loan and Lease Loss and Credit Quality The Bank's methodology for assessing the appropriateness of the Allowance for Loan and Lease Loss ("ALLL") consists of three key elements: 1) the formula allowance; 2) the specific allowance; and 3) the unallocated allowance. By incorporating these factors into a single allowance requirement analysis, we believe all risk-based activities within the loan and lease portfolios are simultaneously considered. Formula Allowance When loans and leases are originated or acquired, they are assigned a risk rating that is reassessed periodically during the term of the loan or lease through the credit review process. The Bank's risk rating methodology assigns risk ratings ranging from 1 to 10 , where a higher rating represents higher risk. The 10 risk rating categories are a primary factor in determining an appropriate amount for the formula allowance. The formula allowance is calculated by applying risk factors that represent our estimate of incurred losses to various segments of pools of outstanding loans and leases. Risk factors are assigned to each portfolio segment based on management's evaluation of the losses inherent within each segment. Segments with greater risk of loss will therefore be assigned a higher risk factor. Base risk – The portfolio is segmented into loan categories, and these categories are assigned a Base risk factor based on an evaluation of the loss inherent within each segment. Extra risk – Additional risk factors provide for an additional allocation of ALLL based on the loan and lease risk rating system and loan delinquency, and reflect the increased level of inherent losses associated with more adversely classified loans and leases. Risk factors may be changed periodically based on management's evaluation of the following factors: loss experience; changes in the level of non-performing loans and leases; regulatory exam results; changes in the level of adversely classified loans and leases; improvement or deterioration in economic conditions; and any other factors deemed relevant. Additionally, Financial Pacific Leasing Inc. considers additional quantitative and qualitative factors: migration analysis; a static pool analysis of historic recoveries; and forecasting uncertainties. A migration analysis is a technique used to estimate the likelihood that an account will progress through the various delinquency states and ultimately be charged off. Specific Allowance Regular credit reviews of the portfolio identify loans that are considered potentially impaired. Potentially impaired loans are referred to the ALLL Committee which reviews and approves designated loans as impaired. A loan is considered impaired when, based on current information and events, we determine that we will probably not be able to collect all amounts due according to the loan contract, including scheduled interest payments. When we identify a loan as impaired, we measure the impairment using discounted cash flows or estimated note sale price,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an impairment reserve as a specific allowance to be provided for in the allowance for loan and lease losses or charge-off the impaired balance on collateral-dependent loans if it is determined that such amount represents a confirmed loss. Loans determined to be impaired are excluded from the formula allowance so as not to double-count the loss exposure. The combination of the formula allowance component and the specific allowance component represents the allocated allowance for loan and lease losses. There was no unallocated allowance as of March 31, 2019 and December 31, 2018 . The reserve for unfunded commitments ("RUC") is established to absorb inherent losses associated with our commitment to lend funds, such as with a letter or line of credit. The adequacy of the ALLL and RUC are monitored on a regular basis and are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 There have been no significant changes to the Bank's ALLL methodology or policies in the periods presented. Activity in the Allowance for Loan and Lease Losses The following tables summarize activity related to the allowance for loan and lease losses by loan and lease portfolio segment for the three months ended March 31, 2019 and 2018 : (in thousands) Three Months Ended March 31, 2019 Commercial Real Estate Commercial Residential Consumer &amp; Other Total Balance, beginning of period $ 47,904 $ 63,957 $ 22,034 $ 10,976 $ 144,871 Charge-offs (2,151 ) (13,210 ) (135 ) (1,656 ) (17,152 ) Recoveries 337 2,354 155 623 3,469 Provision 1,751 11,269 119 545 13,684 Balance, end of period $ 47,841 $ 64,370 $ 22,173 $ 10,488 $ 144,872 (in thousands) Three Months Ended March 31, 2018 Commercial Real Estate Commercial Residential Consumer &amp; Other Total Balance, beginning of period $ 45,765 $ 63,305 $ 19,360 $ 12,178 $ 140,608 Charge-offs (311 ) (13,475 ) (246 ) (1,780 ) (15,812 ) Recoveries 217 2,453 203 608 3,481 Provision 334 12,343 516 463 13,656 Balance, end of period $ 46,005 $ 64,626 $ 19,833 $ 11,469 $ 141,933 The following tables present the allowance and recorded investment in loans and leases by portfolio segment and balances individually or collectively evaluated for impairment as of March 31, 2019 and 2018 : (in thousands) March 31, 2019 Commercial Real Estate Commercial Residential Consumer &amp; Other Total Allowance for loans and leases: Collectively evaluated for impairment $ 46,107 $ 64,157 $ 21,819 $ 10,445 $ 142,528 Individually evaluated for impairment 136 3 — — 139 Loans acquired with deteriorated credit quality 1,598 210 354 43 2,205 Total $ 47,841 $ 64,370 $ 22,173 $ 10,488 $ 144,872 Loans and leases: Collectively evaluated for impairment $ 10,003,966 $ 4,775,727 $ 4,913,713 $ 551,671 $ 20,245,077 Individually evaluated for impairment 20,366 16,710 — — 37,076 Loans acquired with deteriorated credit quality 97,294 663 25,494 393 123,844 Total $ 10,121,626 $ 4,793,100 $ 4,939,207 $ 552,064 $ 20,405,997 (in thousands) March 31, 2018 Commercial Real Estate Commercial Residential Consumer &amp; Other Total Allowance for loans and leases: Collectively evaluated for impairment $ 43,546 $ 64,203 $ 19,451 $ 11,428 $ 138,628 Individually evaluated for impairment 600 5 — — 605 Loans acquired with deteriorated credit quality 1,859 418 382 41 2,700 Total $ 46,005 $ 64,626 $ 19,833 $ 11,469 $ 141,933 Loans and leases: Collectively evaluated for impairment $ 9,626,236 $ 4,372,758 $ 4,345,522 $ 685,424 $ 19,029,940 Individually evaluated for impairment 27,872 24,043 — — 51,915 Loans acquired with deteriorated credit quality 136,381 4,083 32,614 414 173,492 Total $ 9,790,489 $ 4,400,884 $ 4,378,136 $ 685,838 $ 19,255,347 Summary of Reserve for Unfunded Commitments Activity The following tables present a summary of activity in the RUC and unfunded commitments for the three months ended March 31, 2019 and 2018 : (in thousands) Three Months Ended March 31, 2019 March 31, 2018 Balance, beginning of period $ 4,523 $ 3,963 Net charge to other expense 131 166 Balance, end of period $ 4,654 $ 4,129 (in thousands) Total Unfunded loan and lease commitments: March 31, 2019 $ 5,510,974 March 31, 2018 $ 5,085,021 Asset Quality and Non-Performing Loans and Leases We manage asset quality and control credit risk through diversification of the loan and lease portfolio and the application of policies designed to promote sound underwriting and loan and lease monitoring practices. The Bank's Credit Quality Administration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loan and lease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Non-Accrual Loans and Leases and Loans and Leases Past Due The following tables summarize our non-accrual loans and leases and loans and leases past due, by loan and lease class, as of March 31, 2019 and December 31, 2018 : (in thousands) March 31, 2019 Greater than 30 to 59 Days Past Due 60 to 89 Days Past Due 90+ Days and Accruing Total Past Due Non-Accrual Current &amp; Other (1) Total Loans and Leases Commercial real estate Non-owner occupied term, net $ 2,044 $ 3,972 $ — $ 6,016 $ 8,438 $ 3,462,518 $ 3,476,972 Owner occupied term, net 2,853 1,299 1 4,153 7,231 2,438,264 2,449,648 Multifamily, net 290 — — 290 2,626 3,300,020 3,302,936 Construction &amp; development, net — — — — — 686,107 686,107 Residential development, net — — — — — 205,963 205,963 Commercial Term, net 1,775 195 693 2,663 9,315 2,173,344 2,185,322 Lines of credit &amp; other, net 1,625 420 22 2,067 1,684 1,225,341 1,229,092 Leases &amp; equipment finance, net 14,105 7,560 — 21,665 15,292 1,341,729 1,378,686 Residential Mortgage, net (2) 6,528 3,507 28,551 38,586 — 3,730,369 3,768,955 Home equity loans &amp; lines, net 1,981 1,421 1,725 5,127 — 1,165,125 1,170,252 Consumer &amp; other, net 2,588 846 590 4,024 — 548,040 552,064 Total, net of deferred fees and costs $ 33,789 $ 19,220 $ 31,582 $ 84,591 $ 44,586 $ 20,276,820 $ 20,405,997 (1) Other includes purchased credit impaired loans of $123.8 million . (2) Includes government guaranteed GNMA mortgage loans that Umpqua has the right but not the obligation to repurchase that are past due 90 days or more, totaling $158,000 at March 31, 2019 . (in thousands) December 31, 2018 Greater than 30 to 59 Days Past Due 60 to 89 Days Past Due 90+ Days and Accruing Total Past Due Non-Accrual Current &amp; Other (1) Total Loans and Leases Commercial real estate Non-owner occupied term, net $ 1,192 $ 1,042 $ — $ 2,234 $ 10,033 $ 3,560,798 $ 3,573,065 Owner occupied term, net 3,920 1,372 1 5,293 8,682 2,466,396 2,480,371 Multifamily, net 107 — — 107 4,298 3,300,358 3,304,763 Construction &amp; development, net — — — — — 736,254 736,254 Residential development, net — — — — — 196,890 196,890 Commercial Term, net 992 117 — 1,109 11,772 2,220,042 2,232,923 Lines of credit &amp; other, net 1,286 143 83 1,512 2,275 1,165,738 1,169,525 Leases &amp; equipment finance, net 8,571 8,754 3,016 20,341 13,763 1,296,051 1,330,155 Residential Mortgage, net (2) — 4,900 39,218 44,118 — 3,590,955 3,635,073 Home equity loans &amp; lines, net 987 368 2,492 3,847 — 1,172,630 1,176,477 Consumer &amp; other, net 2,711 911 551 4,173 — 582,997 587,170 Total, net of deferred fees and costs $ 19,766 $ 17,607 $ 45,361 $ 82,734 $ 50,823 $ 20,289,109 $ 20,422,666 (1) Other includes purchased credit impaired loans of $134.5 million . (2) Includes government guaranteed GNMA mortgage loans that Umpqua has the right but not the obligation to repurchase that are past due 90 days or more, totaling $8.9 million at December 31, 2018 . Impaired Loans Loans with no related allowance reported generally represent non-accrual loans, which are also considered impaired loans. The Bank recognizes the charge-off on impaired loans in the period it arises for collateral-dependent loans. Therefore, the non-accrual loans as of March 31, 2019 have already been written down to their estimated net realizable value and are expected to be resolved with no additional material loss, absent further decline in net realizable value. The valuation allowance on impaired loans primarily represents the impairment reserves on performing restructured loans, and is measured by comparing the present value of expected future cash flows on the restructured loans discounted at the interest rate of the original loan agreement to the loan's carrying value. The following tables summarize our impaired loans by loan class as of March 31, 2019 and December 31, 2018 : (in thousands) March 31, 2019 Recorded Investment Unpaid Principal Balance Without Allowance With Allowance Related Allowance Commercial real estate Non-owner occupied term, net $ 13,307 $ 8,259 $ 3,709 $ 57 Owner occupied term, net 7,016 4,915 857 79 Multifamily, net 2,742 2,626 — — Commercial Term, net 19,880 12,203 55 2 Lines of credit &amp; other, net 6,618 1,484 — — Leases &amp; equipment finance, net 2,968 1,126 1,842 1 Total, net of deferred fees and costs $ 52,531 $ 30,613 $ 6,463 $ 139 (in thousands) December 31, 2018 Recorded Investment Unpaid Principal Balance Without Allowance With Allowance Related Allowance Commercial real estate Non-owner occupied term, net $ 14,877 $ 9,847 $ 3,715 $ 90 Owner occupied term, net 8,188 6,178 878 88 Multifamily, net 4,493 4,298 — — Commercial Term, net 22,770 11,089 3,770 2 Lines of credit &amp; other, net 7,145 2,065 — — Leases &amp; equipment finance, net 417 417 — — Total, net of deferred fees and costs $ 57,890 $ 33,894 $ 8,363 $ 180 The following table summarizes our average recorded investment and interest income recognized on impaired loans by loan class for the three months ended March 31, 2019 and 2018 : (in thousands) Three Months Ended Three Months Ended March 31, 2019 March 31, 2018 Average Recorded Investment Interest Income Recognized Average Recorded Investment Interest Income Recognized Commercial real estate Non-owner occupied term, net $ 12,765 $ 32 $ 14,608 $ 102 Owner occupied term, net 6,414 9 11,459 10 Multifamily, net 3,462 — 3,868 30 Commercial Term, net 13,558 51 21,212 89 Lines of credit &amp; other, net 1,775 — 4,726 — Leases &amp; equipment finance, net 1,693 1 72 — Total, net of deferred fees and costs $ 39,667 $ 93 $ 55,945 $ 231 The impaired loans for which these interest income amounts were recognized primarily relate to accruing restructured loans. Credit Quality Indicators As previously noted, the Bank's risk rating methodology assigns risk ratings ranging from 1 to 10 , where a higher rating represents higher risk. The Bank differentiates its lending portfolios into homogeneous loans and leases and non-homogeneous loans and leases. Homogeneous loans and leases are not risk rated until they are greater than 30 days past due, and risk rating is based on the past due status of the loan or lease. The 10 risk rating categories can be generally described by the following groupings for loans and leases: Minimal Risk —A minimal risk loan or lease, risk rated 1 , is to a borrower of the highest quality. The borrower has an unquestioned ability to produce consistent profits and service all obligations and can absorb severe market disturbances with little or no difficulty. Low Risk —A low risk loan or lease, risk rated 2 , is similar in characteristics to a minimal risk loan. Margins may be smaller or protective elements may be subject to greater fluctuation. The borrower will have a strong demonstrated ability to produce profits, provide ample debt service coverage and to absorb market disturbances. Modest Risk —A modest risk loan or lease, risk rated 3 , is a desirable loan or lease with excellent sources of repayment and no currently identifiable risk associated with collection. The borrower exhibits a very strong capacity to repay the credit in accordance with the repayment agreement. The borrower may be susceptible to economic cycles, but will have reserves to weather these cycles. Average Risk —An average risk loan or lease, risk rated 4 , is an attractive loan or lease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or lease, risk rated 5 , is a loan or lease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or lease, risk rated 6 ,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Special Mention— A special mention loan or lease, risk rated 7 , has potential weaknesses that deserve management's close attention. If left uncorrected, these potential weaknesses may result in deterioration of the repayment prospects for the asset or the institution's credit position at some future date. They contain unfavorable characteristics and are generally undesirable. Loans and leases in this category are currently protected but are potentially weak and constitute an undue and unwarranted credit risk, but not to the point of a substandard classification. A special mention loan or lease has potential weaknesses, which if not checked or corrected, weaken the asset or inadequately protect the Bank's position at some future date. For commercial and commercial real estate homogeneous loans and leases to be classified as special mention, risk rated 7 , the loan or lease is greater than 30 to 59 days past due from the required payment date at month-end. Residential and consumer and other homogeneous loans are risk rated 7 , when the loan is greater than 30 to 89 days past due from the required payment date at month-end. Substandard— A substandard asset, risk rated 8 , is inadequately protected by the current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substandard. Loans and leases are classified as substandard when they have unsatisfactory characteristics causing unacceptable levels of risk. A substandard loan or lease normally has one or more well-defined weaknesses that could jeopardize repayment of the debt. The likely need to liquidate assets to correct the problem, rather than repayment from successful operations is the key distinction between special mention and substandard. Commercial and commercial real estate homogeneous loans and leases are classified as a substandard loan or lease, risk rated 8 , when the loan or lease is 60 to 89 days past due from the required payment date at month-end. Residential and consumer and other homogeneous loans are classified as a substandard loan, risk rated 8 , when an open-end loan is 90 to 180 days past due from the required payment date at month-end or when a closed-end loan 90 to 120 days is past due from the required payment date at month-end. Doubtful —Loans or leases classified as doubtful, risk rated 9 ,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asset,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Bank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Commercial and commercial real estate homogeneous doubtful loans or leases, risk rated 9 , are 90 to 179 days past due from the required payment date at month-end. Loss —Loans or leases classified as loss, risk rated 10 , are considered un-collectible and of such little value that the continuance as an active Bank asset is not warranted. This rating does not mean that the loan or lease has no recovery or salvage value, but rather that the loan or lease should be charged-off now, even though partial or full recovery may be possible in the future. For a commercial or commercial real estate homogeneous loss loan or lease to be risk rated 10 , the loan or lease is 180 days and more past due from the required payment date. These loans are generally charged-off in the month in which the 180 day time period elapses. Residential, consumer and other homogeneous loans are risk rated 10 , when a loan becomes past due 120 cumulative days from the contractual due date. Residential and consumer loans secured by real estate are generally charged down to net realizable value in the month in which the loan becomes 180 days past due. All other residential, consumer, and other homogeneous loans are generally charged-off in the month in which the 120 day period elapses. Impaired— Loans are classified as impaired when, based on current information and events, it is probable that the Bank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The following tables summarize our internal risk rating by loan and lease class for the loan and lease portfolio, including purchased credit impaired loans, as of March 31, 2019 and December 31, 2018 : (in thousands) March 31, 2019 Pass/Watch Special Mention Substandard Doubtful Loss Impaired (1) Total Commercial real estate Non-owner occupied term, net $ 3,399,606 $ 46,954 $ 18,444 $ — $ — $ 11,968 $ 3,476,972 Owner occupied term, net 2,380,614 45,634 17,628 — — 5,772 2,449,648 Multifamily, net 3,285,727 11,132 3,451 — — 2,626 3,302,936 Construction &amp; development, net 682,568 1,608 1,931 — — — 686,107 Residential development, net 205,963 — — — — — 205,963 Commercial Term, net 2,122,335 41,568 8,838 319 4 12,258 2,185,322 Lines of credit &amp; other, net 1,178,625 36,411 12,350 222 — 1,484 1,229,092 Leases &amp; equipment finance, net 1,338,955 14,105 7,560 13,041 2,057 2,968 1,378,686 Residential Mortgage, net (2) 3,728,782 10,494 29,615 — 64 — 3,768,955 Home equity loans &amp; lines, net 1,164,876 3,562 1,648 — 166 — 1,170,252 Consumer &amp; other, net 548,013 3,433 584 — 34 — 552,064 Total, net of deferred fees and costs $ 20,036,064 $ 214,901 $ 102,049 $ 13,582 $ 2,325 $ 37,076 $ 20,405,997 (1) The percentage of impaired loans classified as pass/watch, special mention and substandard was 5.5% , 10.2% and 84.3% , respectively, as of March 31, 2019 . (2) Includes government guaranteed GNMA mortgage loans that Umpqua has the right but not the obligation to repurchase that are past due 90 days or more, totaling $ 158,000 at March 31, 2019 , which is included in the substandard category. (in thousands) December 31, 2018 Pass/Watch Special Mention Substandard Doubtful Loss Impaired (1) Total Commercial real estate Non-owner occupied term, net $ 3,497,801 $ 38,346 $ 23,234 $ — $ 122 $ 13,562 $ 3,573,065 Owner occupied term, net 2,422,351 28,447 22,136 54 327 7,056 2,480,371 Multifamily, net 3,284,445 11,481 4,539 — — 4,298 3,304,763 Construction &amp; development, net 734,318 — 1,936 — — — 736,254 Residential development, net 196,890 — — — — — 196,890 Commercial Term, net 2,196,753 15,519 5,670 53 69 14,859 2,232,923 Lines of credit &amp; other, net 1,103,677 42,831 20,639 313 — 2,065 1,169,525 Leases &amp; equipment finance, net 1,296,235 8,571 8,754 14,247 1,931 417 1,330,155 Residential Mortgage, net (2) 3,588,976 5,169 38,766 — 2,162 — 3,635,073 Home equity loans &amp; lines, net 1,172,040 1,878 1,418 — 1,141 — 1,176,477 Consumer &amp; other, net 582,962 3,622 559 — 27 — 587,170 Total, net of deferred fees and costs $ 20,076,448 $ 155,864 $ 127,651 $ 14,667 $ 5,779 $ 42,257 $ 20,422,666 (1) The percentage of impaired loans classified as pass/watch, special mention and substandard was 3.2% , 8.8% and 88.0% , respectively, as of December 31, 2018 . (2) Includes government guaranteed GNMA mortgage loans that Umpqua has the right but not the obligation to repurchase that are past due 90 days or more, totaling $ 8.9 million at December 31, 2018 , which is included in the substandard category. Troubled Debt Restructurings At March 31, 2019 and December 31, 2018 , impaired loans of $15.7 million and $13.9 million , respectively, were classified as accruing restructured loans. The restructurings were granted in response to borrower financial difficulty, and generally provide for a temporary modification of loan repayment terms. In order for a newly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Impaired restructured loans carry a specific allowance and the allowance on impaired restructured loans is calculated consistently across the portfolios. There were $1.1 million in available commitments for troubled debt restructurings outstanding as of March 31, 2019 and $338,000 as of December 31, 2018 . The following tables present troubled debt restructurings by accrual versus non-accrual status and by loan class as of March 31, 2019 and December 31, 2018 : (in thousands) March 31, 2019 Accrual Status Non-Accrual Status Total Modifications Commercial real estate, net $ 4,509 $ 6,716 $ 11,225 Commercial, net 5,589 7,243 12,832 Residential, net 5,628 — 5,628 Total, net of deferred fees and costs $ 15,726 $ 13,959 $ 29,685 (in thousands) December 31, 2018 Accrual Status Non-Accrual Status Total Modifications Commercial real estate, net $ 4,524 $ 9,290 $ 13,814 Commercial, net 3,696 8,736 12,432 Residential, net 5,704 — 5,704 Total, net of deferred fees and costs $ 13,924 $ 18,026 $ 31,950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he following tables present newly restructured loans that occurred during the three months ended March 31, 2019 and 2018: (in thousands) Three Months Ended March 31, 2019 Rate Modifications Term Modifications Interest Only Modifications Payment Modifications Combination Modifications Total Modifications Commercial real estate, net $ — $ — $ — $ — $ 118 $ 118 Commercial, net — — — — 1,842 1,842 Total, net of deferred fees and costs $ — $ — $ — $ — $ 1,960 $ 1,960 (in thousands) Three Months Ended March 31, 2018 Rate Modifications Term Modifications Interest Only Modifications Payment Modifications Combination Modifications Total Modifications Residential, net $ — $ — $ — $ — $ 106 $ 106 Total, net of deferred fees and costs $ — $ — $ — $ — $ 106 $ 106 For the periods presented in the tables above, the outstanding recorded investment was the same pre and post modification. There were no financing receivables modified as troubled debt restructurings within the previous 12 months for which there was a payment default during the three months ended March 31, 2019 . There were $10.2 million in financing receivables modified as troubled debt restructurings within the previous 12 months for which there was a payment default during the three months ended March 31, 2018 .</t>
  </si>
  <si>
    <t>Residential Mortgage Servicing Rights</t>
  </si>
  <si>
    <t>Transfers and Servicing [Abstract]</t>
  </si>
  <si>
    <t>Residential Mortgage Servicing Rights The following table presents the changes in the Company's residential mortgage servicing rights ("MSR") for the three months ended March 31, 2019 and 2018 : (in thousands) Three Months Ended March 31, 2019 March 31, 2018 Balance, beginning of period $ 169,025 $ 153,151 Additions for new MSR capitalized 3,887 6,530 Changes in fair value: Due to changes in model inputs or assumptions (1) (8,874 ) 14,933 Other (2) (5,092 ) (9,854 ) Balance, end of period $ 158,946 $ 164,760 (1) Principally reflects changes in discount rates and prepayment speed assumptions, which are primarily affected by changes in interest rates. (2) Represents changes due to collection/realization of expected cash flows over time. Information related to our serviced loan portfolio as of March 31, 2019 and December 31, 2018 is as follows: (dollars in thousands) March 31, 2019 December 31, 2018 Balance of loans serviced for others $ 15,902,587 $ 15,978,885 MSR as a percentage of serviced loans 1.00 % 1.06 % The amount of contractually specified servicing fees, late fees and ancillary fees earned, recorded in residential mortgage banking revenue, was $10.8 million and $10.5 million for the three months ended March 31, 2019 and March 31, 2018 , respectively.</t>
  </si>
  <si>
    <t>Commitments and Contingencies</t>
  </si>
  <si>
    <t>Commitments and Contingencies Disclosure [Abstract]</t>
  </si>
  <si>
    <t>Commitments and Contingencies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As of March 31, 2019 Commitments to extend credit $ 5,445,264 Forward sales commitments $ 440,814 Commitments to originate residential mortgage loans held for sale $ 252,182 Standby letters of credit $ 65,710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There were no financial guarantees in connection with standby letters of credit that the Bank was required to perform on during the three months ended March 31, 2019 and March 31, 2018 . At March 31, 2019 , approximately $53.0 million of standby letters of credit expire within one year, and $12.7 million expire thereafter.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March 31, 2019 , the Company had a residential mortgage loan repurchase reserve liability of $1.7 million . For loans sold to GNMA, the Bank has a unilateral right, but not the obligation, to repurchase loans that are past due 90 days or more. As of March 31, 2019 , the Bank has recorded a liability for the loans subject to this repurchase right of $158,000 , and has recorded these loans as part of the loan portfolio as if we had repurchased these loans. Legal Proceedings —Umpqua is involved in legal proceedings occurring in the ordinary course of business. Based on information currently available, advice of counsel and available insurance coverage, we believe that the eventual outcome of actions against the Company or its subsidiaries will not, individually or in the aggregate, have a material adverse effect on our consolidated financial condition. However, it is possible that the ultimate resolution of a matter, if unfavorable, may be material to our results of operations for any particular period. Contingencies —In late 2017, the Company launched "Umpqua Next Gen," an initiative designed to modernize and evolve the Bank focusing on operational excellence, balanced growth and human-digital programs. As part of this initiative, the Company evaluated every part of our operations and how we could evolve to deliver a highly differentiated and compelling banking experience. In 2018, Umpqua consolidated 31 stores. During the three months ended March 31, 2019, Umpqua consolidated 11 stores and sold 4 stores. Umpqua will consolidate an additional 4 stores in the second quarter of 2019. The Next Gen strategy involves evaluation of possible future consolidations. Concentrations of Credit Risk — The Bank grants real estate mortgage, real estate construction, commercial, agricultural and installment loans and leases to customers throughout Oregon, Washington, California, Idaho, and Nevada. In management's judgment, a concentration exists in real estate-related loans, which represented approximately 75% of the Bank's loan and lease portfolio at March 31, 2019 and December 31, 2018 .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si>
  <si>
    <t>Derivatives</t>
  </si>
  <si>
    <t>Derivative Instruments and Hedging Activities Disclosure [Abstract]</t>
  </si>
  <si>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Credit risk associated with forward contracts is limited to the replacement cost of those forward contracts in a gain position. There were no counterparty default losses on forward contracts in the three months ended March 31, 2019 and 2018 .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March 31, 2019 , the Bank had commitments to originate mortgage loans held for sale totaling $252.2 million and forward sales commitments of $440.8 million , which are used to hedge both on-balance sheet and off-balance sheet exposures.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March 31, 2019 , the Bank had 767 interest rate swaps with an aggregate notional amount of $4.3 billion related to this program. As of December 31, 2018 , the Bank had 767 interest rate swaps with an aggregate notional amount of $4.2 billion related to this program. At March 31, 2019 and December 31, 2018 , the termination value of derivatives in a net liability position, which includes accrued interest but excludes any adjustment for nonperformance risk, related to these agreements was $7.7 million and $12.7 million , respectively. The Bank has collateral posting requirements for initial margins with its clearing members and clearing houses and has been required to post collateral against its obligations under these agreements of $55.6 million and $36.9 million as of March 31, 2019 and December 31, 2018 , respectively. Umpqua's interest rate swap derivatives are cleared through the Chicago Mercantile Exchange and London Clearing House. These clearing houses characterize the variation margin payments, for derivative contracts that are referred to as settled-to-market, as settlements of the derivative's mark-to-market exposure and not collateral. Umpqua accounts for the variation margin as an adjustment to our cash collateral, as well as a corresponding adjustment to our derivative asset and liability. As of March 31, 2019 , the variation margin adjustment was a negative adjustment of $73.0 million as compared to a negative adjustment of $32.5 million at December 31, 2018 . The Bank incorporates credit valuation adjustments ("CVA") to appropriately reflect nonperformance risk in the fair value measurement of its derivatives. The net CVA decreased the settlement values of the Bank's net derivative assets by $5.5 million and $3.0 million as of March 31, 2019 and December 31, 2018 , respectively. Various factors impact changes in the CVA over time, including changes in the credit spreads of the parties to the contracts, as well as changes in market rates and volatilities, which affect the total expected exposure of the derivative instruments. The Bank also executes foreign currency hedges as a service for customers. These foreign currency hedges are then offset with hedges with other third-party banks to limit the Bank's risk exposure. The following table summarizes the types of derivatives, separately by assets and liabilities, and the fair values of such derivatives as of March 31, 2019 and December 31, 2018 : (in thousands) Asset Derivatives Liability Derivatives Derivatives not designated as hedging instrument March 31, 2019 December 31, 2018 March 31, 2019 December 31, 2018 Interest rate lock commitments $ 8,174 $ 6,757 $ — $ — Interest rate forward sales commitments 28 1 3,226 2,963 Interest rate swaps 75,271 42,276 7,717 12,746 Foreign currency derivatives 617 450 450 273 Total $ 84,090 $ 49,484 $ 11,393 $ 15,982 The following table summarizes the types of derivatives and the gains (losses) recorded during the three months ended March 31, 2019 and 2018 : (in thousands) Three Months Ended Derivatives not designated as hedging instrument March 31, 2019 March 31, 2018 Interest rate lock commitments $ 1,416 $ 1,122 Interest rate forward sales commitments (4,727 ) 8,244 Interest rate swaps (2,480 ) 1,131 Foreign currency derivatives 471 335 Total $ (5,320 ) $ 10,832 The gains and losses on the Company's mortgage banking derivatives are included in mortgage banking revenue. The gains and losses on the Company's interest rate swaps and foreign currency derivatives are included in other income. The following table summarizes the derivatives that have a right of offset as of March 31, 2019 and December 31, 2018 : (in thousands) Gross Amounts of Recognized Assets/Liabilities Gross Amounts Offset in the Statement of Financial Position Net Amounts of Assets/Liabilities presented in the Statement of Financial Position Gross Amounts Not Offset in the Statement of Financial Position Financial Instruments Collateral Posted Net Amount March 31, 2019 Derivative Assets Interest rate swaps $ 75,271 $ — $ 75,271 $ (7,717 ) $ — $ 67,554 Foreign currency derivatives 617 — 617 — — 617 Derivative Liabilities Interest rate swaps $ 7,717 $ — $ 7,717 $ (7,717 ) $ — $ — Foreign currency derivatives 450 — 450 — — 450 December 31, 2018 Derivative Assets Interest rate swaps $ 42,276 $ — $ 42,276 $ (12,746 ) $ — $ 29,530 Foreign currency derivatives 450 — 450 — — 450 Derivative Liabilities Interest rate swaps $ 12,746 $ — $ 12,746 $ (12,746 ) $ — $ — Foreign currency derivatives 273 — 273 — — 273</t>
  </si>
  <si>
    <t>Earnings Per Common Share</t>
  </si>
  <si>
    <t>Earnings Per Share [Abstract]</t>
  </si>
  <si>
    <t>Earnings Per Common Share The following is a computation of basic and diluted earnings per common share for the three months ended March 31, 2019 and 2018 : (in thousands, except per share data) Three Months Ended March 31, 2019 March 31, 2018 Net income $ 74,033 $ 78,972 Weighted average number of common shares outstanding - basic 220,366 220,370 Effect of potentially dilutive common shares (1) 289 455 Weighted average number of common shares outstanding - diluted 220,655 220,825 EARNINGS PER COMMON SHARE: Basic $ 0.34 $ 0.36 Diluted $ 0.34 $ 0.36 (1) Represents the effect of the assumed exercise of stock options, vesting of non-participating restricted shares, and vesting of restricted stock units, based on the treasury stock method.</t>
  </si>
  <si>
    <t>Segment Information</t>
  </si>
  <si>
    <t>Segment Reporting [Abstract]</t>
  </si>
  <si>
    <t>Segment Information The Company reports four primary segments: Wholesale Bank, Wealth Management, Retail Bank, and Home Lending with the remainder as Corporate and other. The Wholesale Bank segment includes lending, treasury and cash management services and customer risk management products to middle market corporate, commercial and business banking customers and includes the operations of Financial Pacific Leasing Inc., a commercial leasing company. The Wealth Management segment consists of the operations of Umpqua Investments, which offers a full range of retail brokerage and investment advisory services and products to its clients who consist primarily of individual investors, and Umpqua Private Bank, which serves high net worth individuals with liquid investable assets and provides customized financial solutions and offerings. The Retail Bank segment includes retail and small business lending and deposit services for customers served through the Bank's store network. The Home Lending segment originates, sells and services residential mortgage loans. The Corporate and other segment includes activities that are not directly attributable to one of the four principal lines of business and includes the operations of the parent company, eliminations and the economic impact of certain assets, capital and support functions not specifically identifiable within the other lines of business. Management monitors the Company's results using an internal performance measurement accounting system, which provides line of business results and key performance measures. The application and development of these management reporting methodologies is a dynamic process and is subject to periodic enhancements. As these enhancements are made, financial results presented by each reportable segment may be periodically revised retrospectively, if material. The provision for income taxes is allocated to business segments using a 25% effective tax rate. The residual income tax expense or benefit arising from tax planning strategies or other tax attributes to arrive at the consolidated effective tax rate is retained in Corporate and Other. Summarized financial information concerning the Company's reportable segments and the reconciliation to the consolidated financial results is shown in the following tables: (in thousands) Three Months Ended March 31, 2019 Wholesale Bank Wealth Management Retail Bank Home Lending Corporate &amp; Other Consolidated Net interest income $ 108,278 $ 6,389 $ 88,448 $ 9,945 $ 24,625 $ 237,685 Provision for loan and lease losses 11,990 245 1,129 127 193 13,684 Non-interest income 8,841 4,538 15,318 11,392 5,651 45,740 Non-interest expense 54,785 8,814 63,491 28,500 16,002 171,592 Income (loss) before income taxes 50,344 1,868 39,146 (7,290 ) 14,081 98,149 Provision (benefit) for income taxes 12,586 467 9,786 (1,823 ) 3,100 24,116 Net income (loss) $ 37,758 $ 1,401 $ 29,360 $ (5,467 ) $ 10,981 $ 74,033 (in thousands) Three Months Ended March 31, 2018 Wholesale Bank Wealth Management Retail Bank Home Lending Corporate &amp; Other Consolidated Net interest income $ 111,735 $ 6,003 $ 79,852 $ 8,845 $ 18,546 $ 224,981 Provision (recapture) for loan and lease losses 13,368 167 361 492 (732 ) 13,656 Non-interest income 15,729 4,896 15,193 38,408 4,341 78,567 Non-interest expense 54,574 8,768 71,143 32,297 19,331 186,113 Income before income taxes 59,522 1,964 23,541 14,464 4,288 103,779 Provision (benefit) for income taxes 14,880 491 5,885 3,616 (65 ) 24,807 Net income $ 44,642 $ 1,473 $ 17,656 $ 10,848 $ 4,353 $ 78,972 (in thousands) March 31, 2019 Wholesale Bank Wealth Management Retail Bank Home Lending Corporate &amp; Other Consolidated Total assets $ 14,805,830 $ 563,847 $ 1,995,984 $ 3,850,087 $ 6,139,877 $ 27,355,625 Total loans and leases $ 14,577,704 $ 549,614 $ 1,924,224 $ 3,422,239 $ (67,784 ) $ 20,405,997 Total deposits $ 3,632,822 $ 1,099,198 $ 13,184,058 $ 279,587 $ 3,048,229 $ 21,243,894 (in thousands) December 31, 2018 Wholesale Bank Wealth Management Retail Bank Home Lending Corporate &amp; Other Consolidated Total assets $ 14,920,507 $ 536,024 $ 2,015,263 $ 3,680,004 $ 5,787,983 $ 26,939,781 Total loans and leases $ 14,717,512 $ 521,988 $ 1,934,602 $ 3,320,634 $ (72,070 ) $ 20,422,666 Total deposits $ 3,776,047 $ 1,068,025 $ 13,016,976 $ 219,584 $ 3,056,854 $ 21,137,486</t>
  </si>
  <si>
    <t>Fair Value Measurement</t>
  </si>
  <si>
    <t>Fair Value Disclosures [Abstract]</t>
  </si>
  <si>
    <t>Fair Value Measurement The following table presents estimated fair values of the Company's financial instruments as of March 31, 2019 and December 31, 2018 , whether or not recognized or recorded at fair value in the Condensed Consolidated Balance Sheets : (in thousands) March 31, 2019 December 31, 2018 Level Carrying Value Fair Value Carrying Value Fair Value FINANCIAL ASSETS: Cash and cash equivalents 1 $ 902,808 $ 902,808 $ 622,637 $ 622,637 Equity and other investment securities 1,2 63,327 63,327 61,841 61,841 Investment securities available for sale 2 2,894,778 2,894,778 2,977,108 2,977,108 Investment securities held to maturity 3 3,478 4,517 3,606 4,644 Loans held for sale, at fair value 2 240,302 240,302 166,461 166,461 Loans and leases, net 3 20,261,125 20,200,593 20,277,795 20,117,939 Restricted equity securities 1 47,466 47,466 40,268 40,268 Residential mortgage servicing rights 3 158,946 158,946 169,025 169,025 Bank owned life insurance 1 314,303 314,303 313,626 313,626 Derivatives 2,3 84,090 84,090 49,484 49,484 Visa Class B common stock 3 — 117,613 — 99,353 FINANCIAL LIABILITIES: Deposits 1,2 $ 21,243,894 $ 21,239,390 $ 21,137,486 $ 21,116,852 Securities sold under agreements to repurchase 2 288,944 288,944 297,151 297,151 Term debt 2 932,420 923,743 751,788 738,107 Junior subordinated debentures, at fair value 3 294,121 294,121 300,870 300,870 Junior subordinated debentures, at amortized cost 3 88,667 75,052 88,724 76,569 Derivatives 2 11,393 11,393 15,982 15,982 Fair Value of Assets and Liabilities Measured on a Recurring Basis The following tables present information about the Company's assets and liabilities measured at fair value on a recurring basis as of March 31, 2019 and December 31, 2018 : (in thousands) March 31, 2019 Description Total Level 1 Level 2 Level 3 FINANCIAL ASSETS: Equity and other investment securities Investments in mutual funds and other securities $ 51,169 $ 51,169 $ — $ — Equity securities held in rabbi trusts 12,093 12,093 — — Other investments securities (1) 65 — 65 — Investment securities available for sale U.S. Treasury and agencies 19,789 — 19,789 — Obligations of states and political subdivisions 305,663 — 305,663 — Residential mortgage-backed securities and collateralized mortgage obligations 2,569,326 — 2,569,326 — Loans held for sale, at fair value 240,302 — 240,302 — Residential mortgage servicing rights, at fair value 158,946 — — 158,946 Derivatives Interest rate lock commitments 8,174 — — 8,174 Interest rate forward sales commitments 28 — 28 — Interest rate swaps 75,271 — 75,271 — Foreign currency derivative 617 — 617 — Total assets measured at fair value $ 3,441,443 $ 63,262 $ 3,211,061 $ 167,120 FINANCIAL LIABILITIES: Junior subordinated debentures, at fair value $ 294,121 $ — $ — $ 294,121 Derivatives Interest rate forward sales commitments 3,226 — 3,226 — Interest rate swaps 7,717 — 7,717 — Foreign currency derivative 450 — 450 — Total liabilities measured at fair value $ 305,514 $ — $ 11,393 $ 294,121 (1) Other investment securities includes securities held by Umpqua Investments as trading debt securities. (in thousands) December 31, 2018 Description Total Level 1 Level 2 Level 3 FINANCIAL ASSETS: Equity and other investment securities Investments in mutual funds and other securities $ 50,475 $ 50,475 $ — $ — Equity securities held in rabbi trusts 10,918 10,918 — — Other investments securities (1) 448 — 448 — Investment securities available for sale U.S. Treasury and agencies 39,656 — 39,656 — Obligations of states and political subdivisions 309,171 — 309,171 — Residential mortgage-backed securities and collateralized mortgage obligations 2,628,281 — 2,628,281 — Loans held for sale, at fair value 166,461 — 166,461 — Residential mortgage servicing rights, at fair value 169,025 — — 169,025 Derivatives Interest rate lock commitments 6,757 — — 6,757 Interest rate forward sales commitments 1 — 1 — Interest rate swaps 42,276 — 42,276 — Foreign currency derivative 450 — 450 — Total assets measured at fair value $ 3,423,919 $ 61,393 $ 3,186,744 $ 175,782 FINANCIAL LIABILITIES: Junior subordinated debentures, at fair value $ 300,870 $ — $ — $ 300,870 Derivatives Interest rate forward sales commitments 2,963 — 2,963 — Interest rate swaps 12,746 — 12,746 — Foreign currency derivative 273 — 273 — Total liabilities measured at fair value $ 316,852 $ — $ 15,982 $ 300,870 (1) Other investment securities includes securities held by Umpqua Investments as trading debt securities. The following methods were used to estimate the fair value of each class of financial instrument that is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Residential Mortgage Servicing Rights — The fair value of the MSR is estimated using a discounted cash flow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Junior Subordinated Debentures — The fair value of junior subordinated debentures is estimated using an income approach valuation technique. The significant inputs utilized in the estimation of fair value of these instruments are the credit risk adjusted spread and three-month LIBOR.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we have classified this as a Level 3 fair value measure.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March 31, 2019 ,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March 31, 2019 : Financial Instrument Valuation Technique Unobservable Input Weighted Average Residential mortgage servicing rights Discounted cash flow Constant prepayment rate 13.66% Discount rate 9.71% Interest rate lock commitments Internal pricing model Pull-through rate 89.07% Junior subordinated debentures Discounted cash flow Credit spread 4.51% Generally, any significant increases in the constant prepayment rate and discount rate utilized in the fair value measurement of the residential mortgage servicing rights will result in negative fair value adjustments (and a decrease in the fair value measurement). Conversely, a decrease in the constant prepayment rate and discount rate will result in a positive fair value adjustment (and increase in the fair value measurement). An increase in the pull-through rate utilized in the fair value measurement of the interest rate lock commitment derivative will result in positive fair value adjustments (and an increase in the fair value measurement). Conversely, a decrease in the pull-through rate will result in a negative fair value adjustment (and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The widening of the credit risk adjusted spread above the Company's contractual spreads has primarily contributed to the positive fair value adjustments. Future contractions in the instrument-specific credit risk adjusted spread relative to the spread currently utilized to measure the Company's junior subordinated debentures at fair value as of March 31, 2019 , or the passage of time, will result in negative fair value adjustments. Generally, an increase in the credit risk adjusted spread and/or the forward swap interest rate curve will result in positive fair value adjustments (and decrease the fair value measurement). Conversely, a decrease in the credit risk adjusted spread and/or the forward swap interest rate curve will result in negative fair value adjustments (and increase the fair value measurement). The following table provides a reconciliation of assets and liabilities measured at fair value using significant unobservable inputs (Level 3) on a recurring basis during the three months ended March 31, 2019 and 2018 : (in thousands) Three Months Ended March 31, Beginning Balance Change included in earnings Change in fair values included in comprehensive income (loss) Purchases and issuances Sales and settlements Ending Balance Net change in unrealized gains or (losses) relating to items held at end of period 2019 Residential mortgage servicing rights $ 169,025 $ (13,966 ) $ — $ 3,887 $ — $ 158,946 $ (11,174 ) Interest rate lock commitments, net 6,757 1,697 — 5,399 (5,679 ) 8,174 8,174 Junior subordinated debentures, at fair value 300,870 4,772 (6,564 ) — (4,957 ) 294,121 (1,792 ) 2018 Residential mortgage servicing rights $ 153,151 $ 5,079 $ — $ 6,530 $ — $ 164,760 $ 8,434 Interest rate lock commitments, net 4,752 (1,253 ) — 6,433 (4,058 ) 5,874 5,874 Junior subordinated debentures, at fair value 277,155 3,775 1,683 — (4,203 ) 278,410 5,458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the unrealized gain on fair value of junior subordinated debentures for the three months ended March 31, 2019 of $6.6 million , is recorded net of tax as an other comprehensive gain of $4.9 million , compared to a loss of $1.7 million , recorded net of tax as an other comprehensive loss of $1.3 million for the three months ended March 31, 2018. The gain recorded in the current quarter was due mostly to an increase in the credit spread.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Fair Value of Assets and Liabilities Measured at Fair Value on a Nonrecurring Basis 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n thousands) March 31, 2019 Total Level 1 Level 2 Level 3 Loans and leases $ 23,084 $ — $ — $ 23,084 Other real estate owned 135 — — 135 $ 23,219 $ — $ — $ 23,219 (in thousands) December 31, 2018 Total Level 1 Level 2 Level 3 Loans and leases $ 98,696 $ — $ — $ 98,696 Other real estate owned 7,532 — — 7,532 $ 106,228 $ — $ — $ 106,228 The following table presents the losses resulting from nonrecurring fair value adjustments for the three months ended March 31, 2019 and 2018 : (in thousands) Three Months Ended March 31, 2019 March 31, 2018 Loans and leases $ 15,496 $ 14,039 Other real estate owned 59 5 Total loss from nonrecurring measurements $ 15,555 $ 14,044 The following provides a description of the valuation technique and inputs for the Company's assets and liabilities classified as Level 3 and measured at fair value on a nonrecurring basis. Unobservable inputs and qualitative information about the unobservable inputs are not presented as the fair value is determined by third-party information. The loans and leases amounts above represent impaired, collateral dependent loans and leases that have been adjusted to fair value. When we identify a collateral dependent loan or lease as impaired, we measure the impairment using the current fair value of the collateral, less selling costs. Depending on the characteristics of a loan or lease, the fair value of collateral is generally estimated by obtaining external appraisals, but in some cases, the value of the collateral may be estimated as having little to no value. If we determine that the value of the impaired loan or lease is less than its recorded investment, we recognize this impairment and adjust the carrying value of the loan or lease to fair value through the allowance for loan and lease losses. The loss represents charge-offs or impairments on collateral dependent loans and leases for fair value adjustments based on the fair value of collateral. The other real estate owned amount above represents impaired real estate that has been adjusted to fair value. Other real estate owned represents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other real estate owned for fair value adjustments based on the fair value of the real estate. Fair Value Option The following table presents the difference between the aggregate fair value and the aggregate unpaid principal balance of loans held for sale accounted for under the fair value option as of March 31, 2019 and December 31, 2018 : (in thousands) March 31, 2019 December 31, 2018 Fair Value Aggregate Unpaid Principal Balance Fair Value Less Aggregate Unpaid Principal Balance Fair Value Aggregate Unpaid Principal Balance Fair Value Less Aggregate Unpaid Principal Balance Loans held for sale $ 240,302 $ 231,318 $ 8,984 $ 166,461 $ 160,270 $ 6,191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net in the Condensed Consolidated Statements of Income . For the three months ended March 31, 2019 , the Company recorded a net increase in fair value of $2.8 million . For the three months ended March 31, 2018 , the Company recorded a net decrease in fair value of $306,000 . The Company selected the fair value measurement option for existing junior subordinated debentures (the Umpqua Statutory Trusts) and for junior subordinated debentures acquired from Sterling. The remaining junior subordinated debentures were acquired through previous business combinations and were measured at fair value at the time of acquisition and subsequently measured at amortized cost. Accounting for the selected junior subordinated debentures at fair value enables us to more closely align our financial performance with the economic value of those liabilities. Additionally, we believe it improves our ability to manage the market and interest rate risks associated with the junior subordinated debentures. The junior subordinated debentures measured at fair value and amortized cost are presented as separate line items on the balance sheet. The ending carrying (fair) value of the junior subordinated debentures measured at fair value represents the estimated amount that would be paid to transfer these liabilities in an orderly transaction amongst market participants under current market conditions as of the measurement date. Due to inactivity in the junior subordinated debenture market and the lack of observable quotes of our, or similar, junior subordinated debenture liabilities or the related trust preferred securities when traded as assets, we utilize an income approach valuation technique to determine the fair value of these liabilities using our estimation of market discount rate assumptions. The Company monitors activity in the trust preferred and related markets, to the extent available, evaluates changes related to the current and anticipated future interest rate environment, and considers our entity-specific creditworthiness, to validate the reasonableness of the credit risk adjusted spread and effective yield utilized in our discounted cash flow model. We also consider changes in the interest rate environment in our valuation, specifically the absolute level and the shape of the slope of the forward swap curve.</t>
  </si>
  <si>
    <t>Leases</t>
  </si>
  <si>
    <t>Leases [Abstract]</t>
  </si>
  <si>
    <t>Leases The Bank leases store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 to 10 years or more. The exercise of lease renewal options is at our sole discretion.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We rent or sublease certain real estate to third parties. Our sublease portfolio consists of operating leases of mainly former store locations or excess space in store or corporate facilities. The following table presents the balance sheet information related to leases as of March 31, 2019 : (in thousands) Leases March 31, 2019 Operating lease right-of-use assets $ 109,807 Operating lease liabilities $ 118,520 The following table presents the components of lease expense for the three months ended March 31, 2019 : (in thousands) Three Months Ended Lease Costs March 31, 2019 Operating lease costs $ 8,126 Short-term lease costs 267 Variable lease costs 2 Sublease income (787 ) Net lease costs $ 7,608 Prior to the adoption of ASU 2016-02, rent expense for the three months ended March 31, 2018 was $9.6 million and was partially offset by rent income of $684,000 . The following table presents the supplemental cash flow information related to leases for the three months ended March 31, 2019 : (in thousands) Three Months Ended Cash Flows March 31, 2019 Cash paid for amounts included in the measurement of lease liabilities: Operating cash flows from operating leases $ 8,244 Right of use assets obtained in exchange for new operating lease liabilities $ 1,554 The following table presents the maturities of lease liabilities as of March 31, 2019 : (in thousands) Year Operating Leases Remainder of 2019 $ 23,266 2020 26,824 2021 20,969 2022 15,852 2023 11,924 Thereafter 35,806 Total lease payments 134,641 Less: imputed interest (16,121 ) Present value of lease liabilities $ 118,520 The following table presents the operating lease term and discount rate for the three months ended March 31, 2019 : (in thousands) Three Months Ended March 31, 2019 Weighted-average remaining lease term (years) 7.0 Weighted-average discount rate 3.71 % The following table sets forth, as of December 31, 2018 , the future minimum lease payments under non-cancelable leases and future minimum income receivable under non-cancelable operating subleases: (in thousands) Year Leases Payments Subleases Income 2019 $ 33,948 $ 2,851 2020 29,535 2,711 2021 23,898 2,333 2022 18,250 1,718 2023 14,100 1,337 Thereafter 37,963 3,477 Total $ 157,694 $ 14,427</t>
  </si>
  <si>
    <t>Summary of Significant Accounting Policies (Policies)</t>
  </si>
  <si>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t>
  </si>
  <si>
    <t>Summary of Significant Accounting Policies (Tables)</t>
  </si>
  <si>
    <t>Schedule of Prior Period Adjustment Changes</t>
  </si>
  <si>
    <t>As a result, the condensed consolidated statement of income has been revised to reflect this change to the applicable line items as follows. (in thousands, except per share amounts) Three Months Ended March 31, 2018 As Originally Reported Adjustment As Revised Interest and fees on loans and leases $ 227,738 $ 1,750 $ 229,488 Total interest income 247,197 1,750 248,947 Net interest income 223,231 1,750 224,981 Net interest income after provision for loan and lease losses 209,575 1,750 211,325 Income before provision for income taxes 102,029 1,750 103,779 Provision for income taxes 24,360 447 24,807 Net income $ 77,669 $ 1,303 $ 78,972 Earnings per common share: Basic $0.35 $0.01 $0.36 Diluted $0.35 $0.01 $0.36</t>
  </si>
  <si>
    <t>Investment Securities (Tables)</t>
  </si>
  <si>
    <t>Amortized Cost, Unrealized Gains And Losses, And Fair Value Of Investment Securities</t>
  </si>
  <si>
    <t>The following tables present the amortized costs, unrealized gains, unrealized losses and approximate fair values of investment securities at March 31, 2019 and December 31, 2018 : (in thousands) March 31, 2019 Amortized Cost Unrealized Gains Unrealized Losses Fair Value AVAILABLE FOR SALE: U.S. Treasury and agencies $ 19,998 $ — $ (209 ) $ 19,789 Obligations of states and political subdivisions 300,704 5,630 (671 ) 305,663 Residential mortgage-backed securities and collateralized mortgage obligations 2,609,586 7,082 (47,342 ) 2,569,326 $ 2,930,288 $ 12,712 $ (48,222 ) $ 2,894,778 HELD TO MATURITY: Residential mortgage-backed securities and collateralized mortgage obligations $ 3,478 $ 1,039 $ — $ 4,517 $ 3,478 $ 1,039 $ — $ 4,517 (in thousands) December 31, 2018 Amortized Cost Unrealized Gains Unrealized Losses Fair Value AVAILABLE FOR SALE: U.S. Treasury and agencies $ 40,002 $ — $ (346 ) $ 39,656 Obligations of states and political subdivisions 308,972 2,785 (2,586 ) 309,171 Residential mortgage-backed securities and collateralized mortgage obligations 2,696,913 3,590 (72,222 ) 2,628,281 $ 3,045,887 $ 6,375 $ (75,154 ) $ 2,977,108 HELD TO MATURITY: Residential mortgage-backed securities and collateralized mortgage obligations $ 3,606 $ 1,038 $ — $ 4,644 $ 3,606 $ 1,038 $ — $ 4,644</t>
  </si>
  <si>
    <t>Schedule Of Fair Value And Unrealized Losses Of Securities</t>
  </si>
  <si>
    <t>Investment securities that were in an unrealized loss position as of March 31, 2019 and December 31, 2018 are presented in the following tables, based on the length of time individual securities have been in an unrealized loss position. (in thousands) March 31, 2019 Less than 12 Months 12 Months or Longer Total Fair Value Unrealized Losses Fair Value Unrealized Losses Fair Value Unrealized Losses AVAILABLE FOR SALE: U.S. Treasury and agencies $ — $ — $ 19,789 $ 209 $ 19,789 $ 209 Obligations of states and political subdivisions — — 35,434 671 35,434 671 Residential mortgage-backed securities and collateralized mortgage obligations 90,992 1,148 2,090,133 46,194 2,181,125 47,342 Total temporarily impaired securities $ 90,992 $ 1,148 $ 2,145,356 $ 47,074 $ 2,236,348 $ 48,222 (in thousands) December 31, 2018 Less than 12 Months 12 Months or Longer Total Fair Value Unrealized Losses Fair Value Unrealized Losses Fair Value Unrealized Losses AVAILABLE FOR SALE: U.S. Treasury and agencies $ — $ — $ 39,656 $ 346 $ 39,656 $ 346 Obligations of states and political subdivisions 59,963 800 38,691 1,786 98,654 2,586 Residential mortgage-backed securities and collateralized mortgage obligations 332,103 5,432 1,992,546 66,790 2,324,649 72,222 Total temporarily impaired securities $ 392,066 $ 6,232 $ 2,070,893 $ 68,922 $ 2,462,959 $ 75,154</t>
  </si>
  <si>
    <t>Schedule Of Maturities Of Investment Securities</t>
  </si>
  <si>
    <t>The following table presents the contractual maturities of investment securities at March 31, 2019 : (in thousands) Available For Sale Held To Maturity Amortized Cost Fair Value Amortized Cost Fair Value Due within one year $ 1,414 $ 1,426 $ — $ — Due after one year through five years 93,154 93,223 — — Due after five years through ten years 377,171 375,130 14 14 Due after ten years 2,458,549 2,424,999 3,464 4,503 $ 2,930,288 $ 2,894,778 $ 3,478 $ 4,517</t>
  </si>
  <si>
    <t>Investment Securities Pledged To Secure Borrowings And Public Deposits</t>
  </si>
  <si>
    <t>The following table presents, as of March 31, 2019 , investment securities which were pledged to secure borrowings, public deposits, and repurchase agreements as permitted or required by law: (in thousands) Amortized Cost Fair Value To state and local governments to secure public deposits $ 898,047 $ 888,094 Other securities pledged principally to secure repurchase agreements 430,034 422,461 Total pledged securities $ 1,328,081 $ 1,310,555</t>
  </si>
  <si>
    <t>Loans and Leases (Tables)</t>
  </si>
  <si>
    <t>Direct Financing Lease, Lease Income [Table Text Block]</t>
  </si>
  <si>
    <t>The following table presents the net investment in direct financing leases and loans as of March 31, 2019 and December 31, 2018 : (in thousands) March 31, 2019 December 31, 2018 Minimum lease payments receivable $ 443,586 $ 450,258 Estimated guaranteed and unguaranteed residual values 79,934 79,455 Initial direct costs - net of accumulated amortization 10,280 10,950 Unearned income (75,538 ) (79,777 ) Net investment in direct financing leases $ 458,262 $ 460,886</t>
  </si>
  <si>
    <t>Schedule Of Major Types Of Non-Covered Loans</t>
  </si>
  <si>
    <t>The following table presents the major types of loans and leases, net of deferred fees and costs, as of March 31, 2019 and December 31, 2018 : (in thousands) March 31, 2019 December 31, 2018 Commercial real estate Non-owner occupied term, net $ 3,476,972 $ 3,573,065 Owner occupied term, net 2,449,648 2,480,371 Multifamily, net 3,302,936 3,304,763 Construction &amp; development, net 686,107 736,254 Residential development, net 205,963 196,890 Commercial Term, net 2,185,322 2,232,923 Lines of credit &amp; other, net 1,229,092 1,169,525 Leases &amp; equipment finance, net 1,378,686 1,330,155 Residential Mortgage, net 3,768,955 3,635,073 Home equity loans &amp; lines, net 1,170,252 1,176,477 Consumer &amp; other, net 552,064 587,170 Total loans, net of deferred fees and costs $ 20,405,997 $ 20,422,666</t>
  </si>
  <si>
    <t>Schedule of Financing Receivables, Minimum Payments [Table Text Block]</t>
  </si>
  <si>
    <t>The following table presents the scheduled minimum lease payments receivable as of March 31, 2019 : (in thousands) Year Amount 2019 $ 112,781 2020 126,456 2021 95,508 2022 57,273 2023 25,810 Thereafter 25,758 $ 443,586</t>
  </si>
  <si>
    <t>Certain Loans Acquired in Transfer Not Accounted for as Debt Securities</t>
  </si>
  <si>
    <t>The following table presents the changes in the accretable yield for purchased impaired loans for the three months ended March 31, 2019 and 2018 : (in thousands) Three Months Ended March 31, 2019 March 31, 2018 Balance, beginning of period $ 56,564 $ 74,268 Accretion to interest income (4,885 ) (8,778 ) Disposals (2,343 ) (5,016 ) Reclassifications from non-accretable difference 1,737 6,203 Balance, end of period $ 51,073 $ 66,677</t>
  </si>
  <si>
    <t>Summary of Loans and Leases Sold</t>
  </si>
  <si>
    <t>The following table summarizes the carrying value of loans and leases sold by major loan type during the three months ended March 31, 2019 and 2018 : (in thousands) Three Months Ended March 31, 2019 March 31, 2018 Commercial real estate Non-owner occupied term, net $ 4,819 $ 4,391 Owner occupied term, net 4,710 5,550 Commercial Term, net 5,441 10,458 Residential Mortgage, net 109 — Total $ 15,079 $ 20,399</t>
  </si>
  <si>
    <t>Allowance for Loan and Lease Loss and Credit Quality (Tables)</t>
  </si>
  <si>
    <t>Activity In The Non-Covered Allowance For Loan And Lease Losses</t>
  </si>
  <si>
    <t xml:space="preserve">The following tables summarize activity related to the allowance for loan and lease losses by loan and lease portfolio segment for the three months ended March 31, 2019 and 2018 : (in thousands) Three Months Ended March 31, 2019 Commercial Real Estate Commercial Residential Consumer &amp; Other Total Balance, beginning of period $ 47,904 $ 63,957 $ 22,034 $ 10,976 $ 144,871 Charge-offs (2,151 ) (13,210 ) (135 ) (1,656 ) (17,152 ) Recoveries 337 2,354 155 623 3,469 Provision 1,751 11,269 119 545 13,684 Balance, end of period $ 47,841 $ 64,370 $ 22,173 $ 10,488 $ 144,872 (in thousands) Three Months Ended March 31, 2018 Commercial Real Estate Commercial Residential Consumer &amp; Other Total Balance, beginning of period $ 45,765 $ 63,305 $ 19,360 $ 12,178 $ 140,608 Charge-offs (311 ) (13,475 ) (246 ) (1,780 ) (15,812 ) Recoveries 217 2,453 203 608 3,481 Provision 334 12,343 516 463 13,656 Balance, end of period $ 46,005 $ 64,626 $ 19,833 $ 11,469 $ 141,933 The following tables present the allowance and recorded investment in loans and leases by portfolio segment and balances individually or collectively evaluated for impairment as of March 31, 2019 and 2018 : (in thousands) March 31, 2019 Commercial Real Estate Commercial Residential Consumer &amp; Other Total Allowance for loans and leases: Collectively evaluated for impairment $ 46,107 $ 64,157 $ 21,819 $ 10,445 $ 142,528 Individually evaluated for impairment 136 3 — — 139 Loans acquired with deteriorated credit quality 1,598 210 354 43 2,205 Total $ 47,841 $ 64,370 $ 22,173 $ 10,488 $ 144,872 Loans and leases: Collectively evaluated for impairment $ 10,003,966 $ 4,775,727 $ 4,913,713 $ 551,671 $ 20,245,077 Individually evaluated for impairment 20,366 16,710 — — 37,076 Loans acquired with deteriorated credit quality 97,294 663 25,494 393 123,844 Total $ 10,121,626 $ 4,793,100 $ 4,939,207 $ 552,064 $ 20,405,997 (in thousands) March 31, 2018 Commercial Real Estate Commercial Residential Consumer &amp; Other Total Allowance for loans and leases: Collectively evaluated for impairment $ 43,546 $ 64,203 $ 19,451 $ 11,428 $ 138,628 Individually evaluated for impairment 600 5 — — 605 Loans acquired with deteriorated credit quality 1,859 418 382 41 2,700 Total $ 46,005 $ 64,626 $ 19,833 $ 11,469 $ 141,933 Loans and leases: Collectively evaluated for impairment $ 9,626,236 $ 4,372,758 $ 4,345,522 $ 685,424 $ 19,029,940 Individually evaluated for impairment 27,872 24,043 — — 51,915 Loans acquired with deteriorated credit quality 136,381 4,083 32,614 414 173,492 Total $ 9,790,489 $ 4,400,884 $ 4,378,136 $ 685,838 $ 19,255,347 </t>
  </si>
  <si>
    <t>Schedule of Reserve for Unfunded Commitments</t>
  </si>
  <si>
    <t>The following tables present a summary of activity in the RUC and unfunded commitments for the three months ended March 31, 2019 and 2018 : (in thousands) Three Months Ended March 31, 2019 March 31, 2018 Balance, beginning of period $ 4,523 $ 3,963 Net charge to other expense 131 166 Balance, end of period $ 4,654 $ 4,129 (in thousands) Total Unfunded loan and lease commitments: March 31, 2019 $ 5,510,974 March 31, 2018 $ 5,085,021</t>
  </si>
  <si>
    <t>Non-Covered Non-Accrual Loans And Loans Past Due</t>
  </si>
  <si>
    <t>The following tables summarize our non-accrual loans and leases and loans and leases past due, by loan and lease class, as of March 31, 2019 and December 31, 2018 : (in thousands) March 31, 2019 Greater than 30 to 59 Days Past Due 60 to 89 Days Past Due 90+ Days and Accruing Total Past Due Non-Accrual Current &amp; Other (1) Total Loans and Leases Commercial real estate Non-owner occupied term, net $ 2,044 $ 3,972 $ — $ 6,016 $ 8,438 $ 3,462,518 $ 3,476,972 Owner occupied term, net 2,853 1,299 1 4,153 7,231 2,438,264 2,449,648 Multifamily, net 290 — — 290 2,626 3,300,020 3,302,936 Construction &amp; development, net — — — — — 686,107 686,107 Residential development, net — — — — — 205,963 205,963 Commercial Term, net 1,775 195 693 2,663 9,315 2,173,344 2,185,322 Lines of credit &amp; other, net 1,625 420 22 2,067 1,684 1,225,341 1,229,092 Leases &amp; equipment finance, net 14,105 7,560 — 21,665 15,292 1,341,729 1,378,686 Residential Mortgage, net (2) 6,528 3,507 28,551 38,586 — 3,730,369 3,768,955 Home equity loans &amp; lines, net 1,981 1,421 1,725 5,127 — 1,165,125 1,170,252 Consumer &amp; other, net 2,588 846 590 4,024 — 548,040 552,064 Total, net of deferred fees and costs $ 33,789 $ 19,220 $ 31,582 $ 84,591 $ 44,586 $ 20,276,820 $ 20,405,997 (1) Other includes purchased credit impaired loans of $123.8 million . (2) Includes government guaranteed GNMA mortgage loans that Umpqua has the right but not the obligation to repurchase that are past due 90 days or more, totaling $158,000 at March 31, 2019 . (in thousands) December 31, 2018 Greater than 30 to 59 Days Past Due 60 to 89 Days Past Due 90+ Days and Accruing Total Past Due Non-Accrual Current &amp; Other (1) Total Loans and Leases Commercial real estate Non-owner occupied term, net $ 1,192 $ 1,042 $ — $ 2,234 $ 10,033 $ 3,560,798 $ 3,573,065 Owner occupied term, net 3,920 1,372 1 5,293 8,682 2,466,396 2,480,371 Multifamily, net 107 — — 107 4,298 3,300,358 3,304,763 Construction &amp; development, net — — — — — 736,254 736,254 Residential development, net — — — — — 196,890 196,890 Commercial Term, net 992 117 — 1,109 11,772 2,220,042 2,232,923 Lines of credit &amp; other, net 1,286 143 83 1,512 2,275 1,165,738 1,169,525 Leases &amp; equipment finance, net 8,571 8,754 3,016 20,341 13,763 1,296,051 1,330,155 Residential Mortgage, net (2) — 4,900 39,218 44,118 — 3,590,955 3,635,073 Home equity loans &amp; lines, net 987 368 2,492 3,847 — 1,172,630 1,176,477 Consumer &amp; other, net 2,711 911 551 4,173 — 582,997 587,170 Total, net of deferred fees and costs $ 19,766 $ 17,607 $ 45,361 $ 82,734 $ 50,823 $ 20,289,109 $ 20,422,666 (1) Other includes purchased credit impaired loans of $134.5 million . (2) Includes government guaranteed GNMA mortgage loans that Umpqua has the right but not the obligation to repurchase that are past due 90 days or more, totaling $8.9 million at December 31, 2018 .</t>
  </si>
  <si>
    <t>Non-Covered Impaired Loans</t>
  </si>
  <si>
    <t>The following table summarizes our average recorded investment and interest income recognized on impaired loans by loan class for the three months ended March 31, 2019 and 2018 : (in thousands) Three Months Ended Three Months Ended March 31, 2019 March 31, 2018 Average Recorded Investment Interest Income Recognized Average Recorded Investment Interest Income Recognized Commercial real estate Non-owner occupied term, net $ 12,765 $ 32 $ 14,608 $ 102 Owner occupied term, net 6,414 9 11,459 10 Multifamily, net 3,462 — 3,868 30 Commercial Term, net 13,558 51 21,212 89 Lines of credit &amp; other, net 1,775 — 4,726 — Leases &amp; equipment finance, net 1,693 1 72 — Total, net of deferred fees and costs $ 39,667 $ 93 $ 55,945 $ 231 The following tables summarize our impaired loans by loan class as of March 31, 2019 and December 31, 2018 : (in thousands) March 31, 2019 Recorded Investment Unpaid Principal Balance Without Allowance With Allowance Related Allowance Commercial real estate Non-owner occupied term, net $ 13,307 $ 8,259 $ 3,709 $ 57 Owner occupied term, net 7,016 4,915 857 79 Multifamily, net 2,742 2,626 — — Commercial Term, net 19,880 12,203 55 2 Lines of credit &amp; other, net 6,618 1,484 — — Leases &amp; equipment finance, net 2,968 1,126 1,842 1 Total, net of deferred fees and costs $ 52,531 $ 30,613 $ 6,463 $ 139 (in thousands) December 31, 2018 Recorded Investment Unpaid Principal Balance Without Allowance With Allowance Related Allowance Commercial real estate Non-owner occupied term, net $ 14,877 $ 9,847 $ 3,715 $ 90 Owner occupied term, net 8,188 6,178 878 88 Multifamily, net 4,493 4,298 — — Commercial Term, net 22,770 11,089 3,770 2 Lines of credit &amp; other, net 7,145 2,065 — — Leases &amp; equipment finance, net 417 417 — — Total, net of deferred fees and costs $ 57,890 $ 33,894 $ 8,363 $ 180</t>
  </si>
  <si>
    <t>Internal Risk Rating By Loan Class</t>
  </si>
  <si>
    <t>The following tables summarize our internal risk rating by loan and lease class for the loan and lease portfolio, including purchased credit impaired loans, as of March 31, 2019 and December 31, 2018 : (in thousands) March 31, 2019 Pass/Watch Special Mention Substandard Doubtful Loss Impaired (1) Total Commercial real estate Non-owner occupied term, net $ 3,399,606 $ 46,954 $ 18,444 $ — $ — $ 11,968 $ 3,476,972 Owner occupied term, net 2,380,614 45,634 17,628 — — 5,772 2,449,648 Multifamily, net 3,285,727 11,132 3,451 — — 2,626 3,302,936 Construction &amp; development, net 682,568 1,608 1,931 — — — 686,107 Residential development, net 205,963 — — — — — 205,963 Commercial Term, net 2,122,335 41,568 8,838 319 4 12,258 2,185,322 Lines of credit &amp; other, net 1,178,625 36,411 12,350 222 — 1,484 1,229,092 Leases &amp; equipment finance, net 1,338,955 14,105 7,560 13,041 2,057 2,968 1,378,686 Residential Mortgage, net (2) 3,728,782 10,494 29,615 — 64 — 3,768,955 Home equity loans &amp; lines, net 1,164,876 3,562 1,648 — 166 — 1,170,252 Consumer &amp; other, net 548,013 3,433 584 — 34 — 552,064 Total, net of deferred fees and costs $ 20,036,064 $ 214,901 $ 102,049 $ 13,582 $ 2,325 $ 37,076 $ 20,405,997 (1) The percentage of impaired loans classified as pass/watch, special mention and substandard was 5.5% , 10.2% and 84.3% , respectively, as of March 31, 2019 . (2) Includes government guaranteed GNMA mortgage loans that Umpqua has the right but not the obligation to repurchase that are past due 90 days or more, totaling $ 158,000 at March 31, 2019 , which is included in the substandard category. (in thousands) December 31, 2018 Pass/Watch Special Mention Substandard Doubtful Loss Impaired (1) Total Commercial real estate Non-owner occupied term, net $ 3,497,801 $ 38,346 $ 23,234 $ — $ 122 $ 13,562 $ 3,573,065 Owner occupied term, net 2,422,351 28,447 22,136 54 327 7,056 2,480,371 Multifamily, net 3,284,445 11,481 4,539 — — 4,298 3,304,763 Construction &amp; development, net 734,318 — 1,936 — — — 736,254 Residential development, net 196,890 — — — — — 196,890 Commercial Term, net 2,196,753 15,519 5,670 53 69 14,859 2,232,923 Lines of credit &amp; other, net 1,103,677 42,831 20,639 313 — 2,065 1,169,525 Leases &amp; equipment finance, net 1,296,235 8,571 8,754 14,247 1,931 417 1,330,155 Residential Mortgage, net (2) 3,588,976 5,169 38,766 — 2,162 — 3,635,073 Home equity loans &amp; lines, net 1,172,040 1,878 1,418 — 1,141 — 1,176,477 Consumer &amp; other, net 582,962 3,622 559 — 27 — 587,170 Total, net of deferred fees and costs $ 20,076,448 $ 155,864 $ 127,651 $ 14,667 $ 5,779 $ 42,257 $ 20,422,666 (1) The percentage of impaired loans classified as pass/watch, special mention and substandard was 3.2% , 8.8% and 88.0% , respectively, as of December 31, 2018 . (2) Includes government guaranteed GNMA mortgage loans that Umpqua has the right but not the obligation to repurchase that are past due 90 days or more, totaling $ 8.9 million at December 31, 2018 , which is included in the substandard category.</t>
  </si>
  <si>
    <t>Schedule Of Troubled Debt Restructurings</t>
  </si>
  <si>
    <t>The following tables present newly restructured loans that occurred during the three months ended March 31, 2019 and 2018: (in thousands) Three Months Ended March 31, 2019 Rate Modifications Term Modifications Interest Only Modifications Payment Modifications Combination Modifications Total Modifications Commercial real estate, net $ — $ — $ — $ — $ 118 $ 118 Commercial, net — — — — 1,842 1,842 Total, net of deferred fees and costs $ — $ — $ — $ — $ 1,960 $ 1,960 (in thousands) Three Months Ended March 31, 2018 Rate Modifications Term Modifications Interest Only Modifications Payment Modifications Combination Modifications Total Modifications Residential, net $ — $ — $ — $ — $ 106 $ 106 Total, net of deferred fees and costs $ — $ — $ — $ — $ 106 $ 106 The following tables present troubled debt restructurings by accrual versus non-accrual status and by loan class as of March 31, 2019 and December 31, 2018 : (in thousands) March 31, 2019 Accrual Status Non-Accrual Status Total Modifications Commercial real estate, net $ 4,509 $ 6,716 $ 11,225 Commercial, net 5,589 7,243 12,832 Residential, net 5,628 — 5,628 Total, net of deferred fees and costs $ 15,726 $ 13,959 $ 29,685 (in thousands) December 31, 2018 Accrual Status Non-Accrual Status Total Modifications Commercial real estate, net $ 4,524 $ 9,290 $ 13,814 Commercial, net 3,696 8,736 12,432 Residential, net 5,704 — 5,704 Total, net of deferred fees and costs $ 13,924 $ 18,026 $ 31,950</t>
  </si>
  <si>
    <t>Residential Mortgage Servicing Rights (Tables)</t>
  </si>
  <si>
    <t>Schedule Of Changes In Mortgage Servicing Rights</t>
  </si>
  <si>
    <t xml:space="preserve">The following table presents the changes in the Company's residential mortgage servicing rights ("MSR") for the three months ended March 31, 2019 and 2018 : (in thousands) Three Months Ended March 31, 2019 March 31, 2018 Balance, beginning of period $ 169,025 $ 153,151 Additions for new MSR capitalized 3,887 6,530 Changes in fair value: Due to changes in model inputs or assumptions (1) (8,874 ) 14,933 Other (2) (5,092 ) (9,854 ) Balance, end of period $ 158,946 $ 164,760 (1) Principally reflects changes in discount rates and prepayment speed assumptions, which are primarily affected by changes in interest rates. (2) Represents changes due to collection/realization of expected cash flows over time. </t>
  </si>
  <si>
    <t>Schedule Of Other Information Servicing Loan Portfolio</t>
  </si>
  <si>
    <t>Information related to our serviced loan portfolio as of March 31, 2019 and December 31, 2018 is as follows: (dollars in thousands) March 31, 2019 December 31, 2018 Balance of loans serviced for others $ 15,902,587 $ 15,978,885 MSR as a percentage of serviced loans 1.00 % 1.06 %</t>
  </si>
  <si>
    <t>Commitments and Contingencies (Tables)</t>
  </si>
  <si>
    <t>Schedule Of Commitments And Contingencies</t>
  </si>
  <si>
    <t>The following table presents a summary of the Bank's commitments and contingent liabilities: (in thousands) As of March 31, 2019 Commitments to extend credit $ 5,445,264 Forward sales commitments $ 440,814 Commitments to originate residential mortgage loans held for sale $ 252,182 Standby letters of credit $ 65,710</t>
  </si>
  <si>
    <t>Derivatives (Tables)</t>
  </si>
  <si>
    <t>Summary Of Types Of Derivatives, Separately By Assets And Liabilities And Fair Value Of Derivatives</t>
  </si>
  <si>
    <t>The following table summarizes the types of derivatives, separately by assets and liabilities, and the fair values of such derivatives as of March 31, 2019 and December 31, 2018 : (in thousands) Asset Derivatives Liability Derivatives Derivatives not designated as hedging instrument March 31, 2019 December 31, 2018 March 31, 2019 December 31, 2018 Interest rate lock commitments $ 8,174 $ 6,757 $ — $ — Interest rate forward sales commitments 28 1 3,226 2,963 Interest rate swaps 75,271 42,276 7,717 12,746 Foreign currency derivatives 617 450 450 273 Total $ 84,090 $ 49,484 $ 11,393 $ 15,982</t>
  </si>
  <si>
    <t>Summary Of Types Of Derivatives And Gains (Losses) Recorded</t>
  </si>
  <si>
    <t>The following table summarizes the types of derivatives and the gains (losses) recorded during the three months ended March 31, 2019 and 2018 : (in thousands) Three Months Ended Derivatives not designated as hedging instrument March 31, 2019 March 31, 2018 Interest rate lock commitments $ 1,416 $ 1,122 Interest rate forward sales commitments (4,727 ) 8,244 Interest rate swaps (2,480 ) 1,131 Foreign currency derivatives 471 335 Total $ (5,320 ) $ 10,832</t>
  </si>
  <si>
    <t>Offsetting Derivatives Liabilities</t>
  </si>
  <si>
    <t>The following table summarizes the derivatives that have a right of offset as of March 31, 2019 and December 31, 2018 : (in thousands) Gross Amounts of Recognized Assets/Liabilities Gross Amounts Offset in the Statement of Financial Position Net Amounts of Assets/Liabilities presented in the Statement of Financial Position Gross Amounts Not Offset in the Statement of Financial Position Financial Instruments Collateral Posted Net Amount March 31, 2019 Derivative Assets Interest rate swaps $ 75,271 $ — $ 75,271 $ (7,717 ) $ — $ 67,554 Foreign currency derivatives 617 — 617 — — 617 Derivative Liabilities Interest rate swaps $ 7,717 $ — $ 7,717 $ (7,717 ) $ — $ — Foreign currency derivatives 450 — 450 — — 450 December 31, 2018 Derivative Assets Interest rate swaps $ 42,276 $ — $ 42,276 $ (12,746 ) $ — $ 29,530 Foreign currency derivatives 450 — 450 — — 450 Derivative Liabilities Interest rate swaps $ 12,746 $ — $ 12,746 $ (12,746 ) $ — $ — Foreign currency derivatives 273 — 273 — — 273</t>
  </si>
  <si>
    <t>Offsetting Derivatives Assets</t>
  </si>
  <si>
    <t>Earnings Per Common Share (Tables)</t>
  </si>
  <si>
    <t>Computation Of Basic And Diluted Earnings (Loss) Per Common Share</t>
  </si>
  <si>
    <t xml:space="preserve">The following is a computation of basic and diluted earnings per common share for the three months ended March 31, 2019 and 2018 : (in thousands, except per share data) Three Months Ended March 31, 2019 March 31, 2018 Net income $ 74,033 $ 78,972 Weighted average number of common shares outstanding - basic 220,366 220,370 Effect of potentially dilutive common shares (1) 289 455 Weighted average number of common shares outstanding - diluted 220,655 220,825 EARNINGS PER COMMON SHARE: Basic $ 0.34 $ 0.36 Diluted $ 0.34 $ 0.36 (1) Represents the effect of the assumed exercise of stock options, vesting of non-participating restricted shares, and vesting of restricted stock units, based on the treasury stock method. </t>
  </si>
  <si>
    <t>Segment Information (Tables)</t>
  </si>
  <si>
    <t>Summary Of Financial Information By Reportable Segment</t>
  </si>
  <si>
    <t>Summarized financial information concerning the Company's reportable segments and the reconciliation to the consolidated financial results is shown in the following tables: (in thousands) Three Months Ended March 31, 2019 Wholesale Bank Wealth Management Retail Bank Home Lending Corporate &amp; Other Consolidated Net interest income $ 108,278 $ 6,389 $ 88,448 $ 9,945 $ 24,625 $ 237,685 Provision for loan and lease losses 11,990 245 1,129 127 193 13,684 Non-interest income 8,841 4,538 15,318 11,392 5,651 45,740 Non-interest expense 54,785 8,814 63,491 28,500 16,002 171,592 Income (loss) before income taxes 50,344 1,868 39,146 (7,290 ) 14,081 98,149 Provision (benefit) for income taxes 12,586 467 9,786 (1,823 ) 3,100 24,116 Net income (loss) $ 37,758 $ 1,401 $ 29,360 $ (5,467 ) $ 10,981 $ 74,033 (in thousands) Three Months Ended March 31, 2018 Wholesale Bank Wealth Management Retail Bank Home Lending Corporate &amp; Other Consolidated Net interest income $ 111,735 $ 6,003 $ 79,852 $ 8,845 $ 18,546 $ 224,981 Provision (recapture) for loan and lease losses 13,368 167 361 492 (732 ) 13,656 Non-interest income 15,729 4,896 15,193 38,408 4,341 78,567 Non-interest expense 54,574 8,768 71,143 32,297 19,331 186,113 Income before income taxes 59,522 1,964 23,541 14,464 4,288 103,779 Provision (benefit) for income taxes 14,880 491 5,885 3,616 (65 ) 24,807 Net income $ 44,642 $ 1,473 $ 17,656 $ 10,848 $ 4,353 $ 78,972 (in thousands) March 31, 2019 Wholesale Bank Wealth Management Retail Bank Home Lending Corporate &amp; Other Consolidated Total assets $ 14,805,830 $ 563,847 $ 1,995,984 $ 3,850,087 $ 6,139,877 $ 27,355,625 Total loans and leases $ 14,577,704 $ 549,614 $ 1,924,224 $ 3,422,239 $ (67,784 ) $ 20,405,997 Total deposits $ 3,632,822 $ 1,099,198 $ 13,184,058 $ 279,587 $ 3,048,229 $ 21,243,894 (in thousands) December 31, 2018 Wholesale Bank Wealth Management Retail Bank Home Lending Corporate &amp; Other Consolidated Total assets $ 14,920,507 $ 536,024 $ 2,015,263 $ 3,680,004 $ 5,787,983 $ 26,939,781 Total loans and leases $ 14,717,512 $ 521,988 $ 1,934,602 $ 3,320,634 $ (72,070 ) $ 20,422,666 Total deposits $ 3,776,047 $ 1,068,025 $ 13,016,976 $ 219,584 $ 3,056,854 $ 21,137,486</t>
  </si>
  <si>
    <t>Fair Value Measurement (Tables)</t>
  </si>
  <si>
    <t>Schedule Of Carrying Value And Fair Value Of Financial Instruments Not Recorded At Fair Value</t>
  </si>
  <si>
    <t>The following table presents estimated fair values of the Company's financial instruments as of March 31, 2019 and December 31, 2018 , whether or not recognized or recorded at fair value in the Condensed Consolidated Balance Sheets : (in thousands) March 31, 2019 December 31, 2018 Level Carrying Value Fair Value Carrying Value Fair Value FINANCIAL ASSETS: Cash and cash equivalents 1 $ 902,808 $ 902,808 $ 622,637 $ 622,637 Equity and other investment securities 1,2 63,327 63,327 61,841 61,841 Investment securities available for sale 2 2,894,778 2,894,778 2,977,108 2,977,108 Investment securities held to maturity 3 3,478 4,517 3,606 4,644 Loans held for sale, at fair value 2 240,302 240,302 166,461 166,461 Loans and leases, net 3 20,261,125 20,200,593 20,277,795 20,117,939 Restricted equity securities 1 47,466 47,466 40,268 40,268 Residential mortgage servicing rights 3 158,946 158,946 169,025 169,025 Bank owned life insurance 1 314,303 314,303 313,626 313,626 Derivatives 2,3 84,090 84,090 49,484 49,484 Visa Class B common stock 3 — 117,613 — 99,353 FINANCIAL LIABILITIES: Deposits 1,2 $ 21,243,894 $ 21,239,390 $ 21,137,486 $ 21,116,852 Securities sold under agreements to repurchase 2 288,944 288,944 297,151 297,151 Term debt 2 932,420 923,743 751,788 738,107 Junior subordinated debentures, at fair value 3 294,121 294,121 300,870 300,870 Junior subordinated debentures, at amortized cost 3 88,667 75,052 88,724 76,569 Derivatives 2 11,393 11,393 15,982 15,982</t>
  </si>
  <si>
    <t>Schedule Of Fair Value Assets And Liabilities Measured On Recurring Basis</t>
  </si>
  <si>
    <t xml:space="preserve">The following tables present information about the Company's assets and liabilities measured at fair value on a recurring basis as of March 31, 2019 and December 31, 2018 : (in thousands) March 31, 2019 Description Total Level 1 Level 2 Level 3 FINANCIAL ASSETS: Equity and other investment securities Investments in mutual funds and other securities $ 51,169 $ 51,169 $ — $ — Equity securities held in rabbi trusts 12,093 12,093 — — Other investments securities (1) 65 — 65 — Investment securities available for sale U.S. Treasury and agencies 19,789 — 19,789 — Obligations of states and political subdivisions 305,663 — 305,663 — Residential mortgage-backed securities and collateralized mortgage obligations 2,569,326 — 2,569,326 — Loans held for sale, at fair value 240,302 — 240,302 — Residential mortgage servicing rights, at fair value 158,946 — — 158,946 Derivatives Interest rate lock commitments 8,174 — — 8,174 Interest rate forward sales commitments 28 — 28 — Interest rate swaps 75,271 — 75,271 — Foreign currency derivative 617 — 617 — Total assets measured at fair value $ 3,441,443 $ 63,262 $ 3,211,061 $ 167,120 FINANCIAL LIABILITIES: Junior subordinated debentures, at fair value $ 294,121 $ — $ — $ 294,121 Derivatives Interest rate forward sales commitments 3,226 — 3,226 — Interest rate swaps 7,717 — 7,717 — Foreign currency derivative 450 — 450 — Total liabilities measured at fair value $ 305,514 $ — $ 11,393 $ 294,121 (1) Other investment securities includes securities held by Umpqua Investments as trading debt securities. (in thousands) December 31, 2018 Description Total Level 1 Level 2 Level 3 FINANCIAL ASSETS: Equity and other investment securities Investments in mutual funds and other securities $ 50,475 $ 50,475 $ — $ — Equity securities held in rabbi trusts 10,918 10,918 — — Other investments securities (1) 448 — 448 — Investment securities available for sale U.S. Treasury and agencies 39,656 — 39,656 — Obligations of states and political subdivisions 309,171 — 309,171 — Residential mortgage-backed securities and collateralized mortgage obligations 2,628,281 — 2,628,281 — Loans held for sale, at fair value 166,461 — 166,461 — Residential mortgage servicing rights, at fair value 169,025 — — 169,025 Derivatives Interest rate lock commitments 6,757 — — 6,757 Interest rate forward sales commitments 1 — 1 — Interest rate swaps 42,276 — 42,276 — Foreign currency derivative 450 — 450 — Total assets measured at fair value $ 3,423,919 $ 61,393 $ 3,186,744 $ 175,782 FINANCIAL LIABILITIES: Junior subordinated debentures, at fair value $ 300,870 $ — $ — $ 300,870 Derivatives Interest rate forward sales commitments 2,963 — 2,963 — Interest rate swaps 12,746 — 12,746 — Foreign currency derivative 273 — 273 — Total liabilities measured at fair value $ 316,852 $ — $ 15,982 $ 300,870 (1) Other investment securities includes securities held by Umpqua Investments as trading debt securities. </t>
  </si>
  <si>
    <t>Schedule of a Description of the Valuation Technique, Unobservable Input, and Qualitative Information for the Company's Assets and Liabilities Classified as Level 3</t>
  </si>
  <si>
    <t>The following table provides a description of the valuation technique, significant unobservable inputs, and qualitative information about the unobservable inputs for the Company's assets and liabilities classified as Level 3 and measured at fair value on a recurring basis at March 31, 2019 : Financial Instrument Valuation Technique Unobservable Input Weighted Average Residential mortgage servicing rights Discounted cash flow Constant prepayment rate 13.66% Discount rate 9.71% Interest rate lock commitments Internal pricing model Pull-through rate 89.07% Junior subordinated debentures Discounted cash flow Credit spread 4.51%</t>
  </si>
  <si>
    <t>Schedule Of Reconciliation Of Assets And Liabilities Measured At Fair Value Using Significant Unobservable Inputs (Level 3) On A Recurring Basis</t>
  </si>
  <si>
    <t xml:space="preserve">The following table provides a reconciliation of assets and liabilities measured at fair value using significant unobservable inputs (Level 3) on a recurring basis during the three months ended March 31, 2019 and 2018 : (in thousands) Three Months Ended March 31, Beginning Balance Change included in earnings Change in fair values included in comprehensive income (loss) Purchases and issuances Sales and settlements Ending Balance Net change in unrealized gains or (losses) relating to items held at end of period 2019 Residential mortgage servicing rights $ 169,025 $ (13,966 ) $ — $ 3,887 $ — $ 158,946 $ (11,174 ) Interest rate lock commitments, net 6,757 1,697 — 5,399 (5,679 ) 8,174 8,174 Junior subordinated debentures, at fair value 300,870 4,772 (6,564 ) — (4,957 ) 294,121 (1,792 ) 2018 Residential mortgage servicing rights $ 153,151 $ 5,079 $ — $ 6,530 $ — $ 164,760 $ 8,434 Interest rate lock commitments, net 4,752 (1,253 ) — 6,433 (4,058 ) 5,874 5,874 Junior subordinated debentures, at fair value 277,155 3,775 1,683 — (4,203 ) 278,410 5,458 </t>
  </si>
  <si>
    <t>Fair Value Assets And Liabilities Measured On Nonrecurring Basis</t>
  </si>
  <si>
    <t>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n thousands) March 31, 2019 Total Level 1 Level 2 Level 3 Loans and leases $ 23,084 $ — $ — $ 23,084 Other real estate owned 135 — — 135 $ 23,219 $ — $ — $ 23,219 (in thousands) December 31, 2018 Total Level 1 Level 2 Level 3 Loans and leases $ 98,696 $ — $ — $ 98,696 Other real estate owned 7,532 — — 7,532 $ 106,228 $ — $ — $ 106,228</t>
  </si>
  <si>
    <t>Losses Resulting From Nonrecurring Fair Value Adjustments</t>
  </si>
  <si>
    <t>The following table presents the losses resulting from nonrecurring fair value adjustments for the three months ended March 31, 2019 and 2018 : (in thousands) Three Months Ended March 31, 2019 March 31, 2018 Loans and leases $ 15,496 $ 14,039 Other real estate owned 59 5 Total loss from nonrecurring measurements $ 15,555 $ 14,044</t>
  </si>
  <si>
    <t>Fair Value Option</t>
  </si>
  <si>
    <t>The following table presents the difference between the aggregate fair value and the aggregate unpaid principal balance of loans held for sale accounted for under the fair value option as of March 31, 2019 and December 31, 2018 : (in thousands) March 31, 2019 December 31, 2018 Fair Value Aggregate Unpaid Principal Balance Fair Value Less Aggregate Unpaid Principal Balance Fair Value Aggregate Unpaid Principal Balance Fair Value Less Aggregate Unpaid Principal Balance Loans held for sale $ 240,302 $ 231,318 $ 8,984 $ 166,461 $ 160,270 $ 6,191</t>
  </si>
  <si>
    <t>Leases (Tables)</t>
  </si>
  <si>
    <t>Schedules Of Lease Asset and Liabilities and Lease Costs</t>
  </si>
  <si>
    <t>(in thousands) Leases March 31, 2019 Operating lease right-of-use assets $ 109,807 Operating lease liabilities $ 118,520 The following table presents the components of lease expense for the three months ended March 31, 2019 : (in thousands) Three Months Ended Lease Costs March 31, 2019 Operating lease costs $ 8,126 Short-term lease costs 267 Variable lease costs 2 Sublease income (787 ) Net lease costs $ 7,608 Prior to the adoption of ASU 2016-02, rent expense for the three months ended March 31, 2018 was $9.6 million and was partially offset by rent income of $684,000 . The following table presents the supplemental cash flow information related to leases for the three months ended March 31, 2019 : (in thousands) Three Months Ended Cash Flows March 31, 2019 Cash paid for amounts included in the measurement of lease liabilities: Operating cash flows from operating leases $ 8,244 Right of use assets obtained in exchange for new operating lease liabilities $ 1,554</t>
  </si>
  <si>
    <t>Maturity Of Lease Liabilities</t>
  </si>
  <si>
    <t>The following table presents the maturities of lease liabilities as of March 31, 2019 : (in thousands) Year Operating Leases Remainder of 2019 $ 23,266 2020 26,824 2021 20,969 2022 15,852 2023 11,924 Thereafter 35,806 Total lease payments 134,641 Less: imputed interest (16,121 ) Present value of lease liabilities $ 118,520 The following table presents the operating lease term and discount rate for the three months ended March 31, 2019 : (in thousands) Three Months Ended March 31, 2019 Weighted-average remaining lease term (years) 7.0 Weighted-average discount rate 3.71 %</t>
  </si>
  <si>
    <t>Future Minimum Lease Payment And Future Minimum Income Receivable Under Non-Cancelable Operating Leases</t>
  </si>
  <si>
    <t>The following table sets forth, as of December 31, 2018 , the future minimum lease payments under non-cancelable leases and future minimum income receivable under non-cancelable operating subleases: (in thousands) Year Leases Payments Subleases Income 2019 $ 33,948 $ 2,851 2020 29,535 2,711 2021 23,898 2,333 2022 18,250 1,718 2023 14,100 1,337 Thereafter 37,963 3,477 Total $ 157,694 $ 14,427</t>
  </si>
  <si>
    <t>Summary of Significant Accounting Policies (Correction of Immaterial Errors) (Details) - USD ($) $ / shares in Units, $ in Thousands</t>
  </si>
  <si>
    <t>Error Corrections and Prior Period Adjustments Restatement [Line Items]</t>
  </si>
  <si>
    <t>Loans and leases, net</t>
  </si>
  <si>
    <t>Comprehensive Income (Loss), Net of Tax, Including Portion Attributable to Noncontrolling Interest</t>
  </si>
  <si>
    <t>Net cash provided by operating activities</t>
  </si>
  <si>
    <t>Net cash used in investing activities</t>
  </si>
  <si>
    <t>As Originally Reported</t>
  </si>
  <si>
    <t>Adjustment</t>
  </si>
  <si>
    <t>Out of Period Correction</t>
  </si>
  <si>
    <t>Summary of Significant Accounting Policies (Details) - USD ($) $ in Thousands</t>
  </si>
  <si>
    <t>New Accounting Pronouncements or Change in Accounting Principle [Line Items]</t>
  </si>
  <si>
    <t>Accounting Standards Update 2016-02 [Member]</t>
  </si>
  <si>
    <t>Investment Securities (Amortized Cost, Unrealized Gains And Losses, And Fair Value Of Investment Securities) (Details) - USD ($) $ in Thousands</t>
  </si>
  <si>
    <t>Investment Holdings [Line Items]</t>
  </si>
  <si>
    <t>Available-for-sale securities, amortized cost</t>
  </si>
  <si>
    <t>Available-for-sale securities, unrealized gains</t>
  </si>
  <si>
    <t>Available-for-sale securities, unrealized losses</t>
  </si>
  <si>
    <t>Investment securities held to maturity</t>
  </si>
  <si>
    <t>Held-to-maturity securities, unrealized gains</t>
  </si>
  <si>
    <t>Held-to-maturity securities, unrealized losses</t>
  </si>
  <si>
    <t>Held-to-maturity securities, fair value</t>
  </si>
  <si>
    <t>U.S. Treasury and agencies</t>
  </si>
  <si>
    <t>Obligations of states and political subdivisions</t>
  </si>
  <si>
    <t>Residential mortgage-backed securities and collateralized mortgage obligations</t>
  </si>
  <si>
    <t>Investment Securities (Schedule Of Fair Value And Unrealized Losses Of Securities) (Details) - USD ($) $ in Thousand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Loss Position, 12 Months or Longer, Accumulated Loss</t>
  </si>
  <si>
    <t>Debt Securities, Available-for-sale securities, Unrealized Loss Position</t>
  </si>
  <si>
    <t>Debt Securities, Available-for-sale, Unrealized loss Position, Accumulated Loss</t>
  </si>
  <si>
    <t>Investment Securities (Schedule Of Maturities Of Investment Securities) (Details) - USD ($) $ in Thousands</t>
  </si>
  <si>
    <t>Available-for-sale securities, due within one year, amortized cost</t>
  </si>
  <si>
    <t>Available-for-sale securities, after one year through five years, amortized cost</t>
  </si>
  <si>
    <t>Available-for-sale securities, after five years through ten years, amortized cost</t>
  </si>
  <si>
    <t>Available-for-sale securities, after ten years, amortized cost</t>
  </si>
  <si>
    <t>Available-for-sale securities, due within one year, fair value</t>
  </si>
  <si>
    <t>Available-for-sale securities, after one year through five years, fair value</t>
  </si>
  <si>
    <t>Available-for-sale securities, after five years through ten years, fair value</t>
  </si>
  <si>
    <t>Available-for-sale securities, after ten years, fair value</t>
  </si>
  <si>
    <t>Debt Securities, Available-for-sale</t>
  </si>
  <si>
    <t>Held-to-maturity securities, due within one year, amortized cost</t>
  </si>
  <si>
    <t>Held-to-maturity securities, after one year through five years, amortized cost</t>
  </si>
  <si>
    <t>Held-to-maturity securities, after five years through ten years, amortized cost</t>
  </si>
  <si>
    <t>Held-to-maturity securities, after ten years, amortized cost</t>
  </si>
  <si>
    <t>Held-to-maturity securities, due within one year, fair value</t>
  </si>
  <si>
    <t>Held-to-maturity securities, after one year through five years, fair value</t>
  </si>
  <si>
    <t>Held-to-maturity securities, after five years through ten years, fair value</t>
  </si>
  <si>
    <t>Held-to-maturity securities, after ten years, fair value</t>
  </si>
  <si>
    <t>Investment Securities (Investment Securities Pledged To Secure Borrowings And Public Deposits) (Details) $ in Thousands</t>
  </si>
  <si>
    <t>Mar. 31, 2019USD ($)</t>
  </si>
  <si>
    <t>To state and local governments to secure public deposits, amortized cost</t>
  </si>
  <si>
    <t>Other securities pledged principally to secure repurchase agreements, amortized cost</t>
  </si>
  <si>
    <t>Total pledged securities, amortized cost</t>
  </si>
  <si>
    <t>To state and local governments to secure public deposits, fair value</t>
  </si>
  <si>
    <t>Other securities pledged principally to secure repurchase agreements, fair value</t>
  </si>
  <si>
    <t>Total pledged securities, fair value</t>
  </si>
  <si>
    <t>Loans and Leases (Schedule Of Major Types Of Loans And Leases) (Details) - USD ($) $ in Thousands</t>
  </si>
  <si>
    <t>Non-owner occupied term, net</t>
  </si>
  <si>
    <t>Owner occupied term, net</t>
  </si>
  <si>
    <t>Multifamily, net</t>
  </si>
  <si>
    <t>Construction &amp; development, net</t>
  </si>
  <si>
    <t>Residential development, net</t>
  </si>
  <si>
    <t>Term, net</t>
  </si>
  <si>
    <t>Lines of credit &amp; other, net</t>
  </si>
  <si>
    <t>Leases &amp; equipment finance, net</t>
  </si>
  <si>
    <t>Mortgage, net</t>
  </si>
  <si>
    <t>Home equity loans &amp; lines, net</t>
  </si>
  <si>
    <t>Consumer &amp; other, net</t>
  </si>
  <si>
    <t>Total loans, net of deferred fees and costs</t>
  </si>
  <si>
    <t>Loans and Leases (Narrative) (Details) - USD ($) $ in Thousands</t>
  </si>
  <si>
    <t>Loans and leases, deferred fees and costs</t>
  </si>
  <si>
    <t>Discounts on acquired loans</t>
  </si>
  <si>
    <t>Total loans pledged to secure borrowings</t>
  </si>
  <si>
    <t>Outstanding contractual unpaid principal balance of non-covered purchased impaired loans</t>
  </si>
  <si>
    <t>Direct Financing Lease, Interest Income</t>
  </si>
  <si>
    <t>Receivables Acquired with Deteriorated Credit Quality</t>
  </si>
  <si>
    <t>Financing Receivable, Allowance for Credit Losses [Line Items]</t>
  </si>
  <si>
    <t>Loans acquired with deteriorated credit quality</t>
  </si>
  <si>
    <t>Loans and Leases (Accretable Yield Movement Schedule) (Details) - USD ($) $ in Thousands</t>
  </si>
  <si>
    <t>Certain Loans Acquired in Transfer Not Accounted for as Debt Securities, Accretable Yield Movement Schedule [Roll Forward]</t>
  </si>
  <si>
    <t>Balance, beginning of period</t>
  </si>
  <si>
    <t>Accretion to interest income</t>
  </si>
  <si>
    <t>Disposals</t>
  </si>
  <si>
    <t>Reclassifications from non-accretable difference</t>
  </si>
  <si>
    <t>Balance, end of period</t>
  </si>
  <si>
    <t>Loans and Leases (Loans and Leases Sold) (Details) - USD ($) $ in Thousands</t>
  </si>
  <si>
    <t>Financing Receivable, Recorded Investment, Past Due [Line Items]</t>
  </si>
  <si>
    <t>Loans receivable held-for-sale, reconciliation to cash flow, deductions from held-for-sale</t>
  </si>
  <si>
    <t>Commercial real estate | Non-owner occupied term, net</t>
  </si>
  <si>
    <t>Commercial real estate | Owner occupied term, net</t>
  </si>
  <si>
    <t>Commercial | Term, net</t>
  </si>
  <si>
    <t>Residential | Mortgage, net</t>
  </si>
  <si>
    <t>Loans and Leases Net Investment In Direct Financing Leases and Loans (Details) - USD ($) $ in Thousands</t>
  </si>
  <si>
    <t>Minimum lease payments receivable</t>
  </si>
  <si>
    <t>Capital Leases, Net Investment in Direct Financing Leases, Minimum Payments to be Received</t>
  </si>
  <si>
    <t>Estimated guaranteed and unguaranteed residual values</t>
  </si>
  <si>
    <t>Initial direct costs - net of accumulated amortization</t>
  </si>
  <si>
    <t>Capital Leases, Net Investment in Direct Financing Leases, Initial Direct Costs</t>
  </si>
  <si>
    <t>Unearned income</t>
  </si>
  <si>
    <t>Capital Leases, Net Investment in Direct Financing Leases, Deferred Income</t>
  </si>
  <si>
    <t>Net investment in direct financing leases</t>
  </si>
  <si>
    <t>Capital Leases, Net Investment in Direct Financing Leases</t>
  </si>
  <si>
    <t>Loans and Leases (Schedule Of Minimum Lease Payments Receivable) (Details) $ in Thousands</t>
  </si>
  <si>
    <t>2020</t>
  </si>
  <si>
    <t>2021</t>
  </si>
  <si>
    <t>2022</t>
  </si>
  <si>
    <t>2023</t>
  </si>
  <si>
    <t>Thereafter</t>
  </si>
  <si>
    <t>Minimum Lease Payments Receivable</t>
  </si>
  <si>
    <t>Allowance for Loan and Lease Loss and Credit Quality (Narrative) (Details)</t>
  </si>
  <si>
    <t>12 Months Ended</t>
  </si>
  <si>
    <t>Mar. 31, 2019USD ($)risk_code</t>
  </si>
  <si>
    <t>Mar. 31, 2018USD ($)</t>
  </si>
  <si>
    <t>Dec. 31, 2018USD ($)</t>
  </si>
  <si>
    <t>Unallocated Allowance | $</t>
  </si>
  <si>
    <t>Financing receivables modified as troubled debt restructurings within the previous 12 months for which there was a payment default | $</t>
  </si>
  <si>
    <t>Homogeneous | Minimum</t>
  </si>
  <si>
    <t>Duration of time account is past due before risk rating is applied</t>
  </si>
  <si>
    <t>30 days</t>
  </si>
  <si>
    <t>Restructured Loans</t>
  </si>
  <si>
    <t>Impaired loans | $</t>
  </si>
  <si>
    <t>Percentage of loan collateral balance, greater than or equal to</t>
  </si>
  <si>
    <t>100.00%</t>
  </si>
  <si>
    <t>Available commitments for troubled debt restructurings outstanding | $</t>
  </si>
  <si>
    <t>Minimal Risk | Non-Homogeneous</t>
  </si>
  <si>
    <t>Internal risk rating code</t>
  </si>
  <si>
    <t>Low Risk | Non-Homogeneous</t>
  </si>
  <si>
    <t>Modest Risk | Non-Homogeneous</t>
  </si>
  <si>
    <t>Average Risk | Non-Homogeneous</t>
  </si>
  <si>
    <t>Acceptable Risk | Non-Homogeneous</t>
  </si>
  <si>
    <t>Pass/Watch | Non-Homogeneous</t>
  </si>
  <si>
    <t>Special Mention | Non-Homogeneous</t>
  </si>
  <si>
    <t>Special Mention | Homogeneous</t>
  </si>
  <si>
    <t>Special Mention | Homogeneous | Minimum</t>
  </si>
  <si>
    <t>Days past due on account for qualifying credit quality indicator</t>
  </si>
  <si>
    <t>Special Mention | Homogeneous | Maximum</t>
  </si>
  <si>
    <t>59 days</t>
  </si>
  <si>
    <t>Special Mention | Homogeneous Retail | Minimum</t>
  </si>
  <si>
    <t>Special Mention | Homogeneous Retail | Maximum</t>
  </si>
  <si>
    <t>89 days</t>
  </si>
  <si>
    <t>Substandard | Non-Homogeneous</t>
  </si>
  <si>
    <t>Substandard | Homogeneous</t>
  </si>
  <si>
    <t>Substandard | Homogeneous | Minimum</t>
  </si>
  <si>
    <t>60 days</t>
  </si>
  <si>
    <t>Substandard | Homogeneous | Maximum</t>
  </si>
  <si>
    <t>Substandard | Homogeneous Retail</t>
  </si>
  <si>
    <t>Substandard | Homogeneous Retail | Minimum | Open-End Loan</t>
  </si>
  <si>
    <t>90 days</t>
  </si>
  <si>
    <t>Substandard | Homogeneous Retail | Minimum | Closed-End Loan</t>
  </si>
  <si>
    <t>Substandard | Homogeneous Retail | Maximum | Open-End Loan</t>
  </si>
  <si>
    <t>180 days</t>
  </si>
  <si>
    <t>Substandard | Homogeneous Retail | Maximum | Closed-End Loan</t>
  </si>
  <si>
    <t>120 days</t>
  </si>
  <si>
    <t>Doubtful | Non-Homogeneous</t>
  </si>
  <si>
    <t>Doubtful | Homogeneous</t>
  </si>
  <si>
    <t>Doubtful | Homogeneous | Minimum</t>
  </si>
  <si>
    <t>Doubtful | Homogeneous | Maximum</t>
  </si>
  <si>
    <t>179 days</t>
  </si>
  <si>
    <t>Loss | Non-Homogeneous</t>
  </si>
  <si>
    <t>Loss | Homogeneous</t>
  </si>
  <si>
    <t>Loss | Homogeneous | Minimum</t>
  </si>
  <si>
    <t>Loss | Homogeneous Retail</t>
  </si>
  <si>
    <t>Loss | Homogeneous Retail | Minimum</t>
  </si>
  <si>
    <t>Loss | Homogeneous Retail | Minimum | Closed-End Loan</t>
  </si>
  <si>
    <t>Allowance for Loan and Lease Loss and Credit Quality (Activity In The Allowance For Loan And Lease Losses) (Details) - USD ($) $ in Thousands</t>
  </si>
  <si>
    <t>Allowance for Loan and Lease Losses [Roll Forward]</t>
  </si>
  <si>
    <t>Balance, beginning of period, allowance</t>
  </si>
  <si>
    <t>Charge-offs</t>
  </si>
  <si>
    <t>Recoveries</t>
  </si>
  <si>
    <t>Provision</t>
  </si>
  <si>
    <t>Balance, end of period, allowance</t>
  </si>
  <si>
    <t>Allowance for loans and leases:</t>
  </si>
  <si>
    <t>Collectively evaluated for impairment</t>
  </si>
  <si>
    <t>Individually evaluated for impairment</t>
  </si>
  <si>
    <t>Financing Receivable, Allowance for Credit Loss, Loans And Leases [Abstract]</t>
  </si>
  <si>
    <t>Commercial real estate</t>
  </si>
  <si>
    <t>Commercial real estate | Receivables Acquired with Deteriorated Credit Quality</t>
  </si>
  <si>
    <t>Commercial</t>
  </si>
  <si>
    <t>Commercial | Receivables Acquired with Deteriorated Credit Quality</t>
  </si>
  <si>
    <t>Residential</t>
  </si>
  <si>
    <t>Residential | Receivables Acquired with Deteriorated Credit Quality</t>
  </si>
  <si>
    <t>Consumer &amp; other, net | Receivables Acquired with Deteriorated Credit Quality</t>
  </si>
  <si>
    <t>Allowance for Loan and Lease Loss and Credit Quality (Summary Of Reserve For Unfunded Commitments Activity) (Details) - USD ($) $ in Thousands</t>
  </si>
  <si>
    <t>Reserve for Unfunded Commitments [Roll Forward]</t>
  </si>
  <si>
    <t>Net charge to other expense</t>
  </si>
  <si>
    <t>Unfunded loan and lease commitments</t>
  </si>
  <si>
    <t>Allowance for Loan and Lease Loss and Credit Quality (Non-Accrual Loans and Leases and Loans and Leases Past Due) (Details) - USD ($) $ in Thousands</t>
  </si>
  <si>
    <t>Total Past Due</t>
  </si>
  <si>
    <t>Non-Accrual</t>
  </si>
  <si>
    <t>Current</t>
  </si>
  <si>
    <t>Total, non-covered loans and leases</t>
  </si>
  <si>
    <t>GNMA Loans past due by 90 days, but not yet repurchased</t>
  </si>
  <si>
    <t>Greater than 30 to 59 Days Past Due</t>
  </si>
  <si>
    <t>60 to 89 Days Past Due</t>
  </si>
  <si>
    <t>90 Days and Accruing</t>
  </si>
  <si>
    <t>Commercial real estate | Multifamily, net</t>
  </si>
  <si>
    <t>Commercial real estate | Construction &amp; development, net</t>
  </si>
  <si>
    <t>Commercial real estate | Residential development, net</t>
  </si>
  <si>
    <t>Commercial real estate | Greater than 30 to 59 Days Past Due | Non-owner occupied term, net</t>
  </si>
  <si>
    <t>Commercial real estate | Greater than 30 to 59 Days Past Due | Owner occupied term, net</t>
  </si>
  <si>
    <t>Commercial real estate | Greater than 30 to 59 Days Past Due | Multifamily, net</t>
  </si>
  <si>
    <t>Commercial real estate | Greater than 30 to 59 Days Past Due | Construction &amp; development, net</t>
  </si>
  <si>
    <t>Commercial real estate | Greater than 30 to 59 Days Past Due | Residential development, net</t>
  </si>
  <si>
    <t>Commercial real estate | 60 to 89 Days Past Due | Non-owner occupied term, net</t>
  </si>
  <si>
    <t>Commercial real estate | 60 to 89 Days Past Due | Owner occupied term, net</t>
  </si>
  <si>
    <t>Commercial real estate | 60 to 89 Days Past Due | Multifamily, net</t>
  </si>
  <si>
    <t>Commercial real estate | 60 to 89 Days Past Due | Construction &amp; development, net</t>
  </si>
  <si>
    <t>Commercial real estate | 60 to 89 Days Past Due | Residential development, net</t>
  </si>
  <si>
    <t>Commercial real estate | 90 Days and Accruing | Non-owner occupied term, net</t>
  </si>
  <si>
    <t>Commercial real estate | 90 Days and Accruing | Owner occupied term, net</t>
  </si>
  <si>
    <t>Commercial real estate | 90 Days and Accruing | Multifamily, net</t>
  </si>
  <si>
    <t>Commercial real estate | 90 Days and Accruing | Construction &amp; development, net</t>
  </si>
  <si>
    <t>Commercial real estate | 90 Days and Accruing | Residential development, net</t>
  </si>
  <si>
    <t>Commercial | Lines of credit &amp; other, net</t>
  </si>
  <si>
    <t>Commercial | Leases &amp; equipment finance, net</t>
  </si>
  <si>
    <t>Commercial | Greater than 30 to 59 Days Past Due | Term, net</t>
  </si>
  <si>
    <t>Commercial | Greater than 30 to 59 Days Past Due | Lines of credit &amp; other, net</t>
  </si>
  <si>
    <t>Commercial | Greater than 30 to 59 Days Past Due | Leases &amp; equipment finance, net</t>
  </si>
  <si>
    <t>Commercial | 60 to 89 Days Past Due | Term, net</t>
  </si>
  <si>
    <t>Commercial | 60 to 89 Days Past Due | Lines of credit &amp; other, net</t>
  </si>
  <si>
    <t>Commercial | 60 to 89 Days Past Due | Leases &amp; equipment finance, net</t>
  </si>
  <si>
    <t>Commercial | 90 Days and Accruing | Term, net</t>
  </si>
  <si>
    <t>Commercial | 90 Days and Accruing | Lines of credit &amp; other, net</t>
  </si>
  <si>
    <t>Commercial | 90 Days and Accruing | Leases &amp; equipment finance, net</t>
  </si>
  <si>
    <t>Residential | Home equity loans &amp; lines, net</t>
  </si>
  <si>
    <t>Residential | Greater than 30 to 59 Days Past Due | Mortgage, net</t>
  </si>
  <si>
    <t>Residential | Greater than 30 to 59 Days Past Due | Home equity loans &amp; lines, net</t>
  </si>
  <si>
    <t>Residential | 60 to 89 Days Past Due | Mortgage, net</t>
  </si>
  <si>
    <t>Residential | 60 to 89 Days Past Due | Home equity loans &amp; lines, net</t>
  </si>
  <si>
    <t>Residential | 90 Days and Accruing | Mortgage, net</t>
  </si>
  <si>
    <t>Residential | 90 Days and Accruing | Mortgage, net | GNMA Loans</t>
  </si>
  <si>
    <t>Residential | 90 Days and Accruing | Home equity loans &amp; lines, net</t>
  </si>
  <si>
    <t>Consumer &amp; other, net | Greater than 30 to 59 Days Past Due</t>
  </si>
  <si>
    <t>Consumer &amp; other, net | 60 to 89 Days Past Due</t>
  </si>
  <si>
    <t>Consumer &amp; other, net | 90 Days and Accruing</t>
  </si>
  <si>
    <t>Allowance for Loan and Lease Loss and Credit Quality (Impaired Loans) (Details) - USD ($) $ in Thousands</t>
  </si>
  <si>
    <t>Financing Receivable, Impaired [Line Items]</t>
  </si>
  <si>
    <t>Unpaid Principal Balance</t>
  </si>
  <si>
    <t>Recorded Investment, Without Allowance</t>
  </si>
  <si>
    <t>Recorded Investment, With Allowance</t>
  </si>
  <si>
    <t>Related Allowance</t>
  </si>
  <si>
    <t>Allowance for Loan and Lease Loss and Credit Quality (Schedule Of Average Recorded Investment And Interest Income Recognized) (Details) - USD ($) $ in Thousands</t>
  </si>
  <si>
    <t>Average recorded investment</t>
  </si>
  <si>
    <t>Interest income recognized</t>
  </si>
  <si>
    <t>Allowance for Loan and Lease Loss and Credit Quality (Internal Risk Rating By Loan Class) (Details) - USD ($) $ in Thousands</t>
  </si>
  <si>
    <t>Financing Receivable, Recorded Investment [Line Items]</t>
  </si>
  <si>
    <t>Loans by credit quality</t>
  </si>
  <si>
    <t>GNMA Loans, right to repurchase</t>
  </si>
  <si>
    <t>Pass/Watch</t>
  </si>
  <si>
    <t>Percentage of impaired loans</t>
  </si>
  <si>
    <t>5.50%</t>
  </si>
  <si>
    <t>3.20%</t>
  </si>
  <si>
    <t>Special Mention</t>
  </si>
  <si>
    <t>10.20%</t>
  </si>
  <si>
    <t>8.80%</t>
  </si>
  <si>
    <t>Substandard</t>
  </si>
  <si>
    <t>84.30%</t>
  </si>
  <si>
    <t>88.00%</t>
  </si>
  <si>
    <t>Doubtful</t>
  </si>
  <si>
    <t>Loss</t>
  </si>
  <si>
    <t>Impaired</t>
  </si>
  <si>
    <t>Commercial real estate | Pass/Watch | Non-owner occupied term, net</t>
  </si>
  <si>
    <t>Commercial real estate | Pass/Watch | Owner occupied term, net</t>
  </si>
  <si>
    <t>Commercial real estate | Pass/Watch | Multifamily, net</t>
  </si>
  <si>
    <t>Commercial real estate | Pass/Watch | Construction &amp; development, net</t>
  </si>
  <si>
    <t>Commercial real estate | Pass/Watch | Residential development, net</t>
  </si>
  <si>
    <t>Commercial real estate | Special Mention | Non-owner occupied term, net</t>
  </si>
  <si>
    <t>Commercial real estate | Special Mention | Owner occupied term, net</t>
  </si>
  <si>
    <t>Commercial real estate | Special Mention | Multifamily, net</t>
  </si>
  <si>
    <t>Commercial real estate | Special Mention | Construction &amp; development, net</t>
  </si>
  <si>
    <t>Commercial real estate | Special Mention | Residential development, net</t>
  </si>
  <si>
    <t>Commercial real estate | Substandard | Non-owner occupied term, net</t>
  </si>
  <si>
    <t>Commercial real estate | Substandard | Owner occupied term, net</t>
  </si>
  <si>
    <t>Commercial real estate | Substandard | Multifamily, net</t>
  </si>
  <si>
    <t>Commercial real estate | Substandard | Construction &amp; development, net</t>
  </si>
  <si>
    <t>Commercial real estate | Substandard | Residential development, net</t>
  </si>
  <si>
    <t>Commercial real estate | Doubtful | Non-owner occupied term, net</t>
  </si>
  <si>
    <t>Commercial real estate | Doubtful | Owner occupied term, net</t>
  </si>
  <si>
    <t>Commercial real estate | Doubtful | Multifamily, net</t>
  </si>
  <si>
    <t>Commercial real estate | Doubtful | Construction &amp; development, net</t>
  </si>
  <si>
    <t>Commercial real estate | Doubtful | Residential development, net</t>
  </si>
  <si>
    <t>Commercial real estate | Loss | Non-owner occupied term, net</t>
  </si>
  <si>
    <t>Commercial real estate | Loss | Owner occupied term, net</t>
  </si>
  <si>
    <t>Commercial real estate | Loss | Multifamily, net</t>
  </si>
  <si>
    <t>Commercial real estate | Loss | Construction &amp; development, net</t>
  </si>
  <si>
    <t>Commercial real estate | Loss | Residential development, net</t>
  </si>
  <si>
    <t>Commercial real estate | Impaired | Non-owner occupied term, net</t>
  </si>
  <si>
    <t>Commercial real estate | Impaired | Owner occupied term, net</t>
  </si>
  <si>
    <t>Commercial real estate | Impaired | Multifamily, net</t>
  </si>
  <si>
    <t>Commercial real estate | Impaired | Construction &amp; development, net</t>
  </si>
  <si>
    <t>Commercial real estate | Impaired | Residential development, net</t>
  </si>
  <si>
    <t>Commercial | Pass/Watch | Term, net</t>
  </si>
  <si>
    <t>Commercial | Pass/Watch | Lines of credit &amp; other, net</t>
  </si>
  <si>
    <t>Commercial | Pass/Watch | Leases &amp; equipment finance, net</t>
  </si>
  <si>
    <t>Commercial | Special Mention | Term, net</t>
  </si>
  <si>
    <t>Commercial | Special Mention | Lines of credit &amp; other, net</t>
  </si>
  <si>
    <t>Commercial | Special Mention | Leases &amp; equipment finance, net</t>
  </si>
  <si>
    <t>Commercial | Substandard | Term, net</t>
  </si>
  <si>
    <t>Commercial | Substandard | Lines of credit &amp; other, net</t>
  </si>
  <si>
    <t>Commercial | Substandard | Leases &amp; equipment finance, net</t>
  </si>
  <si>
    <t>Commercial | Doubtful | Term, net</t>
  </si>
  <si>
    <t>Commercial | Doubtful | Lines of credit &amp; other, net</t>
  </si>
  <si>
    <t>Commercial | Doubtful | Leases &amp; equipment finance, net</t>
  </si>
  <si>
    <t>Commercial | Loss | Term, net</t>
  </si>
  <si>
    <t>Commercial | Loss | Lines of credit &amp; other, net</t>
  </si>
  <si>
    <t>Commercial | Loss | Leases &amp; equipment finance, net</t>
  </si>
  <si>
    <t>Commercial | Impaired | Term, net</t>
  </si>
  <si>
    <t>Commercial | Impaired | Lines of credit &amp; other, net</t>
  </si>
  <si>
    <t>Commercial | Impaired | Leases &amp; equipment finance, net</t>
  </si>
  <si>
    <t>Residential | Mortgage, net | Financing Receivables, Equal to Greater than 90 Days Past Due | GNMA Loans</t>
  </si>
  <si>
    <t>Residential | Pass/Watch | Mortgage, net</t>
  </si>
  <si>
    <t>Residential | Pass/Watch | Home equity loans &amp; lines, net</t>
  </si>
  <si>
    <t>Residential | Special Mention | Mortgage, net</t>
  </si>
  <si>
    <t>Residential | Special Mention | Home equity loans &amp; lines, net</t>
  </si>
  <si>
    <t>Residential | Substandard | Mortgage, net</t>
  </si>
  <si>
    <t>Residential | Substandard | Home equity loans &amp; lines, net</t>
  </si>
  <si>
    <t>Residential | Doubtful | Mortgage, net</t>
  </si>
  <si>
    <t>Residential | Doubtful | Home equity loans &amp; lines, net</t>
  </si>
  <si>
    <t>Residential | Loss | Mortgage, net</t>
  </si>
  <si>
    <t>Residential | Loss | Home equity loans &amp; lines, net</t>
  </si>
  <si>
    <t>Residential | Impaired | Mortgage, net</t>
  </si>
  <si>
    <t>Residential | Impaired | Home equity loans &amp; lines, net</t>
  </si>
  <si>
    <t>Consumer &amp; other, net | Pass/Watch</t>
  </si>
  <si>
    <t>Consumer &amp; other, net | Special Mention</t>
  </si>
  <si>
    <t>Consumer &amp; other, net | Substandard</t>
  </si>
  <si>
    <t>Consumer &amp; other, net | Doubtful</t>
  </si>
  <si>
    <t>Consumer &amp; other, net | Loss</t>
  </si>
  <si>
    <t>Consumer &amp; other, net | Impaired</t>
  </si>
  <si>
    <t>Allowance for Loan and Lease Loss and Credit Quality (Schedule Of Troubled Debt Restructuring By Accrual versus Non-Accrual Status) (Details) - USD ($) $ in Thousands</t>
  </si>
  <si>
    <t>Accrual Status</t>
  </si>
  <si>
    <t>Financing Receivable, Modifications [Line Items]</t>
  </si>
  <si>
    <t>Total troubled debt restructurings, net of deferred fees and costs</t>
  </si>
  <si>
    <t>Non-Accrual Status</t>
  </si>
  <si>
    <t>Total TDR Modification</t>
  </si>
  <si>
    <t>Commercial real estate | Accrual Status</t>
  </si>
  <si>
    <t>Commercial real estate | Non-Accrual Status</t>
  </si>
  <si>
    <t>Commercial real estate | Total TDR Modification</t>
  </si>
  <si>
    <t>Commercial | Accrual Status</t>
  </si>
  <si>
    <t>Commercial | Non-Accrual Status</t>
  </si>
  <si>
    <t>Commercial | Total TDR Modification</t>
  </si>
  <si>
    <t>Residential | Accrual Status</t>
  </si>
  <si>
    <t>Residential | Non-Accrual Status</t>
  </si>
  <si>
    <t>Residential | Total TDR Modification</t>
  </si>
  <si>
    <t>Allowance for Loan and Lease Loss and Credit Quality (Schedule Of Newly Restructured Loans) (Details) - USD ($) $ in Thousands</t>
  </si>
  <si>
    <t>Total restructured loans, net of deferred fees and costs</t>
  </si>
  <si>
    <t>Rate Modifications</t>
  </si>
  <si>
    <t>Rate Modifications | Commercial real estate</t>
  </si>
  <si>
    <t>Rate Modifications | Commercial</t>
  </si>
  <si>
    <t>Rate Modifications | Residential</t>
  </si>
  <si>
    <t>Term Modifications</t>
  </si>
  <si>
    <t>Term Modifications | Commercial real estate</t>
  </si>
  <si>
    <t>Term Modifications | Commercial</t>
  </si>
  <si>
    <t>Term Modifications | Residential</t>
  </si>
  <si>
    <t>Interest Only Modifications</t>
  </si>
  <si>
    <t>Interest Only Modifications | Commercial real estate</t>
  </si>
  <si>
    <t>Interest Only Modifications | Commercial</t>
  </si>
  <si>
    <t>Interest Only Modifications | Residential</t>
  </si>
  <si>
    <t>Payment Modifications</t>
  </si>
  <si>
    <t>Payment Modifications | Commercial real estate</t>
  </si>
  <si>
    <t>Payment Modifications | Commercial</t>
  </si>
  <si>
    <t>Payment Modifications | Residential</t>
  </si>
  <si>
    <t>Combination Modifications</t>
  </si>
  <si>
    <t>Combination Modifications | Commercial real estate</t>
  </si>
  <si>
    <t>Combination Modifications | Commercial</t>
  </si>
  <si>
    <t>Combination Modifications | Residential</t>
  </si>
  <si>
    <t>Residential Mortgage Servicing Rights (Schedule Of Changes In Mortgage Servicing Rights) (Details) - USD ($) $ in Thousands</t>
  </si>
  <si>
    <t>Servicing Asset at Fair Value, Amount [Roll Forward]</t>
  </si>
  <si>
    <t>Additions for new MSR capitalized</t>
  </si>
  <si>
    <t>Due to changes in model inputs or assumptions (1)</t>
  </si>
  <si>
    <t>Other (2)</t>
  </si>
  <si>
    <t>Residential Mortgage Servicing Rights (Schedule Of Information Relates To Serviced Loan Portfolio) (Details) - USD ($) $ in Thousands</t>
  </si>
  <si>
    <t>Balance of loans serviced for others</t>
  </si>
  <si>
    <t>MSR as a percentage of serviced loans</t>
  </si>
  <si>
    <t>1.00%</t>
  </si>
  <si>
    <t>1.06%</t>
  </si>
  <si>
    <t>Residential Mortgage Servicing Rights (Narrative) (Details) - USD ($) $ in Millions</t>
  </si>
  <si>
    <t>Contractually specified servicing fees, late fees and ancillary fees earned</t>
  </si>
  <si>
    <t>Commitments and Contingencies (Narrative) (Details) $ in Thousands</t>
  </si>
  <si>
    <t>Mar. 31, 2019USD ($)branches</t>
  </si>
  <si>
    <t>Dec. 31, 2018branches</t>
  </si>
  <si>
    <t>Standby letters of credit, financial guarantees required to perform on</t>
  </si>
  <si>
    <t>Standby letters of credit that expire within one year</t>
  </si>
  <si>
    <t>Standby letters of credit that expire thereafter</t>
  </si>
  <si>
    <t>Residential mortgage loan repurchase reserve liability</t>
  </si>
  <si>
    <t>Days past due of GNMA loans available for repurchase</t>
  </si>
  <si>
    <t>Number Of Stores Consolidated | branches</t>
  </si>
  <si>
    <t>Number of Stores Sold | branches</t>
  </si>
  <si>
    <t>Number Of Stores To Be Sold | branches</t>
  </si>
  <si>
    <t>Real Estate Loans As Part Of Loan Portfolio</t>
  </si>
  <si>
    <t>Concentration Risk [Line Items]</t>
  </si>
  <si>
    <t>Concentration risk, percentage</t>
  </si>
  <si>
    <t>75.00%</t>
  </si>
  <si>
    <t>Commitments and Contingencies (Schedule Of Commitments And Contingencies) (Details) - USD ($) $ in Thousands</t>
  </si>
  <si>
    <t>Loss Contingencies [Line Items]</t>
  </si>
  <si>
    <t>Commitments and contingent liabilities</t>
  </si>
  <si>
    <t>Commitments to extend credit</t>
  </si>
  <si>
    <t>Forward sales commitments</t>
  </si>
  <si>
    <t>Commitments to originate residential mortgage loans held for sale</t>
  </si>
  <si>
    <t>Standby letters of credit</t>
  </si>
  <si>
    <t>Derivatives (Narrative) (Details) $ in Thousands</t>
  </si>
  <si>
    <t>Mar. 31, 2019USD ($)contracts</t>
  </si>
  <si>
    <t>Dec. 31, 2018USD ($)contracts</t>
  </si>
  <si>
    <t>Counterparty default losses on forward contracts</t>
  </si>
  <si>
    <t>Credit Derivatives [Line Items]</t>
  </si>
  <si>
    <t>Termination value of derivatives in net liability position</t>
  </si>
  <si>
    <t>Collateral posting clearing</t>
  </si>
  <si>
    <t>Variation Margin Payment</t>
  </si>
  <si>
    <t>Derivative Credit Risk Valuation Adjustment, Change In Derivative Assets</t>
  </si>
  <si>
    <t>Interest Rate Swap</t>
  </si>
  <si>
    <t>Number of interest rate derivatives held | contracts</t>
  </si>
  <si>
    <t>Notional amount of credit risk derivatives</t>
  </si>
  <si>
    <t>Commitments To Originate Loans Held For Sale</t>
  </si>
  <si>
    <t>Interest Rate Forward Sales Commitments</t>
  </si>
  <si>
    <t>Derivatives (Summary Of Types Of Derivatives, Separately By Assets And Liabilities And Fair Value Of Derivatives) (Details) - USD ($) $ in Thousands</t>
  </si>
  <si>
    <t>Derivatives, Fair Value [Line Items]</t>
  </si>
  <si>
    <t>Asset derivatives</t>
  </si>
  <si>
    <t>Liability derivatives</t>
  </si>
  <si>
    <t>Interest Rate Lock Commitments</t>
  </si>
  <si>
    <t>Interest Rate Contracts | Interest Rate Lock Commitments | Other Assets</t>
  </si>
  <si>
    <t>Interest Rate Contracts | Interest Rate Lock Commitments | Other Liabilities</t>
  </si>
  <si>
    <t>Interest Rate Contracts | Interest Rate Forward Sales Commitments | Other Assets</t>
  </si>
  <si>
    <t>Interest Rate Contracts | Interest Rate Forward Sales Commitments | Other Liabilities</t>
  </si>
  <si>
    <t>Interest Rate Contracts | Interest Rate Swap | Other Assets</t>
  </si>
  <si>
    <t>Interest Rate Contracts | Interest Rate Swap | Other Liabilities</t>
  </si>
  <si>
    <t>Foreign currency derivative</t>
  </si>
  <si>
    <t>Foreign currency derivative | Other Assets</t>
  </si>
  <si>
    <t>Foreign currency derivative | Other Liabilities</t>
  </si>
  <si>
    <t>Derivatives (Summary Of Types Of Derivatives And Gains (Losses) Recorded) (Details) - USD ($) $ in Thousands</t>
  </si>
  <si>
    <t>Derivative Instruments, Gain (Loss) [Line Items]</t>
  </si>
  <si>
    <t>Derivative gains (losses)</t>
  </si>
  <si>
    <t>Foreign currency derivative | Other Income</t>
  </si>
  <si>
    <t>Interest Rate Lock Commitments | Interest Rate Contracts | Mortgage Banking Revenue</t>
  </si>
  <si>
    <t>Interest Rate Forward Sales Commitments | Interest Rate Contracts | Mortgage Banking Revenue</t>
  </si>
  <si>
    <t>Interest Rate Swap | Interest Rate Contracts | Other Income</t>
  </si>
  <si>
    <t>Derivatives (Offsetting Derivatives Assets) (Details) - USD ($) $ in Thousands</t>
  </si>
  <si>
    <t>Derivative Assets</t>
  </si>
  <si>
    <t>Derivatives assets, net amounts of assets presented in the statement of financial position</t>
  </si>
  <si>
    <t>Derivative assets, gross amounts of recognized assets</t>
  </si>
  <si>
    <t>Derivative asset, fair value, gross liability</t>
  </si>
  <si>
    <t>Derivative Asset, Fair Value, Amount Not Offset Against Collateral [Abstract]</t>
  </si>
  <si>
    <t>Derivative assets, gross amounts not offset in the statement of financial position, financial instruments</t>
  </si>
  <si>
    <t>Derivative assets, gross amounts not offset in the statement of financial position, collateral posted</t>
  </si>
  <si>
    <t>Derivative assets, net amount</t>
  </si>
  <si>
    <t>Derivatives (Offsetting Derivatives Liabilities) (Details) - USD ($) $ in Thousands</t>
  </si>
  <si>
    <t>Derivative Liabilities</t>
  </si>
  <si>
    <t>Total liability derivatives</t>
  </si>
  <si>
    <t>Derivative liabilities, gross amounts of recognized liabilities</t>
  </si>
  <si>
    <t>Derivative liability, fair value, gross asset</t>
  </si>
  <si>
    <t>Derivative Liability, Fair Value, Amount Not Offset Against Collateral [Abstract]</t>
  </si>
  <si>
    <t>Derivative liabilities, gross amounts not offset in the statement of financial position, financial instruments</t>
  </si>
  <si>
    <t>Derivative liabilities, gross amounts not offset in the statement of financial position, collateral posted</t>
  </si>
  <si>
    <t>Derivative liabilities, net amount</t>
  </si>
  <si>
    <t>Earnings Per Common Share (Computation Of Basic And Diluted Earnings (Loss) Per Common Share) (Details) - USD ($) $ / shares in Units, shares in Thousands, $ in Thousands</t>
  </si>
  <si>
    <t>Weighted average number of common shares outstanding - basic (in shares)</t>
  </si>
  <si>
    <t>Effect of potentially dilutive common shares (in shares)</t>
  </si>
  <si>
    <t>Weighted average number of common shares outstanding - diluted (in shares)</t>
  </si>
  <si>
    <t>EARNINGS PER COMMON SHARE:</t>
  </si>
  <si>
    <t>Segment Information (Narrative) (Details) - segment</t>
  </si>
  <si>
    <t>Number of primary segments</t>
  </si>
  <si>
    <t>Effective Income Tax Rate on Business Segments</t>
  </si>
  <si>
    <t>25.00%</t>
  </si>
  <si>
    <t>Segment Information (Summary Of Financial Information By Reportable Segment) (Details) - USD ($) $ in Thousands</t>
  </si>
  <si>
    <t>Segment Reporting Information [Line Items]</t>
  </si>
  <si>
    <t>Non-interest income</t>
  </si>
  <si>
    <t>Non-interest expense</t>
  </si>
  <si>
    <t>Wholesale Bank</t>
  </si>
  <si>
    <t>Wealth Management</t>
  </si>
  <si>
    <t>Retail Bank</t>
  </si>
  <si>
    <t>Home Lending</t>
  </si>
  <si>
    <t>Corporate &amp; Other</t>
  </si>
  <si>
    <t>Fair Value Measurement (Schedule Of Carrying Value And Fair Value Of Financial Instruments Not Recorded At Fair Value) (Details) - USD ($) $ in Thousands</t>
  </si>
  <si>
    <t>Dec. 31, 2017</t>
  </si>
  <si>
    <t>FINANCIAL ASSETS:</t>
  </si>
  <si>
    <t>Residential mortgage servicing rights</t>
  </si>
  <si>
    <t>FINANCIAL LIABILITIES:</t>
  </si>
  <si>
    <t>Carrying Value</t>
  </si>
  <si>
    <t>Cash and Cash Equivalents</t>
  </si>
  <si>
    <t>Visa Class B common stock</t>
  </si>
  <si>
    <t>Estimated Fair Value</t>
  </si>
  <si>
    <t>Fair Value Measurement (Schedule Of Fair Value Assets And Liabilities Measured On Recurring Basis) (Details) - USD ($) $ in Thousands</t>
  </si>
  <si>
    <t>Fair Value, Assets and Liabilities Measured on Recurring and Nonrecurring Basis [Line Items]</t>
  </si>
  <si>
    <t>Derivatives, assets</t>
  </si>
  <si>
    <t>Total assets measured at fair value</t>
  </si>
  <si>
    <t>Derivatives, liabilities</t>
  </si>
  <si>
    <t>Total liabilities measured at fair value</t>
  </si>
  <si>
    <t>Investments in mutual funds and other securities</t>
  </si>
  <si>
    <t>Equity Securities held in Rabbi Trusts [Member]</t>
  </si>
  <si>
    <t>Other Investment Securities</t>
  </si>
  <si>
    <t>Level 1</t>
  </si>
  <si>
    <t>Level 1 | Foreign currency derivative</t>
  </si>
  <si>
    <t>Level 1 | Investments in mutual funds and other securities</t>
  </si>
  <si>
    <t>Level 1 | Equity Securities held in Rabbi Trusts [Member]</t>
  </si>
  <si>
    <t>Level 1 | Other Investment Securities</t>
  </si>
  <si>
    <t>Level 1 | U.S. Treasury and agencies</t>
  </si>
  <si>
    <t>Level 1 | Obligations of states and political subdivisions</t>
  </si>
  <si>
    <t>Level 1 | Residential mortgage-backed securities and collateralized mortgage obligations</t>
  </si>
  <si>
    <t>Level 1 | Interest Rate Lock Commitments</t>
  </si>
  <si>
    <t>Level 1 | Interest Rate Forward Sales Commitments</t>
  </si>
  <si>
    <t>Level 1 | Interest Rate Swap</t>
  </si>
  <si>
    <t>Level 2</t>
  </si>
  <si>
    <t>Level 2 | Foreign currency derivative</t>
  </si>
  <si>
    <t>Level 2 | Investments in mutual funds and other securities</t>
  </si>
  <si>
    <t>Level 2 | Equity Securities held in Rabbi Trusts [Member]</t>
  </si>
  <si>
    <t>Level 2 | Other Investment Securities</t>
  </si>
  <si>
    <t>Level 2 | U.S. Treasury and agencies</t>
  </si>
  <si>
    <t>Level 2 | Obligations of states and political subdivisions</t>
  </si>
  <si>
    <t>Level 2 | Residential mortgage-backed securities and collateralized mortgage obligations</t>
  </si>
  <si>
    <t>Level 2 | Interest Rate Lock Commitments</t>
  </si>
  <si>
    <t>Level 2 | Interest Rate Forward Sales Commitments</t>
  </si>
  <si>
    <t>Level 2 | Interest Rate Swap</t>
  </si>
  <si>
    <t>Level 3</t>
  </si>
  <si>
    <t>Level 3 | Foreign currency derivative</t>
  </si>
  <si>
    <t>Level 3 | Investments in mutual funds and other securities</t>
  </si>
  <si>
    <t>Level 3 | Equity Securities held in Rabbi Trusts [Member]</t>
  </si>
  <si>
    <t>Level 3 | Other Investment Securities</t>
  </si>
  <si>
    <t>Level 3 | U.S. Treasury and agencies</t>
  </si>
  <si>
    <t>Level 3 | Obligations of states and political subdivisions</t>
  </si>
  <si>
    <t>Level 3 | Residential mortgage-backed securities and collateralized mortgage obligations</t>
  </si>
  <si>
    <t>Level 3 | Interest Rate Lock Commitments</t>
  </si>
  <si>
    <t>Level 3 | Interest Rate Forward Sales Commitments</t>
  </si>
  <si>
    <t>Level 3 | Interest Rate Swap</t>
  </si>
  <si>
    <t>Fair Value Measurement (Narrative) (Details) - USD ($) $ in Thousands</t>
  </si>
  <si>
    <t>Net gain (loss) representing the change in fair value in earnings</t>
  </si>
  <si>
    <t>Fair Value Measurement (Schedule Of A Description Of The Valuation Technique, Unobservable Input, And Qualitative Information For The Company's Assets And Liabilities Classified As Level 3) (Details) - Level 3 - Weighted Average</t>
  </si>
  <si>
    <t>Discounted cash flow | Mortgage Servicing Rights | Constant prepayment rate</t>
  </si>
  <si>
    <t>Fair Value Measurement Inputs and Valuation Techniques [Line Items]</t>
  </si>
  <si>
    <t>Discounted cash flow | Mortgage Servicing Rights | Discount rate</t>
  </si>
  <si>
    <t>Discounted cash flow | Junior Subordinated Debentures | Credit spread</t>
  </si>
  <si>
    <t>Junior subordinated debentures</t>
  </si>
  <si>
    <t>Internal pricing model | Interest Rate Lock Commitments | Pull-through rate</t>
  </si>
  <si>
    <t>Interest rate lock commitments</t>
  </si>
  <si>
    <t>Fair Value Measurement (Schedule Of Reconciliation Of Assets And Liabilities Measured At Fair Value Using Significant Unobservable Inputs (Level 3) On A Recurring Basis) (Details) - Level 3 - USD ($) $ in Thousands</t>
  </si>
  <si>
    <t>Junior Subordinated Debentures</t>
  </si>
  <si>
    <t>Fair Value, Liabilities Measured on Recurring Basis, Unobservable Input Reconciliation, Calculation [Roll Forward]</t>
  </si>
  <si>
    <t>Junior subordinated debentures, at fair value, beginning balance</t>
  </si>
  <si>
    <t>Junior subordinated debentures, change included in earnings</t>
  </si>
  <si>
    <t>Fair Value, Measurement with Unobservable Inputs Reconciliation, Recurring Basis, Liability, Gain (Loss) Included in Other Comprehensive Income (Loss)</t>
  </si>
  <si>
    <t>Fair Value, Measurement With Unobservable Inputs Reconciliation, Recurring Basis, Liability, Purchases and Issuances</t>
  </si>
  <si>
    <t>Junior subordinated debentures, at fair value, sales and settlements</t>
  </si>
  <si>
    <t>Junior subordinated debentures, at fair value, ending balance</t>
  </si>
  <si>
    <t>Junior subordinated debentures, at fair value, net change in unrealized gains or (losses) relating to items held at end of period</t>
  </si>
  <si>
    <t>Fair Value, Assets and Liabilities Measured on Recurring Basis, Unobservable Input Reconciliation, Calculation [Roll Forward]</t>
  </si>
  <si>
    <t>Interest rate lock commitment, beginning balance</t>
  </si>
  <si>
    <t>Interest rate lock commitment, change included in earnings</t>
  </si>
  <si>
    <t>Fair Value, Net Derivative Asset (Liability) Measured on Recurring Basis, Unobservable Inputs Reconciliation, Gain (Loss) Included in Other Comprehensive Income (Loss)</t>
  </si>
  <si>
    <t>Fair Value, Net Derivative Asset (Liability) Measured on Recurring Basis with Unobserved Inputs, Purchase And Issuance</t>
  </si>
  <si>
    <t>Fair Value, Net Derivative Asset (Liability) Measured on Recurring Basis with Unobserved Inputs Sales And Settlements</t>
  </si>
  <si>
    <t>Interest rate lock commitment, ending balance</t>
  </si>
  <si>
    <t>Interest rate lock commitment, net change in unrealized gains or (losses) relating to items held at end of period</t>
  </si>
  <si>
    <t>Mortgage Servicing Rights</t>
  </si>
  <si>
    <t>Fair Value, Assets Measured on Recurring Basis, Unobservable Input Reconciliation, Calculation [Roll Forward]</t>
  </si>
  <si>
    <t>Mortgage servicing rights, at fair value, beginning balance</t>
  </si>
  <si>
    <t>Mortgage servicing rights, at fair value, change included in earnings</t>
  </si>
  <si>
    <t>Fair Value, Measurement with Unobservable Inputs Reconciliation, Recurring Basis, Asset, Gain (Loss) Included in Other Comprehensive Income (Loss)</t>
  </si>
  <si>
    <t>Fair value measurement with unobservable inputs reconciliation recurring basis asset purchases and issuances</t>
  </si>
  <si>
    <t>Mortgage servicing rights, sales and settlements</t>
  </si>
  <si>
    <t>Mortgage servicing rights, at fair value, ending balance</t>
  </si>
  <si>
    <t>Mortgage servicing rights, at fair value, net change in unrealized gains or (losses) relating to items held at end of period</t>
  </si>
  <si>
    <t>Fair Value Measurement (Fair Value Assets And Liabilities Measured On Nonrecurring Basis) (Details) - USD ($) $ in Thousands</t>
  </si>
  <si>
    <t>Assets, Fair Value Disclosure</t>
  </si>
  <si>
    <t>Fair Value, Measurements, Nonrecurring</t>
  </si>
  <si>
    <t>Fair Value, Measurements, Nonrecurring | Level 1</t>
  </si>
  <si>
    <t>Fair Value, Measurements, Nonrecurring | Level 2</t>
  </si>
  <si>
    <t>Fair Value, Measurements, Nonrecurring | Level 3</t>
  </si>
  <si>
    <t>Fair Value, Measurements, Nonrecurring | Loans and leases</t>
  </si>
  <si>
    <t>Fair Value, Measurements, Nonrecurring | Loans and leases | Level 1</t>
  </si>
  <si>
    <t>Fair Value, Measurements, Nonrecurring | Loans and leases | Level 2</t>
  </si>
  <si>
    <t>Fair Value, Measurements, Nonrecurring | Loans and leases | Level 3</t>
  </si>
  <si>
    <t>Fair Value, Measurements, Nonrecurring | Other real estate owned</t>
  </si>
  <si>
    <t>Fair Value, Measurements, Nonrecurring | Other real estate owned | Level 1</t>
  </si>
  <si>
    <t>Fair Value, Measurements, Nonrecurring | Other real estate owned | Level 2</t>
  </si>
  <si>
    <t>Fair Value, Measurements, Nonrecurring | Other real estate owned | Level 3</t>
  </si>
  <si>
    <t>Fair Value Measurement (Losses Resulting From Nonrecurring Fair Value Adjustments) (Details) - Fair Value, Measurements, Nonrecurring - USD ($) $ in Thousands</t>
  </si>
  <si>
    <t>Loss from nonrecurring measurements</t>
  </si>
  <si>
    <t>Fair Value Measurement (Fair Value Option) (Details) - USD ($) $ in Thousands</t>
  </si>
  <si>
    <t>Fair value</t>
  </si>
  <si>
    <t>Aggregate unpaid principal balance</t>
  </si>
  <si>
    <t>Fair value less aggregate unpaid principal balance</t>
  </si>
  <si>
    <t>Leases (Narrative) (Details) - USD ($) $ in Thousands</t>
  </si>
  <si>
    <t>Lessee, Lease, Description [Line Items]</t>
  </si>
  <si>
    <t>Rent expense</t>
  </si>
  <si>
    <t>Rent income</t>
  </si>
  <si>
    <t>Minimum</t>
  </si>
  <si>
    <t>Lessee, Operating Lease, Renewal Term</t>
  </si>
  <si>
    <t>1 year</t>
  </si>
  <si>
    <t>Maximum</t>
  </si>
  <si>
    <t>10 years</t>
  </si>
  <si>
    <t>Leases (Schedule of Lease Assets and Liabilities) (Details) - USD ($) $ in Thousands</t>
  </si>
  <si>
    <t>Leases (Schedule of Lease Costs) (Details) - USD ($) $ in Thousands</t>
  </si>
  <si>
    <t>Lease, Cost [Abstract]</t>
  </si>
  <si>
    <t>Operating lease costs</t>
  </si>
  <si>
    <t>Short-term lease costs</t>
  </si>
  <si>
    <t>Variable lease costs</t>
  </si>
  <si>
    <t>Sublease income</t>
  </si>
  <si>
    <t>Net lease costs</t>
  </si>
  <si>
    <t>Leases (Schedule of Lease Cash Flows) (Details) $ in Thousands</t>
  </si>
  <si>
    <t>Operating cash flows from operating leases</t>
  </si>
  <si>
    <t>Right of use assets obtained in exchange for new operating lease liabilities</t>
  </si>
  <si>
    <t>Leases (Maturity of Lease Liabilities) (Details) - USD ($) $ in Thousands</t>
  </si>
  <si>
    <t>Operating Lease Liabilities, Payments Due [Abstract]</t>
  </si>
  <si>
    <t>Remainder of 2019</t>
  </si>
  <si>
    <t>Total lease payments</t>
  </si>
  <si>
    <t>Less: imputed interest</t>
  </si>
  <si>
    <t>Leases (Lease Term and Discount Rate) (Details)</t>
  </si>
  <si>
    <t>Weighted Average Lease Term [Abstract]</t>
  </si>
  <si>
    <t>Weighted-average remaining lease term (years)</t>
  </si>
  <si>
    <t>7 years</t>
  </si>
  <si>
    <t>Weighted-average discount rate</t>
  </si>
  <si>
    <t>3.71%</t>
  </si>
  <si>
    <t>Leases (Future Minimum Lease Payment And Future Minimum Income Receivable Under Non-Cancelable Operating Leases) (Details) $ in Thousands</t>
  </si>
  <si>
    <t>Future Minimum Operating Leases Payments, 2019</t>
  </si>
  <si>
    <t>Future Minimum Operating Leases Payments, 2020</t>
  </si>
  <si>
    <t>Future Minimum Operating Leases Payments, 2021</t>
  </si>
  <si>
    <t>Future Minimum Operating Leases Payments, 2022</t>
  </si>
  <si>
    <t>Future Minimum Operating Leases Payments, 2023</t>
  </si>
  <si>
    <t>Future Minimum Operating Leases Payments, Thereafter</t>
  </si>
  <si>
    <t>Total Future Operating Lease Payments</t>
  </si>
  <si>
    <t>Future Minimum Sublease Income, 2019</t>
  </si>
  <si>
    <t>Future Minimum Sublease Income, 2020</t>
  </si>
  <si>
    <t>Future Minimum Sublease Income, 2021</t>
  </si>
  <si>
    <t>Future Minimum Sublease Income, 2022</t>
  </si>
  <si>
    <t>Future Minimum Sublease Income, 2023</t>
  </si>
  <si>
    <t>Future Minimum Sublease Income, Thereafter</t>
  </si>
  <si>
    <t>Total Future Minimum Sublease Income</t>
  </si>
  <si>
    <t>Label</t>
  </si>
  <si>
    <t>Element</t>
  </si>
  <si>
    <t>Value</t>
  </si>
  <si>
    <t>Cumulative Effect of New Accounting Principle in Period of Adoption</t>
  </si>
  <si>
    <t>us-gaap_CumulativeEffectOfNewAccountingPrincipleInPeriodOfAdoption</t>
  </si>
  <si>
    <t>[1]</t>
  </si>
  <si>
    <t>[2]</t>
  </si>
  <si>
    <t>Retained Earnings [Member]</t>
  </si>
  <si>
    <t>AOCI Attributable to Parent [Member]</t>
  </si>
  <si>
    <t>The cumulative effect adjustment from retained earnings to accumulated other comprehensive income (loss) relating to the implementation of new accounting guidance for the junior subordinated debentures that the Company previously elected to fair value on a recurring basis.</t>
  </si>
  <si>
    <t>The cumulative effect adjustment relates to the implementation of new accounting guidance for leases. Refer to Note 1 for discussion of the new accounting guid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20483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96967</v>
      </c>
      <c r="C3" s="6" t="n">
        <v>335419</v>
      </c>
    </row>
    <row r="4" spans="1:3">
      <c r="A4" s="4" t="s">
        <v>30</v>
      </c>
      <c r="B4" s="5" t="n">
        <v>605841</v>
      </c>
      <c r="C4" s="5" t="n">
        <v>287218</v>
      </c>
    </row>
    <row r="5" spans="1:3">
      <c r="A5" s="4" t="s">
        <v>31</v>
      </c>
      <c r="B5" s="5" t="n">
        <v>902808</v>
      </c>
      <c r="C5" s="5" t="n">
        <v>622637</v>
      </c>
    </row>
    <row r="6" spans="1:3">
      <c r="A6" s="3" t="s">
        <v>32</v>
      </c>
    </row>
    <row r="7" spans="1:3">
      <c r="A7" s="4" t="s">
        <v>33</v>
      </c>
      <c r="B7" s="5" t="n">
        <v>63327</v>
      </c>
      <c r="C7" s="5" t="n">
        <v>61841</v>
      </c>
    </row>
    <row r="8" spans="1:3">
      <c r="A8" s="4" t="s">
        <v>34</v>
      </c>
      <c r="B8" s="5" t="n">
        <v>2894778</v>
      </c>
      <c r="C8" s="5" t="n">
        <v>2977108</v>
      </c>
    </row>
    <row r="9" spans="1:3">
      <c r="A9" s="4" t="s">
        <v>35</v>
      </c>
      <c r="B9" s="5" t="n">
        <v>3478</v>
      </c>
      <c r="C9" s="5" t="n">
        <v>3606</v>
      </c>
    </row>
    <row r="10" spans="1:3">
      <c r="A10" s="4" t="s">
        <v>36</v>
      </c>
      <c r="B10" s="5" t="n">
        <v>240302</v>
      </c>
      <c r="C10" s="5" t="n">
        <v>166461</v>
      </c>
    </row>
    <row r="11" spans="1:3">
      <c r="A11" s="4" t="s">
        <v>37</v>
      </c>
      <c r="B11" s="5" t="n">
        <v>20405997</v>
      </c>
      <c r="C11" s="5" t="n">
        <v>20422666</v>
      </c>
    </row>
    <row r="12" spans="1:3">
      <c r="A12" s="4" t="s">
        <v>38</v>
      </c>
      <c r="B12" s="5" t="n">
        <v>-144872</v>
      </c>
      <c r="C12" s="5" t="n">
        <v>-144871</v>
      </c>
    </row>
    <row r="13" spans="1:3">
      <c r="A13" s="4" t="s">
        <v>39</v>
      </c>
      <c r="B13" s="5" t="n">
        <v>20261125</v>
      </c>
      <c r="C13" s="5" t="n">
        <v>20277795</v>
      </c>
    </row>
    <row r="14" spans="1:3">
      <c r="A14" s="4" t="s">
        <v>40</v>
      </c>
      <c r="B14" s="5" t="n">
        <v>47466</v>
      </c>
      <c r="C14" s="5" t="n">
        <v>40268</v>
      </c>
    </row>
    <row r="15" spans="1:3">
      <c r="A15" s="4" t="s">
        <v>41</v>
      </c>
      <c r="B15" s="5" t="n">
        <v>217595</v>
      </c>
      <c r="C15" s="5" t="n">
        <v>227423</v>
      </c>
    </row>
    <row r="16" spans="1:3">
      <c r="A16" s="4" t="s">
        <v>42</v>
      </c>
      <c r="B16" s="5" t="n">
        <v>109807</v>
      </c>
      <c r="C16" s="5" t="n">
        <v>0</v>
      </c>
    </row>
    <row r="17" spans="1:3">
      <c r="A17" s="4" t="s">
        <v>43</v>
      </c>
      <c r="B17" s="5" t="n">
        <v>1787651</v>
      </c>
      <c r="C17" s="5" t="n">
        <v>1787651</v>
      </c>
    </row>
    <row r="18" spans="1:3">
      <c r="A18" s="4" t="s">
        <v>44</v>
      </c>
      <c r="B18" s="5" t="n">
        <v>22560</v>
      </c>
      <c r="C18" s="5" t="n">
        <v>23964</v>
      </c>
    </row>
    <row r="19" spans="1:3">
      <c r="A19" s="4" t="s">
        <v>45</v>
      </c>
      <c r="B19" s="5" t="n">
        <v>158946</v>
      </c>
      <c r="C19" s="5" t="n">
        <v>169025</v>
      </c>
    </row>
    <row r="20" spans="1:3">
      <c r="A20" s="4" t="s">
        <v>46</v>
      </c>
      <c r="B20" s="5" t="n">
        <v>10488</v>
      </c>
      <c r="C20" s="5" t="n">
        <v>10958</v>
      </c>
    </row>
    <row r="21" spans="1:3">
      <c r="A21" s="4" t="s">
        <v>47</v>
      </c>
      <c r="B21" s="5" t="n">
        <v>314303</v>
      </c>
      <c r="C21" s="5" t="n">
        <v>313626</v>
      </c>
    </row>
    <row r="22" spans="1:3">
      <c r="A22" s="4" t="s">
        <v>48</v>
      </c>
      <c r="B22" s="5" t="n">
        <v>320991</v>
      </c>
      <c r="C22" s="5" t="n">
        <v>257418</v>
      </c>
    </row>
    <row r="23" spans="1:3">
      <c r="A23" s="4" t="s">
        <v>49</v>
      </c>
      <c r="B23" s="5" t="n">
        <v>27355625</v>
      </c>
      <c r="C23" s="5" t="n">
        <v>26939781</v>
      </c>
    </row>
    <row r="24" spans="1:3">
      <c r="A24" s="3" t="s">
        <v>50</v>
      </c>
    </row>
    <row r="25" spans="1:3">
      <c r="A25" s="4" t="s">
        <v>51</v>
      </c>
      <c r="B25" s="5" t="n">
        <v>6495562</v>
      </c>
      <c r="C25" s="5" t="n">
        <v>6667467</v>
      </c>
    </row>
    <row r="26" spans="1:3">
      <c r="A26" s="4" t="s">
        <v>52</v>
      </c>
      <c r="B26" s="5" t="n">
        <v>14748332</v>
      </c>
      <c r="C26" s="5" t="n">
        <v>14470019</v>
      </c>
    </row>
    <row r="27" spans="1:3">
      <c r="A27" s="4" t="s">
        <v>53</v>
      </c>
      <c r="B27" s="5" t="n">
        <v>21243894</v>
      </c>
      <c r="C27" s="5" t="n">
        <v>21137486</v>
      </c>
    </row>
    <row r="28" spans="1:3">
      <c r="A28" s="4" t="s">
        <v>54</v>
      </c>
      <c r="B28" s="5" t="n">
        <v>288944</v>
      </c>
      <c r="C28" s="5" t="n">
        <v>297151</v>
      </c>
    </row>
    <row r="29" spans="1:3">
      <c r="A29" s="4" t="s">
        <v>55</v>
      </c>
      <c r="B29" s="5" t="n">
        <v>932420</v>
      </c>
      <c r="C29" s="5" t="n">
        <v>751788</v>
      </c>
    </row>
    <row r="30" spans="1:3">
      <c r="A30" s="4" t="s">
        <v>56</v>
      </c>
      <c r="B30" s="5" t="n">
        <v>294121</v>
      </c>
      <c r="C30" s="5" t="n">
        <v>300870</v>
      </c>
    </row>
    <row r="31" spans="1:3">
      <c r="A31" s="4" t="s">
        <v>57</v>
      </c>
      <c r="B31" s="5" t="n">
        <v>88667</v>
      </c>
      <c r="C31" s="5" t="n">
        <v>88724</v>
      </c>
    </row>
    <row r="32" spans="1:3">
      <c r="A32" s="4" t="s">
        <v>58</v>
      </c>
      <c r="B32" s="5" t="n">
        <v>118520</v>
      </c>
      <c r="C32" s="5" t="n">
        <v>0</v>
      </c>
    </row>
    <row r="33" spans="1:3">
      <c r="A33" s="4" t="s">
        <v>59</v>
      </c>
      <c r="B33" s="5" t="n">
        <v>45202</v>
      </c>
      <c r="C33" s="5" t="n">
        <v>25846</v>
      </c>
    </row>
    <row r="34" spans="1:3">
      <c r="A34" s="4" t="s">
        <v>60</v>
      </c>
      <c r="B34" s="5" t="n">
        <v>231531</v>
      </c>
      <c r="C34" s="5" t="n">
        <v>281474</v>
      </c>
    </row>
    <row r="35" spans="1:3">
      <c r="A35" s="4" t="s">
        <v>61</v>
      </c>
      <c r="B35" s="5" t="n">
        <v>23243299</v>
      </c>
      <c r="C35" s="5" t="n">
        <v>22883339</v>
      </c>
    </row>
    <row r="36" spans="1:3">
      <c r="A36" s="4" t="s">
        <v>62</v>
      </c>
      <c r="B36" s="4" t="s">
        <v>63</v>
      </c>
      <c r="C36" s="4" t="s">
        <v>63</v>
      </c>
    </row>
    <row r="37" spans="1:3">
      <c r="A37" s="3" t="s">
        <v>64</v>
      </c>
    </row>
    <row r="38" spans="1:3">
      <c r="A38" s="4" t="s">
        <v>65</v>
      </c>
      <c r="B38" s="5" t="n">
        <v>3511731</v>
      </c>
      <c r="C38" s="5" t="n">
        <v>3512874</v>
      </c>
    </row>
    <row r="39" spans="1:3">
      <c r="A39" s="4" t="s">
        <v>66</v>
      </c>
      <c r="B39" s="5" t="n">
        <v>629877</v>
      </c>
      <c r="C39" s="5" t="n">
        <v>602482</v>
      </c>
    </row>
    <row r="40" spans="1:3">
      <c r="A40" s="4" t="s">
        <v>67</v>
      </c>
      <c r="B40" s="5" t="n">
        <v>-29282</v>
      </c>
      <c r="C40" s="5" t="n">
        <v>-58914</v>
      </c>
    </row>
    <row r="41" spans="1:3">
      <c r="A41" s="4" t="s">
        <v>68</v>
      </c>
      <c r="B41" s="5" t="n">
        <v>4112326</v>
      </c>
      <c r="C41" s="5" t="n">
        <v>4056442</v>
      </c>
    </row>
    <row r="42" spans="1:3">
      <c r="A42" s="4" t="s">
        <v>69</v>
      </c>
      <c r="B42" s="6" t="n">
        <v>27355625</v>
      </c>
      <c r="C42" s="6" t="n">
        <v>26939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29</v>
      </c>
    </row>
    <row r="4" spans="1:2">
      <c r="A4" s="4" t="s">
        <v>245</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29</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2</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3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3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4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43</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6</v>
      </c>
    </row>
    <row r="4" spans="1:2">
      <c r="A4" s="4" t="s">
        <v>307</v>
      </c>
      <c r="B4" s="4" t="s">
        <v>308</v>
      </c>
    </row>
    <row r="5" spans="1:2">
      <c r="A5" s="4" t="s">
        <v>309</v>
      </c>
      <c r="B5" s="4" t="s">
        <v>310</v>
      </c>
    </row>
    <row r="6" spans="1:2">
      <c r="A6" s="4" t="s">
        <v>311</v>
      </c>
      <c r="B6" s="4" t="s">
        <v>312</v>
      </c>
    </row>
    <row r="7" spans="1:2">
      <c r="A7" s="4" t="s">
        <v>313</v>
      </c>
      <c r="B7"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49</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52</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7</v>
      </c>
    </row>
    <row r="2" spans="1:3">
      <c r="A2" s="3" t="s">
        <v>71</v>
      </c>
    </row>
    <row r="3" spans="1:3">
      <c r="A3" s="4" t="s">
        <v>72</v>
      </c>
      <c r="B3" s="6" t="n">
        <v>0</v>
      </c>
      <c r="C3" s="6" t="n">
        <v>0</v>
      </c>
    </row>
    <row r="4" spans="1:3">
      <c r="A4" s="4" t="s">
        <v>73</v>
      </c>
      <c r="B4" s="5" t="n">
        <v>400000000</v>
      </c>
      <c r="C4" s="5" t="n">
        <v>400000000</v>
      </c>
    </row>
    <row r="5" spans="1:3">
      <c r="A5" s="4" t="s">
        <v>74</v>
      </c>
      <c r="B5" s="5" t="n">
        <v>220457208</v>
      </c>
      <c r="C5" s="5" t="n">
        <v>220255039</v>
      </c>
    </row>
    <row r="6" spans="1:3">
      <c r="A6" s="4" t="s">
        <v>75</v>
      </c>
      <c r="B6" s="5" t="n">
        <v>220457208</v>
      </c>
      <c r="C6" s="5" t="n">
        <v>220255039</v>
      </c>
    </row>
    <row r="7" spans="1:3">
      <c r="A7" s="4" t="s">
        <v>76</v>
      </c>
    </row>
    <row r="8" spans="1:3">
      <c r="A8" s="3" t="s">
        <v>71</v>
      </c>
    </row>
    <row r="9" spans="1:3">
      <c r="A9" s="4" t="s">
        <v>77</v>
      </c>
      <c r="B9" s="6" t="n">
        <v>55649</v>
      </c>
      <c r="C9" s="6" t="n">
        <v>37408</v>
      </c>
    </row>
    <row r="10" spans="1:3">
      <c r="A10" s="4" t="s">
        <v>78</v>
      </c>
    </row>
    <row r="11" spans="1:3">
      <c r="A11" s="3" t="s">
        <v>71</v>
      </c>
    </row>
    <row r="12" spans="1:3">
      <c r="A12" s="4" t="s">
        <v>77</v>
      </c>
      <c r="B12" s="6" t="n">
        <v>2630</v>
      </c>
      <c r="C12" s="6" t="n">
        <v>12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5</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2</v>
      </c>
      <c r="B1" s="2" t="s">
        <v>1</v>
      </c>
    </row>
    <row r="2" spans="1:6">
      <c r="B2" s="2" t="s">
        <v>2</v>
      </c>
      <c r="C2" s="2" t="s">
        <v>27</v>
      </c>
      <c r="D2" s="2" t="s">
        <v>164</v>
      </c>
      <c r="E2" s="2" t="s">
        <v>165</v>
      </c>
      <c r="F2" s="2" t="s">
        <v>80</v>
      </c>
    </row>
    <row r="3" spans="1:6">
      <c r="A3" s="3" t="s">
        <v>343</v>
      </c>
    </row>
    <row r="4" spans="1:6">
      <c r="A4" s="4" t="s">
        <v>82</v>
      </c>
      <c r="B4" s="6" t="n">
        <v>258747</v>
      </c>
      <c r="F4" s="6" t="n">
        <v>229488</v>
      </c>
    </row>
    <row r="5" spans="1:6">
      <c r="A5" s="4" t="s">
        <v>88</v>
      </c>
      <c r="B5" s="5" t="n">
        <v>282259</v>
      </c>
      <c r="F5" s="5" t="n">
        <v>248947</v>
      </c>
    </row>
    <row r="6" spans="1:6">
      <c r="A6" s="4" t="s">
        <v>95</v>
      </c>
      <c r="B6" s="5" t="n">
        <v>237685</v>
      </c>
      <c r="F6" s="5" t="n">
        <v>224981</v>
      </c>
    </row>
    <row r="7" spans="1:6">
      <c r="A7" s="4" t="s">
        <v>97</v>
      </c>
      <c r="B7" s="5" t="n">
        <v>224001</v>
      </c>
      <c r="F7" s="5" t="n">
        <v>211325</v>
      </c>
    </row>
    <row r="8" spans="1:6">
      <c r="A8" s="4" t="s">
        <v>115</v>
      </c>
      <c r="B8" s="5" t="n">
        <v>98149</v>
      </c>
      <c r="F8" s="5" t="n">
        <v>103779</v>
      </c>
    </row>
    <row r="9" spans="1:6">
      <c r="A9" s="4" t="s">
        <v>116</v>
      </c>
      <c r="B9" s="5" t="n">
        <v>24116</v>
      </c>
      <c r="F9" s="5" t="n">
        <v>24807</v>
      </c>
    </row>
    <row r="10" spans="1:6">
      <c r="A10" s="4" t="s">
        <v>117</v>
      </c>
      <c r="B10" s="6" t="n">
        <v>74033</v>
      </c>
      <c r="C10" s="6" t="n">
        <v>80311</v>
      </c>
      <c r="D10" s="6" t="n">
        <v>90981</v>
      </c>
      <c r="E10" s="6" t="n">
        <v>65999</v>
      </c>
      <c r="F10" s="6" t="n">
        <v>78972</v>
      </c>
    </row>
    <row r="11" spans="1:6">
      <c r="A11" s="4" t="s">
        <v>119</v>
      </c>
      <c r="B11" s="7" t="n">
        <v>0.34</v>
      </c>
      <c r="F11" s="7" t="n">
        <v>0.36</v>
      </c>
    </row>
    <row r="12" spans="1:6">
      <c r="A12" s="4" t="s">
        <v>120</v>
      </c>
      <c r="B12" s="7" t="n">
        <v>0.34</v>
      </c>
      <c r="F12" s="7" t="n">
        <v>0.36</v>
      </c>
    </row>
    <row r="13" spans="1:6">
      <c r="A13" s="4" t="s">
        <v>37</v>
      </c>
      <c r="B13" s="6" t="n">
        <v>20405997</v>
      </c>
      <c r="C13" s="5" t="n">
        <v>20422666</v>
      </c>
      <c r="F13" s="6" t="n">
        <v>19255347</v>
      </c>
    </row>
    <row r="14" spans="1:6">
      <c r="A14" s="4" t="s">
        <v>344</v>
      </c>
      <c r="B14" s="5" t="n">
        <v>20261125</v>
      </c>
      <c r="C14" s="5" t="n">
        <v>20277795</v>
      </c>
    </row>
    <row r="15" spans="1:6">
      <c r="A15" s="4" t="s">
        <v>49</v>
      </c>
      <c r="B15" s="5" t="n">
        <v>27355625</v>
      </c>
      <c r="C15" s="5" t="n">
        <v>26939781</v>
      </c>
    </row>
    <row r="16" spans="1:6">
      <c r="A16" s="4" t="s">
        <v>59</v>
      </c>
      <c r="B16" s="5" t="n">
        <v>45202</v>
      </c>
      <c r="C16" s="5" t="n">
        <v>25846</v>
      </c>
    </row>
    <row r="17" spans="1:6">
      <c r="A17" s="4" t="s">
        <v>61</v>
      </c>
      <c r="B17" s="5" t="n">
        <v>23243299</v>
      </c>
      <c r="C17" s="5" t="n">
        <v>22883339</v>
      </c>
    </row>
    <row r="18" spans="1:6">
      <c r="A18" s="4" t="s">
        <v>66</v>
      </c>
      <c r="B18" s="5" t="n">
        <v>629877</v>
      </c>
      <c r="C18" s="5" t="n">
        <v>602482</v>
      </c>
    </row>
    <row r="19" spans="1:6">
      <c r="A19" s="4" t="s">
        <v>68</v>
      </c>
      <c r="B19" s="5" t="n">
        <v>4112326</v>
      </c>
      <c r="C19" s="5" t="n">
        <v>4056442</v>
      </c>
    </row>
    <row r="20" spans="1:6">
      <c r="A20" s="4" t="s">
        <v>69</v>
      </c>
      <c r="B20" s="5" t="n">
        <v>27355625</v>
      </c>
      <c r="C20" s="6" t="n">
        <v>26939781</v>
      </c>
    </row>
    <row r="21" spans="1:6">
      <c r="A21" s="4" t="s">
        <v>345</v>
      </c>
      <c r="B21" s="5" t="n">
        <v>103665</v>
      </c>
      <c r="F21" s="5" t="n">
        <v>46300</v>
      </c>
    </row>
    <row r="22" spans="1:6">
      <c r="A22" s="4" t="s">
        <v>346</v>
      </c>
      <c r="B22" s="5" t="n">
        <v>-53617</v>
      </c>
      <c r="F22" s="5" t="n">
        <v>68990</v>
      </c>
    </row>
    <row r="23" spans="1:6">
      <c r="A23" s="4" t="s">
        <v>347</v>
      </c>
      <c r="B23" s="6" t="n">
        <v>53539</v>
      </c>
      <c r="F23" s="5" t="n">
        <v>-236211</v>
      </c>
    </row>
    <row r="24" spans="1:6">
      <c r="A24" s="4" t="s">
        <v>348</v>
      </c>
    </row>
    <row r="25" spans="1:6">
      <c r="A25" s="3" t="s">
        <v>343</v>
      </c>
    </row>
    <row r="26" spans="1:6">
      <c r="A26" s="4" t="s">
        <v>82</v>
      </c>
      <c r="F26" s="5" t="n">
        <v>227738</v>
      </c>
    </row>
    <row r="27" spans="1:6">
      <c r="A27" s="4" t="s">
        <v>88</v>
      </c>
      <c r="F27" s="5" t="n">
        <v>247197</v>
      </c>
    </row>
    <row r="28" spans="1:6">
      <c r="A28" s="4" t="s">
        <v>95</v>
      </c>
      <c r="F28" s="5" t="n">
        <v>223231</v>
      </c>
    </row>
    <row r="29" spans="1:6">
      <c r="A29" s="4" t="s">
        <v>97</v>
      </c>
      <c r="F29" s="5" t="n">
        <v>209575</v>
      </c>
    </row>
    <row r="30" spans="1:6">
      <c r="A30" s="4" t="s">
        <v>115</v>
      </c>
      <c r="F30" s="5" t="n">
        <v>102029</v>
      </c>
    </row>
    <row r="31" spans="1:6">
      <c r="A31" s="4" t="s">
        <v>116</v>
      </c>
      <c r="F31" s="5" t="n">
        <v>24360</v>
      </c>
    </row>
    <row r="32" spans="1:6">
      <c r="A32" s="4" t="s">
        <v>117</v>
      </c>
      <c r="F32" s="6" t="n">
        <v>77669</v>
      </c>
    </row>
    <row r="33" spans="1:6">
      <c r="A33" s="4" t="s">
        <v>119</v>
      </c>
      <c r="F33" s="7" t="n">
        <v>0.35</v>
      </c>
    </row>
    <row r="34" spans="1:6">
      <c r="A34" s="4" t="s">
        <v>120</v>
      </c>
      <c r="F34" s="7" t="n">
        <v>0.35</v>
      </c>
    </row>
    <row r="35" spans="1:6">
      <c r="A35" s="4" t="s">
        <v>349</v>
      </c>
    </row>
    <row r="36" spans="1:6">
      <c r="A36" s="3" t="s">
        <v>343</v>
      </c>
    </row>
    <row r="37" spans="1:6">
      <c r="A37" s="4" t="s">
        <v>82</v>
      </c>
      <c r="F37" s="6" t="n">
        <v>1750</v>
      </c>
    </row>
    <row r="38" spans="1:6">
      <c r="A38" s="4" t="s">
        <v>88</v>
      </c>
      <c r="F38" s="5" t="n">
        <v>1750</v>
      </c>
    </row>
    <row r="39" spans="1:6">
      <c r="A39" s="4" t="s">
        <v>95</v>
      </c>
      <c r="F39" s="5" t="n">
        <v>1750</v>
      </c>
    </row>
    <row r="40" spans="1:6">
      <c r="A40" s="4" t="s">
        <v>97</v>
      </c>
      <c r="F40" s="5" t="n">
        <v>1750</v>
      </c>
    </row>
    <row r="41" spans="1:6">
      <c r="A41" s="4" t="s">
        <v>115</v>
      </c>
      <c r="F41" s="5" t="n">
        <v>1750</v>
      </c>
    </row>
    <row r="42" spans="1:6">
      <c r="A42" s="4" t="s">
        <v>116</v>
      </c>
      <c r="F42" s="5" t="n">
        <v>447</v>
      </c>
    </row>
    <row r="43" spans="1:6">
      <c r="A43" s="4" t="s">
        <v>117</v>
      </c>
      <c r="F43" s="6" t="n">
        <v>1303</v>
      </c>
    </row>
    <row r="44" spans="1:6">
      <c r="A44" s="4" t="s">
        <v>119</v>
      </c>
      <c r="F44" s="7" t="n">
        <v>0.01</v>
      </c>
    </row>
    <row r="45" spans="1:6">
      <c r="A45" s="4" t="s">
        <v>120</v>
      </c>
      <c r="F45" s="7" t="n">
        <v>0.01</v>
      </c>
    </row>
    <row r="46" spans="1:6">
      <c r="A46" s="4" t="s">
        <v>350</v>
      </c>
    </row>
    <row r="47" spans="1:6">
      <c r="A47" s="3" t="s">
        <v>343</v>
      </c>
    </row>
    <row r="48" spans="1:6">
      <c r="A48" s="4" t="s">
        <v>345</v>
      </c>
      <c r="F48" s="6" t="n">
        <v>1300</v>
      </c>
    </row>
    <row r="49" spans="1:6">
      <c r="A49" s="4" t="s">
        <v>346</v>
      </c>
      <c r="F49" s="5" t="n">
        <v>1800</v>
      </c>
    </row>
    <row r="50" spans="1:6">
      <c r="A50" s="4" t="s">
        <v>347</v>
      </c>
      <c r="F50" s="6" t="n">
        <v>-1800</v>
      </c>
    </row>
  </sheetData>
  <mergeCells count="2">
    <mergeCell ref="A1:A2"/>
    <mergeCell ref="B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1</v>
      </c>
      <c r="B1" s="2" t="s">
        <v>2</v>
      </c>
      <c r="C1" s="2" t="s">
        <v>27</v>
      </c>
    </row>
    <row r="2" spans="1:3">
      <c r="A2" s="3" t="s">
        <v>352</v>
      </c>
    </row>
    <row r="3" spans="1:3">
      <c r="A3" s="4" t="s">
        <v>42</v>
      </c>
      <c r="B3" s="6" t="n">
        <v>109807</v>
      </c>
      <c r="C3" s="6" t="n">
        <v>0</v>
      </c>
    </row>
    <row r="4" spans="1:3">
      <c r="A4" s="4" t="s">
        <v>58</v>
      </c>
      <c r="B4" s="5" t="n">
        <v>118520</v>
      </c>
      <c r="C4" s="6" t="n">
        <v>0</v>
      </c>
    </row>
    <row r="5" spans="1:3">
      <c r="A5" s="4" t="s">
        <v>353</v>
      </c>
    </row>
    <row r="6" spans="1:3">
      <c r="A6" s="3" t="s">
        <v>352</v>
      </c>
    </row>
    <row r="7" spans="1:3">
      <c r="A7" s="4" t="s">
        <v>42</v>
      </c>
      <c r="B7" s="5" t="n">
        <v>109800</v>
      </c>
    </row>
    <row r="8" spans="1:3">
      <c r="A8" s="4" t="s">
        <v>58</v>
      </c>
      <c r="B8" s="6" t="n">
        <v>118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355</v>
      </c>
    </row>
    <row r="3" spans="1:3">
      <c r="A3" s="4" t="s">
        <v>356</v>
      </c>
      <c r="B3" s="6" t="n">
        <v>2930288</v>
      </c>
      <c r="C3" s="6" t="n">
        <v>3045887</v>
      </c>
    </row>
    <row r="4" spans="1:3">
      <c r="A4" s="4" t="s">
        <v>357</v>
      </c>
      <c r="B4" s="5" t="n">
        <v>12712</v>
      </c>
      <c r="C4" s="5" t="n">
        <v>6375</v>
      </c>
    </row>
    <row r="5" spans="1:3">
      <c r="A5" s="4" t="s">
        <v>358</v>
      </c>
      <c r="B5" s="5" t="n">
        <v>-48222</v>
      </c>
      <c r="C5" s="5" t="n">
        <v>-75154</v>
      </c>
    </row>
    <row r="6" spans="1:3">
      <c r="A6" s="4" t="s">
        <v>34</v>
      </c>
      <c r="B6" s="5" t="n">
        <v>2894778</v>
      </c>
      <c r="C6" s="5" t="n">
        <v>2977108</v>
      </c>
    </row>
    <row r="7" spans="1:3">
      <c r="A7" s="4" t="s">
        <v>359</v>
      </c>
      <c r="B7" s="5" t="n">
        <v>3478</v>
      </c>
      <c r="C7" s="5" t="n">
        <v>3606</v>
      </c>
    </row>
    <row r="8" spans="1:3">
      <c r="A8" s="4" t="s">
        <v>360</v>
      </c>
      <c r="B8" s="5" t="n">
        <v>1039</v>
      </c>
      <c r="C8" s="5" t="n">
        <v>1038</v>
      </c>
    </row>
    <row r="9" spans="1:3">
      <c r="A9" s="4" t="s">
        <v>361</v>
      </c>
      <c r="B9" s="5" t="n">
        <v>0</v>
      </c>
      <c r="C9" s="5" t="n">
        <v>0</v>
      </c>
    </row>
    <row r="10" spans="1:3">
      <c r="A10" s="4" t="s">
        <v>362</v>
      </c>
      <c r="B10" s="5" t="n">
        <v>4517</v>
      </c>
      <c r="C10" s="5" t="n">
        <v>4644</v>
      </c>
    </row>
    <row r="11" spans="1:3">
      <c r="A11" s="4" t="s">
        <v>363</v>
      </c>
    </row>
    <row r="12" spans="1:3">
      <c r="A12" s="3" t="s">
        <v>355</v>
      </c>
    </row>
    <row r="13" spans="1:3">
      <c r="A13" s="4" t="s">
        <v>356</v>
      </c>
      <c r="B13" s="5" t="n">
        <v>19998</v>
      </c>
      <c r="C13" s="5" t="n">
        <v>40002</v>
      </c>
    </row>
    <row r="14" spans="1:3">
      <c r="A14" s="4" t="s">
        <v>357</v>
      </c>
      <c r="B14" s="5" t="n">
        <v>0</v>
      </c>
      <c r="C14" s="5" t="n">
        <v>0</v>
      </c>
    </row>
    <row r="15" spans="1:3">
      <c r="A15" s="4" t="s">
        <v>358</v>
      </c>
      <c r="B15" s="5" t="n">
        <v>-209</v>
      </c>
      <c r="C15" s="5" t="n">
        <v>-346</v>
      </c>
    </row>
    <row r="16" spans="1:3">
      <c r="A16" s="4" t="s">
        <v>34</v>
      </c>
      <c r="B16" s="5" t="n">
        <v>19789</v>
      </c>
      <c r="C16" s="5" t="n">
        <v>39656</v>
      </c>
    </row>
    <row r="17" spans="1:3">
      <c r="A17" s="4" t="s">
        <v>364</v>
      </c>
    </row>
    <row r="18" spans="1:3">
      <c r="A18" s="3" t="s">
        <v>355</v>
      </c>
    </row>
    <row r="19" spans="1:3">
      <c r="A19" s="4" t="s">
        <v>356</v>
      </c>
      <c r="B19" s="5" t="n">
        <v>300704</v>
      </c>
      <c r="C19" s="5" t="n">
        <v>308972</v>
      </c>
    </row>
    <row r="20" spans="1:3">
      <c r="A20" s="4" t="s">
        <v>357</v>
      </c>
      <c r="B20" s="5" t="n">
        <v>5630</v>
      </c>
      <c r="C20" s="5" t="n">
        <v>2785</v>
      </c>
    </row>
    <row r="21" spans="1:3">
      <c r="A21" s="4" t="s">
        <v>358</v>
      </c>
      <c r="B21" s="5" t="n">
        <v>-671</v>
      </c>
      <c r="C21" s="5" t="n">
        <v>-2586</v>
      </c>
    </row>
    <row r="22" spans="1:3">
      <c r="A22" s="4" t="s">
        <v>34</v>
      </c>
      <c r="B22" s="5" t="n">
        <v>305663</v>
      </c>
      <c r="C22" s="5" t="n">
        <v>309171</v>
      </c>
    </row>
    <row r="23" spans="1:3">
      <c r="A23" s="4" t="s">
        <v>365</v>
      </c>
    </row>
    <row r="24" spans="1:3">
      <c r="A24" s="3" t="s">
        <v>355</v>
      </c>
    </row>
    <row r="25" spans="1:3">
      <c r="A25" s="4" t="s">
        <v>356</v>
      </c>
      <c r="B25" s="5" t="n">
        <v>2609586</v>
      </c>
      <c r="C25" s="5" t="n">
        <v>2696913</v>
      </c>
    </row>
    <row r="26" spans="1:3">
      <c r="A26" s="4" t="s">
        <v>357</v>
      </c>
      <c r="B26" s="5" t="n">
        <v>7082</v>
      </c>
      <c r="C26" s="5" t="n">
        <v>3590</v>
      </c>
    </row>
    <row r="27" spans="1:3">
      <c r="A27" s="4" t="s">
        <v>358</v>
      </c>
      <c r="B27" s="5" t="n">
        <v>-47342</v>
      </c>
      <c r="C27" s="5" t="n">
        <v>-72222</v>
      </c>
    </row>
    <row r="28" spans="1:3">
      <c r="A28" s="4" t="s">
        <v>34</v>
      </c>
      <c r="B28" s="5" t="n">
        <v>2569326</v>
      </c>
      <c r="C28" s="5" t="n">
        <v>2628281</v>
      </c>
    </row>
    <row r="29" spans="1:3">
      <c r="A29" s="4" t="s">
        <v>359</v>
      </c>
      <c r="B29" s="5" t="n">
        <v>3478</v>
      </c>
      <c r="C29" s="5" t="n">
        <v>3606</v>
      </c>
    </row>
    <row r="30" spans="1:3">
      <c r="A30" s="4" t="s">
        <v>360</v>
      </c>
      <c r="B30" s="5" t="n">
        <v>1039</v>
      </c>
      <c r="C30" s="5" t="n">
        <v>1038</v>
      </c>
    </row>
    <row r="31" spans="1:3">
      <c r="A31" s="4" t="s">
        <v>361</v>
      </c>
      <c r="B31" s="5" t="n">
        <v>0</v>
      </c>
      <c r="C31" s="5" t="n">
        <v>0</v>
      </c>
    </row>
    <row r="32" spans="1:3">
      <c r="A32" s="4" t="s">
        <v>362</v>
      </c>
      <c r="B32" s="6" t="n">
        <v>4517</v>
      </c>
      <c r="C32" s="6" t="n">
        <v>46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3" t="s">
        <v>355</v>
      </c>
    </row>
    <row r="3" spans="1:3">
      <c r="A3" s="4" t="s">
        <v>367</v>
      </c>
      <c r="B3" s="6" t="n">
        <v>90992</v>
      </c>
      <c r="C3" s="6" t="n">
        <v>392066</v>
      </c>
    </row>
    <row r="4" spans="1:3">
      <c r="A4" s="4" t="s">
        <v>368</v>
      </c>
      <c r="B4" s="5" t="n">
        <v>1148</v>
      </c>
      <c r="C4" s="5" t="n">
        <v>6232</v>
      </c>
    </row>
    <row r="5" spans="1:3">
      <c r="A5" s="4" t="s">
        <v>369</v>
      </c>
      <c r="B5" s="5" t="n">
        <v>2145356</v>
      </c>
      <c r="C5" s="5" t="n">
        <v>2070893</v>
      </c>
    </row>
    <row r="6" spans="1:3">
      <c r="A6" s="4" t="s">
        <v>370</v>
      </c>
      <c r="B6" s="5" t="n">
        <v>47074</v>
      </c>
      <c r="C6" s="5" t="n">
        <v>68922</v>
      </c>
    </row>
    <row r="7" spans="1:3">
      <c r="A7" s="4" t="s">
        <v>371</v>
      </c>
      <c r="B7" s="5" t="n">
        <v>2236348</v>
      </c>
      <c r="C7" s="5" t="n">
        <v>2462959</v>
      </c>
    </row>
    <row r="8" spans="1:3">
      <c r="A8" s="4" t="s">
        <v>372</v>
      </c>
      <c r="B8" s="5" t="n">
        <v>48222</v>
      </c>
      <c r="C8" s="5" t="n">
        <v>75154</v>
      </c>
    </row>
    <row r="9" spans="1:3">
      <c r="A9" s="4" t="s">
        <v>363</v>
      </c>
    </row>
    <row r="10" spans="1:3">
      <c r="A10" s="3" t="s">
        <v>355</v>
      </c>
    </row>
    <row r="11" spans="1:3">
      <c r="A11" s="4" t="s">
        <v>367</v>
      </c>
      <c r="B11" s="5" t="n">
        <v>0</v>
      </c>
      <c r="C11" s="5" t="n">
        <v>0</v>
      </c>
    </row>
    <row r="12" spans="1:3">
      <c r="A12" s="4" t="s">
        <v>368</v>
      </c>
      <c r="B12" s="5" t="n">
        <v>0</v>
      </c>
      <c r="C12" s="5" t="n">
        <v>0</v>
      </c>
    </row>
    <row r="13" spans="1:3">
      <c r="A13" s="4" t="s">
        <v>369</v>
      </c>
      <c r="B13" s="5" t="n">
        <v>19789</v>
      </c>
      <c r="C13" s="5" t="n">
        <v>39656</v>
      </c>
    </row>
    <row r="14" spans="1:3">
      <c r="A14" s="4" t="s">
        <v>370</v>
      </c>
      <c r="B14" s="5" t="n">
        <v>209</v>
      </c>
      <c r="C14" s="5" t="n">
        <v>346</v>
      </c>
    </row>
    <row r="15" spans="1:3">
      <c r="A15" s="4" t="s">
        <v>371</v>
      </c>
      <c r="B15" s="5" t="n">
        <v>19789</v>
      </c>
      <c r="C15" s="5" t="n">
        <v>39656</v>
      </c>
    </row>
    <row r="16" spans="1:3">
      <c r="A16" s="4" t="s">
        <v>372</v>
      </c>
      <c r="B16" s="5" t="n">
        <v>209</v>
      </c>
      <c r="C16" s="5" t="n">
        <v>346</v>
      </c>
    </row>
    <row r="17" spans="1:3">
      <c r="A17" s="4" t="s">
        <v>364</v>
      </c>
    </row>
    <row r="18" spans="1:3">
      <c r="A18" s="3" t="s">
        <v>355</v>
      </c>
    </row>
    <row r="19" spans="1:3">
      <c r="A19" s="4" t="s">
        <v>367</v>
      </c>
      <c r="B19" s="5" t="n">
        <v>0</v>
      </c>
      <c r="C19" s="5" t="n">
        <v>59963</v>
      </c>
    </row>
    <row r="20" spans="1:3">
      <c r="A20" s="4" t="s">
        <v>368</v>
      </c>
      <c r="B20" s="5" t="n">
        <v>0</v>
      </c>
      <c r="C20" s="5" t="n">
        <v>800</v>
      </c>
    </row>
    <row r="21" spans="1:3">
      <c r="A21" s="4" t="s">
        <v>369</v>
      </c>
      <c r="B21" s="5" t="n">
        <v>35434</v>
      </c>
      <c r="C21" s="5" t="n">
        <v>38691</v>
      </c>
    </row>
    <row r="22" spans="1:3">
      <c r="A22" s="4" t="s">
        <v>370</v>
      </c>
      <c r="B22" s="5" t="n">
        <v>671</v>
      </c>
      <c r="C22" s="5" t="n">
        <v>1786</v>
      </c>
    </row>
    <row r="23" spans="1:3">
      <c r="A23" s="4" t="s">
        <v>371</v>
      </c>
      <c r="B23" s="5" t="n">
        <v>35434</v>
      </c>
      <c r="C23" s="5" t="n">
        <v>98654</v>
      </c>
    </row>
    <row r="24" spans="1:3">
      <c r="A24" s="4" t="s">
        <v>372</v>
      </c>
      <c r="B24" s="5" t="n">
        <v>671</v>
      </c>
      <c r="C24" s="5" t="n">
        <v>2586</v>
      </c>
    </row>
    <row r="25" spans="1:3">
      <c r="A25" s="4" t="s">
        <v>365</v>
      </c>
    </row>
    <row r="26" spans="1:3">
      <c r="A26" s="3" t="s">
        <v>355</v>
      </c>
    </row>
    <row r="27" spans="1:3">
      <c r="A27" s="4" t="s">
        <v>367</v>
      </c>
      <c r="B27" s="5" t="n">
        <v>90992</v>
      </c>
      <c r="C27" s="5" t="n">
        <v>332103</v>
      </c>
    </row>
    <row r="28" spans="1:3">
      <c r="A28" s="4" t="s">
        <v>368</v>
      </c>
      <c r="B28" s="5" t="n">
        <v>1148</v>
      </c>
      <c r="C28" s="5" t="n">
        <v>5432</v>
      </c>
    </row>
    <row r="29" spans="1:3">
      <c r="A29" s="4" t="s">
        <v>369</v>
      </c>
      <c r="B29" s="5" t="n">
        <v>2090133</v>
      </c>
      <c r="C29" s="5" t="n">
        <v>1992546</v>
      </c>
    </row>
    <row r="30" spans="1:3">
      <c r="A30" s="4" t="s">
        <v>370</v>
      </c>
      <c r="B30" s="5" t="n">
        <v>46194</v>
      </c>
      <c r="C30" s="5" t="n">
        <v>66790</v>
      </c>
    </row>
    <row r="31" spans="1:3">
      <c r="A31" s="4" t="s">
        <v>371</v>
      </c>
      <c r="B31" s="5" t="n">
        <v>2181125</v>
      </c>
      <c r="C31" s="5" t="n">
        <v>2324649</v>
      </c>
    </row>
    <row r="32" spans="1:3">
      <c r="A32" s="4" t="s">
        <v>372</v>
      </c>
      <c r="B32" s="6" t="n">
        <v>47342</v>
      </c>
      <c r="C32" s="6" t="n">
        <v>722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7</v>
      </c>
    </row>
    <row r="2" spans="1:3">
      <c r="A2" s="3" t="s">
        <v>355</v>
      </c>
    </row>
    <row r="3" spans="1:3">
      <c r="A3" s="4" t="s">
        <v>374</v>
      </c>
      <c r="B3" s="6" t="n">
        <v>1414</v>
      </c>
    </row>
    <row r="4" spans="1:3">
      <c r="A4" s="4" t="s">
        <v>375</v>
      </c>
      <c r="B4" s="5" t="n">
        <v>93154</v>
      </c>
    </row>
    <row r="5" spans="1:3">
      <c r="A5" s="4" t="s">
        <v>376</v>
      </c>
      <c r="B5" s="5" t="n">
        <v>377171</v>
      </c>
    </row>
    <row r="6" spans="1:3">
      <c r="A6" s="4" t="s">
        <v>377</v>
      </c>
      <c r="B6" s="5" t="n">
        <v>2458549</v>
      </c>
    </row>
    <row r="7" spans="1:3">
      <c r="A7" s="4" t="s">
        <v>356</v>
      </c>
      <c r="B7" s="5" t="n">
        <v>2930288</v>
      </c>
      <c r="C7" s="6" t="n">
        <v>3045887</v>
      </c>
    </row>
    <row r="8" spans="1:3">
      <c r="A8" s="4" t="s">
        <v>378</v>
      </c>
      <c r="B8" s="5" t="n">
        <v>1426</v>
      </c>
    </row>
    <row r="9" spans="1:3">
      <c r="A9" s="4" t="s">
        <v>379</v>
      </c>
      <c r="B9" s="5" t="n">
        <v>93223</v>
      </c>
    </row>
    <row r="10" spans="1:3">
      <c r="A10" s="4" t="s">
        <v>380</v>
      </c>
      <c r="B10" s="5" t="n">
        <v>375130</v>
      </c>
    </row>
    <row r="11" spans="1:3">
      <c r="A11" s="4" t="s">
        <v>381</v>
      </c>
      <c r="B11" s="5" t="n">
        <v>2424999</v>
      </c>
    </row>
    <row r="12" spans="1:3">
      <c r="A12" s="4" t="s">
        <v>382</v>
      </c>
      <c r="B12" s="5" t="n">
        <v>2894778</v>
      </c>
      <c r="C12" s="5" t="n">
        <v>2977108</v>
      </c>
    </row>
    <row r="13" spans="1:3">
      <c r="A13" s="4" t="s">
        <v>383</v>
      </c>
      <c r="B13" s="5" t="n">
        <v>0</v>
      </c>
    </row>
    <row r="14" spans="1:3">
      <c r="A14" s="4" t="s">
        <v>384</v>
      </c>
      <c r="B14" s="5" t="n">
        <v>0</v>
      </c>
    </row>
    <row r="15" spans="1:3">
      <c r="A15" s="4" t="s">
        <v>385</v>
      </c>
      <c r="B15" s="5" t="n">
        <v>14</v>
      </c>
    </row>
    <row r="16" spans="1:3">
      <c r="A16" s="4" t="s">
        <v>386</v>
      </c>
      <c r="B16" s="5" t="n">
        <v>3464</v>
      </c>
    </row>
    <row r="17" spans="1:3">
      <c r="A17" s="4" t="s">
        <v>359</v>
      </c>
      <c r="B17" s="5" t="n">
        <v>3478</v>
      </c>
      <c r="C17" s="5" t="n">
        <v>3606</v>
      </c>
    </row>
    <row r="18" spans="1:3">
      <c r="A18" s="4" t="s">
        <v>387</v>
      </c>
      <c r="B18" s="5" t="n">
        <v>0</v>
      </c>
    </row>
    <row r="19" spans="1:3">
      <c r="A19" s="4" t="s">
        <v>388</v>
      </c>
      <c r="B19" s="5" t="n">
        <v>0</v>
      </c>
    </row>
    <row r="20" spans="1:3">
      <c r="A20" s="4" t="s">
        <v>389</v>
      </c>
      <c r="B20" s="5" t="n">
        <v>14</v>
      </c>
    </row>
    <row r="21" spans="1:3">
      <c r="A21" s="4" t="s">
        <v>390</v>
      </c>
      <c r="B21" s="5" t="n">
        <v>4503</v>
      </c>
    </row>
    <row r="22" spans="1:3">
      <c r="A22" s="4" t="s">
        <v>362</v>
      </c>
      <c r="B22" s="6" t="n">
        <v>4517</v>
      </c>
      <c r="C22" s="6" t="n">
        <v>46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232</v>
      </c>
    </row>
    <row r="3" spans="1:2">
      <c r="A3" s="4" t="s">
        <v>393</v>
      </c>
      <c r="B3" s="6" t="n">
        <v>898047</v>
      </c>
    </row>
    <row r="4" spans="1:2">
      <c r="A4" s="4" t="s">
        <v>394</v>
      </c>
      <c r="B4" s="5" t="n">
        <v>430034</v>
      </c>
    </row>
    <row r="5" spans="1:2">
      <c r="A5" s="4" t="s">
        <v>395</v>
      </c>
      <c r="B5" s="5" t="n">
        <v>1328081</v>
      </c>
    </row>
    <row r="6" spans="1:2">
      <c r="A6" s="4" t="s">
        <v>396</v>
      </c>
      <c r="B6" s="5" t="n">
        <v>888094</v>
      </c>
    </row>
    <row r="7" spans="1:2">
      <c r="A7" s="4" t="s">
        <v>397</v>
      </c>
      <c r="B7" s="5" t="n">
        <v>422461</v>
      </c>
    </row>
    <row r="8" spans="1:2">
      <c r="A8" s="4" t="s">
        <v>398</v>
      </c>
      <c r="B8" s="6" t="n">
        <v>13105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7</v>
      </c>
    </row>
    <row r="2" spans="1:3">
      <c r="A2" s="3" t="s">
        <v>235</v>
      </c>
    </row>
    <row r="3" spans="1:3">
      <c r="A3" s="4" t="s">
        <v>400</v>
      </c>
      <c r="B3" s="6" t="n">
        <v>3476972</v>
      </c>
      <c r="C3" s="6" t="n">
        <v>3573065</v>
      </c>
    </row>
    <row r="4" spans="1:3">
      <c r="A4" s="4" t="s">
        <v>401</v>
      </c>
      <c r="B4" s="5" t="n">
        <v>2449648</v>
      </c>
      <c r="C4" s="5" t="n">
        <v>2480371</v>
      </c>
    </row>
    <row r="5" spans="1:3">
      <c r="A5" s="4" t="s">
        <v>402</v>
      </c>
      <c r="B5" s="5" t="n">
        <v>3302936</v>
      </c>
      <c r="C5" s="5" t="n">
        <v>3304763</v>
      </c>
    </row>
    <row r="6" spans="1:3">
      <c r="A6" s="4" t="s">
        <v>403</v>
      </c>
      <c r="B6" s="5" t="n">
        <v>686107</v>
      </c>
      <c r="C6" s="5" t="n">
        <v>736254</v>
      </c>
    </row>
    <row r="7" spans="1:3">
      <c r="A7" s="4" t="s">
        <v>404</v>
      </c>
      <c r="B7" s="5" t="n">
        <v>205963</v>
      </c>
      <c r="C7" s="5" t="n">
        <v>196890</v>
      </c>
    </row>
    <row r="8" spans="1:3">
      <c r="A8" s="4" t="s">
        <v>405</v>
      </c>
      <c r="B8" s="5" t="n">
        <v>2185322</v>
      </c>
      <c r="C8" s="5" t="n">
        <v>2232923</v>
      </c>
    </row>
    <row r="9" spans="1:3">
      <c r="A9" s="4" t="s">
        <v>406</v>
      </c>
      <c r="B9" s="5" t="n">
        <v>1229092</v>
      </c>
      <c r="C9" s="5" t="n">
        <v>1169525</v>
      </c>
    </row>
    <row r="10" spans="1:3">
      <c r="A10" s="4" t="s">
        <v>407</v>
      </c>
      <c r="B10" s="5" t="n">
        <v>1378686</v>
      </c>
      <c r="C10" s="5" t="n">
        <v>1330155</v>
      </c>
    </row>
    <row r="11" spans="1:3">
      <c r="A11" s="4" t="s">
        <v>408</v>
      </c>
      <c r="B11" s="5" t="n">
        <v>3768955</v>
      </c>
      <c r="C11" s="5" t="n">
        <v>3635073</v>
      </c>
    </row>
    <row r="12" spans="1:3">
      <c r="A12" s="4" t="s">
        <v>409</v>
      </c>
      <c r="B12" s="5" t="n">
        <v>1170252</v>
      </c>
      <c r="C12" s="5" t="n">
        <v>1176477</v>
      </c>
    </row>
    <row r="13" spans="1:3">
      <c r="A13" s="4" t="s">
        <v>410</v>
      </c>
      <c r="B13" s="5" t="n">
        <v>552064</v>
      </c>
      <c r="C13" s="5" t="n">
        <v>587170</v>
      </c>
    </row>
    <row r="14" spans="1:3">
      <c r="A14" s="4" t="s">
        <v>411</v>
      </c>
      <c r="B14" s="6" t="n">
        <v>20405997</v>
      </c>
      <c r="C14" s="6" t="n">
        <v>204226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27</v>
      </c>
      <c r="D2" s="2" t="s">
        <v>80</v>
      </c>
    </row>
    <row r="3" spans="1:4">
      <c r="A3" s="3" t="s">
        <v>235</v>
      </c>
    </row>
    <row r="4" spans="1:4">
      <c r="A4" s="4" t="s">
        <v>413</v>
      </c>
      <c r="B4" s="6" t="n">
        <v>71100</v>
      </c>
      <c r="C4" s="6" t="n">
        <v>70400</v>
      </c>
    </row>
    <row r="5" spans="1:4">
      <c r="A5" s="4" t="s">
        <v>414</v>
      </c>
      <c r="B5" s="5" t="n">
        <v>45400</v>
      </c>
      <c r="C5" s="5" t="n">
        <v>50000</v>
      </c>
    </row>
    <row r="6" spans="1:4">
      <c r="A6" s="4" t="s">
        <v>415</v>
      </c>
      <c r="B6" s="5" t="n">
        <v>13200000</v>
      </c>
    </row>
    <row r="7" spans="1:4">
      <c r="A7" s="4" t="s">
        <v>416</v>
      </c>
      <c r="B7" s="5" t="n">
        <v>170800</v>
      </c>
      <c r="C7" s="5" t="n">
        <v>183700</v>
      </c>
    </row>
    <row r="8" spans="1:4">
      <c r="A8" s="4" t="s">
        <v>417</v>
      </c>
      <c r="B8" s="5" t="n">
        <v>8400</v>
      </c>
    </row>
    <row r="9" spans="1:4">
      <c r="A9" s="4" t="s">
        <v>418</v>
      </c>
    </row>
    <row r="10" spans="1:4">
      <c r="A10" s="3" t="s">
        <v>419</v>
      </c>
    </row>
    <row r="11" spans="1:4">
      <c r="A11" s="4" t="s">
        <v>420</v>
      </c>
      <c r="B11" s="6" t="n">
        <v>123844</v>
      </c>
      <c r="C11" s="6" t="n">
        <v>134500</v>
      </c>
      <c r="D11" s="6" t="n">
        <v>1734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58747</v>
      </c>
      <c r="C4" s="6" t="n">
        <v>229488</v>
      </c>
    </row>
    <row r="5" spans="1:3">
      <c r="A5" s="3" t="s">
        <v>83</v>
      </c>
    </row>
    <row r="6" spans="1:3">
      <c r="A6" s="4" t="s">
        <v>84</v>
      </c>
      <c r="B6" s="5" t="n">
        <v>19956</v>
      </c>
      <c r="C6" s="5" t="n">
        <v>15699</v>
      </c>
    </row>
    <row r="7" spans="1:3">
      <c r="A7" s="4" t="s">
        <v>85</v>
      </c>
      <c r="B7" s="5" t="n">
        <v>2114</v>
      </c>
      <c r="C7" s="5" t="n">
        <v>2128</v>
      </c>
    </row>
    <row r="8" spans="1:3">
      <c r="A8" s="4" t="s">
        <v>86</v>
      </c>
      <c r="B8" s="5" t="n">
        <v>517</v>
      </c>
      <c r="C8" s="5" t="n">
        <v>468</v>
      </c>
    </row>
    <row r="9" spans="1:3">
      <c r="A9" s="4" t="s">
        <v>87</v>
      </c>
      <c r="B9" s="5" t="n">
        <v>925</v>
      </c>
      <c r="C9" s="5" t="n">
        <v>1164</v>
      </c>
    </row>
    <row r="10" spans="1:3">
      <c r="A10" s="4" t="s">
        <v>88</v>
      </c>
      <c r="B10" s="5" t="n">
        <v>282259</v>
      </c>
      <c r="C10" s="5" t="n">
        <v>248947</v>
      </c>
    </row>
    <row r="11" spans="1:3">
      <c r="A11" s="3" t="s">
        <v>89</v>
      </c>
    </row>
    <row r="12" spans="1:3">
      <c r="A12" s="4" t="s">
        <v>90</v>
      </c>
      <c r="B12" s="5" t="n">
        <v>34094</v>
      </c>
      <c r="C12" s="5" t="n">
        <v>15610</v>
      </c>
    </row>
    <row r="13" spans="1:3">
      <c r="A13" s="4" t="s">
        <v>91</v>
      </c>
      <c r="B13" s="5" t="n">
        <v>810</v>
      </c>
      <c r="C13" s="5" t="n">
        <v>63</v>
      </c>
    </row>
    <row r="14" spans="1:3">
      <c r="A14" s="4" t="s">
        <v>92</v>
      </c>
      <c r="B14" s="5" t="n">
        <v>3683</v>
      </c>
      <c r="C14" s="5" t="n">
        <v>3361</v>
      </c>
    </row>
    <row r="15" spans="1:3">
      <c r="A15" s="4" t="s">
        <v>93</v>
      </c>
      <c r="B15" s="5" t="n">
        <v>5987</v>
      </c>
      <c r="C15" s="5" t="n">
        <v>4932</v>
      </c>
    </row>
    <row r="16" spans="1:3">
      <c r="A16" s="4" t="s">
        <v>94</v>
      </c>
      <c r="B16" s="5" t="n">
        <v>44574</v>
      </c>
      <c r="C16" s="5" t="n">
        <v>23966</v>
      </c>
    </row>
    <row r="17" spans="1:3">
      <c r="A17" s="4" t="s">
        <v>95</v>
      </c>
      <c r="B17" s="5" t="n">
        <v>237685</v>
      </c>
      <c r="C17" s="5" t="n">
        <v>224981</v>
      </c>
    </row>
    <row r="18" spans="1:3">
      <c r="A18" s="4" t="s">
        <v>96</v>
      </c>
      <c r="B18" s="5" t="n">
        <v>13684</v>
      </c>
      <c r="C18" s="5" t="n">
        <v>13656</v>
      </c>
    </row>
    <row r="19" spans="1:3">
      <c r="A19" s="4" t="s">
        <v>97</v>
      </c>
      <c r="B19" s="5" t="n">
        <v>224001</v>
      </c>
      <c r="C19" s="5" t="n">
        <v>211325</v>
      </c>
    </row>
    <row r="20" spans="1:3">
      <c r="A20" s="3" t="s">
        <v>98</v>
      </c>
    </row>
    <row r="21" spans="1:3">
      <c r="A21" s="4" t="s">
        <v>99</v>
      </c>
      <c r="B21" s="5" t="n">
        <v>11231</v>
      </c>
      <c r="C21" s="5" t="n">
        <v>38438</v>
      </c>
    </row>
    <row r="22" spans="1:3">
      <c r="A22" s="4" t="s">
        <v>100</v>
      </c>
      <c r="B22" s="5" t="n">
        <v>695</v>
      </c>
      <c r="C22" s="5" t="n">
        <v>0</v>
      </c>
    </row>
    <row r="23" spans="1:3">
      <c r="A23" s="4" t="s">
        <v>101</v>
      </c>
      <c r="B23" s="5" t="n">
        <v>769</v>
      </c>
      <c r="C23" s="5" t="n">
        <v>1230</v>
      </c>
    </row>
    <row r="24" spans="1:3">
      <c r="A24" s="4" t="s">
        <v>102</v>
      </c>
      <c r="B24" s="5" t="n">
        <v>2168</v>
      </c>
      <c r="C24" s="5" t="n">
        <v>2070</v>
      </c>
    </row>
    <row r="25" spans="1:3">
      <c r="A25" s="4" t="s">
        <v>103</v>
      </c>
      <c r="B25" s="5" t="n">
        <v>45740</v>
      </c>
      <c r="C25" s="5" t="n">
        <v>78567</v>
      </c>
    </row>
    <row r="26" spans="1:3">
      <c r="A26" s="3" t="s">
        <v>104</v>
      </c>
    </row>
    <row r="27" spans="1:3">
      <c r="A27" s="4" t="s">
        <v>105</v>
      </c>
      <c r="B27" s="5" t="n">
        <v>100658</v>
      </c>
      <c r="C27" s="5" t="n">
        <v>106551</v>
      </c>
    </row>
    <row r="28" spans="1:3">
      <c r="A28" s="4" t="s">
        <v>106</v>
      </c>
      <c r="B28" s="5" t="n">
        <v>36245</v>
      </c>
      <c r="C28" s="5" t="n">
        <v>38661</v>
      </c>
    </row>
    <row r="29" spans="1:3">
      <c r="A29" s="4" t="s">
        <v>107</v>
      </c>
      <c r="B29" s="5" t="n">
        <v>4220</v>
      </c>
      <c r="C29" s="5" t="n">
        <v>4433</v>
      </c>
    </row>
    <row r="30" spans="1:3">
      <c r="A30" s="4" t="s">
        <v>108</v>
      </c>
      <c r="B30" s="5" t="n">
        <v>2726</v>
      </c>
      <c r="C30" s="5" t="n">
        <v>1800</v>
      </c>
    </row>
    <row r="31" spans="1:3">
      <c r="A31" s="4" t="s">
        <v>109</v>
      </c>
      <c r="B31" s="5" t="n">
        <v>12210</v>
      </c>
      <c r="C31" s="5" t="n">
        <v>15061</v>
      </c>
    </row>
    <row r="32" spans="1:3">
      <c r="A32" s="4" t="s">
        <v>110</v>
      </c>
      <c r="B32" s="5" t="n">
        <v>2942</v>
      </c>
      <c r="C32" s="5" t="n">
        <v>4480</v>
      </c>
    </row>
    <row r="33" spans="1:3">
      <c r="A33" s="4" t="s">
        <v>111</v>
      </c>
      <c r="B33" s="5" t="n">
        <v>-51</v>
      </c>
      <c r="C33" s="5" t="n">
        <v>-38</v>
      </c>
    </row>
    <row r="34" spans="1:3">
      <c r="A34" s="4" t="s">
        <v>112</v>
      </c>
      <c r="B34" s="5" t="n">
        <v>1404</v>
      </c>
      <c r="C34" s="5" t="n">
        <v>1541</v>
      </c>
    </row>
    <row r="35" spans="1:3">
      <c r="A35" s="4" t="s">
        <v>113</v>
      </c>
      <c r="B35" s="5" t="n">
        <v>11238</v>
      </c>
      <c r="C35" s="5" t="n">
        <v>13624</v>
      </c>
    </row>
    <row r="36" spans="1:3">
      <c r="A36" s="4" t="s">
        <v>114</v>
      </c>
      <c r="B36" s="5" t="n">
        <v>171592</v>
      </c>
      <c r="C36" s="5" t="n">
        <v>186113</v>
      </c>
    </row>
    <row r="37" spans="1:3">
      <c r="A37" s="4" t="s">
        <v>115</v>
      </c>
      <c r="B37" s="5" t="n">
        <v>98149</v>
      </c>
      <c r="C37" s="5" t="n">
        <v>103779</v>
      </c>
    </row>
    <row r="38" spans="1:3">
      <c r="A38" s="4" t="s">
        <v>116</v>
      </c>
      <c r="B38" s="5" t="n">
        <v>24116</v>
      </c>
      <c r="C38" s="5" t="n">
        <v>24807</v>
      </c>
    </row>
    <row r="39" spans="1:3">
      <c r="A39" s="4" t="s">
        <v>117</v>
      </c>
      <c r="B39" s="6" t="n">
        <v>74033</v>
      </c>
      <c r="C39" s="6" t="n">
        <v>78972</v>
      </c>
    </row>
    <row r="40" spans="1:3">
      <c r="A40" s="3" t="s">
        <v>118</v>
      </c>
    </row>
    <row r="41" spans="1:3">
      <c r="A41" s="4" t="s">
        <v>119</v>
      </c>
      <c r="B41" s="7" t="n">
        <v>0.34</v>
      </c>
      <c r="C41" s="7" t="n">
        <v>0.36</v>
      </c>
    </row>
    <row r="42" spans="1:3">
      <c r="A42" s="4" t="s">
        <v>120</v>
      </c>
      <c r="B42" s="7" t="n">
        <v>0.34</v>
      </c>
      <c r="C42" s="7" t="n">
        <v>0.36</v>
      </c>
    </row>
    <row r="43" spans="1:3">
      <c r="A43" s="3" t="s">
        <v>121</v>
      </c>
    </row>
    <row r="44" spans="1:3">
      <c r="A44" s="4" t="s">
        <v>122</v>
      </c>
      <c r="B44" s="5" t="n">
        <v>220366</v>
      </c>
      <c r="C44" s="5" t="n">
        <v>220370</v>
      </c>
    </row>
    <row r="45" spans="1:3">
      <c r="A45" s="4" t="s">
        <v>123</v>
      </c>
      <c r="B45" s="5" t="n">
        <v>220655</v>
      </c>
      <c r="C45" s="5" t="n">
        <v>220825</v>
      </c>
    </row>
    <row r="46" spans="1:3">
      <c r="A46" s="4" t="s">
        <v>124</v>
      </c>
    </row>
    <row r="47" spans="1:3">
      <c r="A47" s="3" t="s">
        <v>98</v>
      </c>
    </row>
    <row r="48" spans="1:3">
      <c r="A48" s="4" t="s">
        <v>125</v>
      </c>
      <c r="B48" s="6" t="n">
        <v>15278</v>
      </c>
      <c r="C48" s="6" t="n">
        <v>14995</v>
      </c>
    </row>
    <row r="49" spans="1:3">
      <c r="A49" s="4" t="s">
        <v>126</v>
      </c>
    </row>
    <row r="50" spans="1:3">
      <c r="A50" s="3" t="s">
        <v>98</v>
      </c>
    </row>
    <row r="51" spans="1:3">
      <c r="A51" s="4" t="s">
        <v>125</v>
      </c>
      <c r="B51" s="5" t="n">
        <v>3810</v>
      </c>
      <c r="C51" s="5" t="n">
        <v>4194</v>
      </c>
    </row>
    <row r="52" spans="1:3">
      <c r="A52" s="4" t="s">
        <v>127</v>
      </c>
    </row>
    <row r="53" spans="1:3">
      <c r="A53" s="3" t="s">
        <v>98</v>
      </c>
    </row>
    <row r="54" spans="1:3">
      <c r="A54" s="4" t="s">
        <v>125</v>
      </c>
      <c r="B54" s="6" t="n">
        <v>11789</v>
      </c>
      <c r="C54" s="6" t="n">
        <v>176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0</v>
      </c>
    </row>
    <row r="3" spans="1:3">
      <c r="A3" s="3" t="s">
        <v>422</v>
      </c>
    </row>
    <row r="4" spans="1:3">
      <c r="A4" s="4" t="s">
        <v>423</v>
      </c>
      <c r="B4" s="6" t="n">
        <v>56564</v>
      </c>
      <c r="C4" s="6" t="n">
        <v>74268</v>
      </c>
    </row>
    <row r="5" spans="1:3">
      <c r="A5" s="4" t="s">
        <v>424</v>
      </c>
      <c r="B5" s="5" t="n">
        <v>-4885</v>
      </c>
      <c r="C5" s="5" t="n">
        <v>-8778</v>
      </c>
    </row>
    <row r="6" spans="1:3">
      <c r="A6" s="4" t="s">
        <v>425</v>
      </c>
      <c r="B6" s="5" t="n">
        <v>-2343</v>
      </c>
      <c r="C6" s="5" t="n">
        <v>-5016</v>
      </c>
    </row>
    <row r="7" spans="1:3">
      <c r="A7" s="4" t="s">
        <v>426</v>
      </c>
      <c r="B7" s="5" t="n">
        <v>1737</v>
      </c>
      <c r="C7" s="5" t="n">
        <v>6203</v>
      </c>
    </row>
    <row r="8" spans="1:3">
      <c r="A8" s="4" t="s">
        <v>427</v>
      </c>
      <c r="B8" s="6" t="n">
        <v>51073</v>
      </c>
      <c r="C8" s="6" t="n">
        <v>666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80</v>
      </c>
    </row>
    <row r="3" spans="1:3">
      <c r="A3" s="3" t="s">
        <v>429</v>
      </c>
    </row>
    <row r="4" spans="1:3">
      <c r="A4" s="4" t="s">
        <v>430</v>
      </c>
      <c r="B4" s="6" t="n">
        <v>15079</v>
      </c>
      <c r="C4" s="6" t="n">
        <v>20399</v>
      </c>
    </row>
    <row r="5" spans="1:3">
      <c r="A5" s="4" t="s">
        <v>431</v>
      </c>
    </row>
    <row r="6" spans="1:3">
      <c r="A6" s="3" t="s">
        <v>429</v>
      </c>
    </row>
    <row r="7" spans="1:3">
      <c r="A7" s="4" t="s">
        <v>430</v>
      </c>
      <c r="B7" s="5" t="n">
        <v>4819</v>
      </c>
      <c r="C7" s="5" t="n">
        <v>4391</v>
      </c>
    </row>
    <row r="8" spans="1:3">
      <c r="A8" s="4" t="s">
        <v>432</v>
      </c>
    </row>
    <row r="9" spans="1:3">
      <c r="A9" s="3" t="s">
        <v>429</v>
      </c>
    </row>
    <row r="10" spans="1:3">
      <c r="A10" s="4" t="s">
        <v>430</v>
      </c>
      <c r="B10" s="5" t="n">
        <v>4710</v>
      </c>
      <c r="C10" s="5" t="n">
        <v>5550</v>
      </c>
    </row>
    <row r="11" spans="1:3">
      <c r="A11" s="4" t="s">
        <v>433</v>
      </c>
    </row>
    <row r="12" spans="1:3">
      <c r="A12" s="3" t="s">
        <v>429</v>
      </c>
    </row>
    <row r="13" spans="1:3">
      <c r="A13" s="4" t="s">
        <v>430</v>
      </c>
      <c r="B13" s="5" t="n">
        <v>5441</v>
      </c>
      <c r="C13" s="5" t="n">
        <v>10458</v>
      </c>
    </row>
    <row r="14" spans="1:3">
      <c r="A14" s="4" t="s">
        <v>434</v>
      </c>
    </row>
    <row r="15" spans="1:3">
      <c r="A15" s="3" t="s">
        <v>429</v>
      </c>
    </row>
    <row r="16" spans="1:3">
      <c r="A16" s="4" t="s">
        <v>430</v>
      </c>
      <c r="B16" s="6" t="n">
        <v>109</v>
      </c>
      <c r="C1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3" t="s">
        <v>258</v>
      </c>
    </row>
    <row r="3" spans="1:3">
      <c r="A3" s="4" t="s">
        <v>436</v>
      </c>
      <c r="B3" s="6" t="n">
        <v>443586</v>
      </c>
    </row>
    <row r="4" spans="1:3">
      <c r="A4" s="4" t="s">
        <v>437</v>
      </c>
      <c r="C4" s="6" t="n">
        <v>450258</v>
      </c>
    </row>
    <row r="5" spans="1:3">
      <c r="A5" s="4" t="s">
        <v>438</v>
      </c>
      <c r="B5" s="5" t="n">
        <v>79934</v>
      </c>
      <c r="C5" s="5" t="n">
        <v>79455</v>
      </c>
    </row>
    <row r="6" spans="1:3">
      <c r="A6" s="4" t="s">
        <v>439</v>
      </c>
      <c r="B6" s="5" t="n">
        <v>10280</v>
      </c>
    </row>
    <row r="7" spans="1:3">
      <c r="A7" s="4" t="s">
        <v>440</v>
      </c>
      <c r="C7" s="5" t="n">
        <v>10950</v>
      </c>
    </row>
    <row r="8" spans="1:3">
      <c r="A8" s="4" t="s">
        <v>441</v>
      </c>
      <c r="B8" s="5" t="n">
        <v>-75538</v>
      </c>
    </row>
    <row r="9" spans="1:3">
      <c r="A9" s="4" t="s">
        <v>442</v>
      </c>
      <c r="C9" s="5" t="n">
        <v>79777</v>
      </c>
    </row>
    <row r="10" spans="1:3">
      <c r="A10" s="4" t="s">
        <v>443</v>
      </c>
      <c r="B10" s="6" t="n">
        <v>458262</v>
      </c>
    </row>
    <row r="11" spans="1:3">
      <c r="A11" s="4" t="s">
        <v>444</v>
      </c>
      <c r="C11" s="6" t="n">
        <v>4608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92</v>
      </c>
    </row>
    <row r="2" spans="1:2">
      <c r="A2" s="3" t="s">
        <v>258</v>
      </c>
    </row>
    <row r="3" spans="1:2">
      <c r="A3" s="4" t="s">
        <v>18</v>
      </c>
      <c r="B3" s="6" t="n">
        <v>112781</v>
      </c>
    </row>
    <row r="4" spans="1:2">
      <c r="A4" s="4" t="s">
        <v>446</v>
      </c>
      <c r="B4" s="5" t="n">
        <v>126456</v>
      </c>
    </row>
    <row r="5" spans="1:2">
      <c r="A5" s="4" t="s">
        <v>447</v>
      </c>
      <c r="B5" s="5" t="n">
        <v>95508</v>
      </c>
    </row>
    <row r="6" spans="1:2">
      <c r="A6" s="4" t="s">
        <v>448</v>
      </c>
      <c r="B6" s="5" t="n">
        <v>57273</v>
      </c>
    </row>
    <row r="7" spans="1:2">
      <c r="A7" s="4" t="s">
        <v>449</v>
      </c>
      <c r="B7" s="5" t="n">
        <v>25810</v>
      </c>
    </row>
    <row r="8" spans="1:2">
      <c r="A8" s="4" t="s">
        <v>450</v>
      </c>
      <c r="B8" s="5" t="n">
        <v>25758</v>
      </c>
    </row>
    <row r="9" spans="1:2">
      <c r="A9" s="4" t="s">
        <v>451</v>
      </c>
      <c r="B9" s="6" t="n">
        <v>4435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52</v>
      </c>
      <c r="B1" s="2" t="s">
        <v>1</v>
      </c>
      <c r="D1" s="2" t="s">
        <v>453</v>
      </c>
    </row>
    <row r="2" spans="1:4">
      <c r="B2" s="2" t="s">
        <v>454</v>
      </c>
      <c r="C2" s="2" t="s">
        <v>455</v>
      </c>
      <c r="D2" s="2" t="s">
        <v>456</v>
      </c>
    </row>
    <row r="3" spans="1:4">
      <c r="A3" s="3" t="s">
        <v>419</v>
      </c>
    </row>
    <row r="4" spans="1:4">
      <c r="A4" s="4" t="s">
        <v>457</v>
      </c>
      <c r="B4" s="6" t="n">
        <v>0</v>
      </c>
      <c r="D4" s="6" t="n">
        <v>0</v>
      </c>
    </row>
    <row r="5" spans="1:4">
      <c r="A5" s="4" t="s">
        <v>458</v>
      </c>
      <c r="B5" s="6" t="n">
        <v>0</v>
      </c>
      <c r="C5" s="6" t="n">
        <v>10200000</v>
      </c>
    </row>
    <row r="6" spans="1:4">
      <c r="A6" s="4" t="s">
        <v>459</v>
      </c>
    </row>
    <row r="7" spans="1:4">
      <c r="A7" s="3" t="s">
        <v>419</v>
      </c>
    </row>
    <row r="8" spans="1:4">
      <c r="A8" s="4" t="s">
        <v>460</v>
      </c>
      <c r="B8" s="4" t="s">
        <v>461</v>
      </c>
    </row>
    <row r="9" spans="1:4">
      <c r="A9" s="4" t="s">
        <v>462</v>
      </c>
    </row>
    <row r="10" spans="1:4">
      <c r="A10" s="3" t="s">
        <v>419</v>
      </c>
    </row>
    <row r="11" spans="1:4">
      <c r="A11" s="4" t="s">
        <v>463</v>
      </c>
      <c r="B11" s="6" t="n">
        <v>15700000</v>
      </c>
      <c r="D11" s="5" t="n">
        <v>13900000</v>
      </c>
    </row>
    <row r="12" spans="1:4">
      <c r="A12" s="4" t="s">
        <v>464</v>
      </c>
      <c r="B12" s="4" t="s">
        <v>465</v>
      </c>
    </row>
    <row r="13" spans="1:4">
      <c r="A13" s="4" t="s">
        <v>466</v>
      </c>
      <c r="B13" s="6" t="n">
        <v>1100000</v>
      </c>
      <c r="D13" s="6" t="n">
        <v>338000</v>
      </c>
    </row>
    <row r="14" spans="1:4">
      <c r="A14" s="4" t="s">
        <v>467</v>
      </c>
    </row>
    <row r="15" spans="1:4">
      <c r="A15" s="3" t="s">
        <v>419</v>
      </c>
    </row>
    <row r="16" spans="1:4">
      <c r="A16" s="4" t="s">
        <v>468</v>
      </c>
      <c r="B16" s="5" t="n">
        <v>1</v>
      </c>
    </row>
    <row r="17" spans="1:4">
      <c r="A17" s="4" t="s">
        <v>469</v>
      </c>
    </row>
    <row r="18" spans="1:4">
      <c r="A18" s="3" t="s">
        <v>419</v>
      </c>
    </row>
    <row r="19" spans="1:4">
      <c r="A19" s="4" t="s">
        <v>468</v>
      </c>
      <c r="B19" s="5" t="n">
        <v>2</v>
      </c>
    </row>
    <row r="20" spans="1:4">
      <c r="A20" s="4" t="s">
        <v>470</v>
      </c>
    </row>
    <row r="21" spans="1:4">
      <c r="A21" s="3" t="s">
        <v>419</v>
      </c>
    </row>
    <row r="22" spans="1:4">
      <c r="A22" s="4" t="s">
        <v>468</v>
      </c>
      <c r="B22" s="5" t="n">
        <v>3</v>
      </c>
    </row>
    <row r="23" spans="1:4">
      <c r="A23" s="4" t="s">
        <v>471</v>
      </c>
    </row>
    <row r="24" spans="1:4">
      <c r="A24" s="3" t="s">
        <v>419</v>
      </c>
    </row>
    <row r="25" spans="1:4">
      <c r="A25" s="4" t="s">
        <v>468</v>
      </c>
      <c r="B25" s="5" t="n">
        <v>4</v>
      </c>
    </row>
    <row r="26" spans="1:4">
      <c r="A26" s="4" t="s">
        <v>472</v>
      </c>
    </row>
    <row r="27" spans="1:4">
      <c r="A27" s="3" t="s">
        <v>419</v>
      </c>
    </row>
    <row r="28" spans="1:4">
      <c r="A28" s="4" t="s">
        <v>468</v>
      </c>
      <c r="B28" s="5" t="n">
        <v>5</v>
      </c>
    </row>
    <row r="29" spans="1:4">
      <c r="A29" s="4" t="s">
        <v>473</v>
      </c>
    </row>
    <row r="30" spans="1:4">
      <c r="A30" s="3" t="s">
        <v>419</v>
      </c>
    </row>
    <row r="31" spans="1:4">
      <c r="A31" s="4" t="s">
        <v>468</v>
      </c>
      <c r="B31" s="5" t="n">
        <v>6</v>
      </c>
    </row>
    <row r="32" spans="1:4">
      <c r="A32" s="4" t="s">
        <v>474</v>
      </c>
    </row>
    <row r="33" spans="1:4">
      <c r="A33" s="3" t="s">
        <v>419</v>
      </c>
    </row>
    <row r="34" spans="1:4">
      <c r="A34" s="4" t="s">
        <v>468</v>
      </c>
      <c r="B34" s="5" t="n">
        <v>7</v>
      </c>
    </row>
    <row r="35" spans="1:4">
      <c r="A35" s="4" t="s">
        <v>475</v>
      </c>
    </row>
    <row r="36" spans="1:4">
      <c r="A36" s="3" t="s">
        <v>419</v>
      </c>
    </row>
    <row r="37" spans="1:4">
      <c r="A37" s="4" t="s">
        <v>468</v>
      </c>
      <c r="B37" s="5" t="n">
        <v>7</v>
      </c>
    </row>
    <row r="38" spans="1:4">
      <c r="A38" s="4" t="s">
        <v>476</v>
      </c>
    </row>
    <row r="39" spans="1:4">
      <c r="A39" s="3" t="s">
        <v>419</v>
      </c>
    </row>
    <row r="40" spans="1:4">
      <c r="A40" s="4" t="s">
        <v>477</v>
      </c>
      <c r="B40" s="4" t="s">
        <v>461</v>
      </c>
    </row>
    <row r="41" spans="1:4">
      <c r="A41" s="4" t="s">
        <v>478</v>
      </c>
    </row>
    <row r="42" spans="1:4">
      <c r="A42" s="3" t="s">
        <v>419</v>
      </c>
    </row>
    <row r="43" spans="1:4">
      <c r="A43" s="4" t="s">
        <v>477</v>
      </c>
      <c r="B43" s="4" t="s">
        <v>479</v>
      </c>
    </row>
    <row r="44" spans="1:4">
      <c r="A44" s="4" t="s">
        <v>480</v>
      </c>
    </row>
    <row r="45" spans="1:4">
      <c r="A45" s="3" t="s">
        <v>419</v>
      </c>
    </row>
    <row r="46" spans="1:4">
      <c r="A46" s="4" t="s">
        <v>477</v>
      </c>
      <c r="B46" s="4" t="s">
        <v>461</v>
      </c>
    </row>
    <row r="47" spans="1:4">
      <c r="A47" s="4" t="s">
        <v>481</v>
      </c>
    </row>
    <row r="48" spans="1:4">
      <c r="A48" s="3" t="s">
        <v>419</v>
      </c>
    </row>
    <row r="49" spans="1:4">
      <c r="A49" s="4" t="s">
        <v>477</v>
      </c>
      <c r="B49" s="4" t="s">
        <v>482</v>
      </c>
    </row>
    <row r="50" spans="1:4">
      <c r="A50" s="4" t="s">
        <v>483</v>
      </c>
    </row>
    <row r="51" spans="1:4">
      <c r="A51" s="3" t="s">
        <v>419</v>
      </c>
    </row>
    <row r="52" spans="1:4">
      <c r="A52" s="4" t="s">
        <v>468</v>
      </c>
      <c r="B52" s="5" t="n">
        <v>8</v>
      </c>
    </row>
    <row r="53" spans="1:4">
      <c r="A53" s="4" t="s">
        <v>484</v>
      </c>
    </row>
    <row r="54" spans="1:4">
      <c r="A54" s="3" t="s">
        <v>419</v>
      </c>
    </row>
    <row r="55" spans="1:4">
      <c r="A55" s="4" t="s">
        <v>468</v>
      </c>
      <c r="B55" s="5" t="n">
        <v>8</v>
      </c>
    </row>
    <row r="56" spans="1:4">
      <c r="A56" s="4" t="s">
        <v>485</v>
      </c>
    </row>
    <row r="57" spans="1:4">
      <c r="A57" s="3" t="s">
        <v>419</v>
      </c>
    </row>
    <row r="58" spans="1:4">
      <c r="A58" s="4" t="s">
        <v>477</v>
      </c>
      <c r="B58" s="4" t="s">
        <v>486</v>
      </c>
    </row>
    <row r="59" spans="1:4">
      <c r="A59" s="4" t="s">
        <v>487</v>
      </c>
    </row>
    <row r="60" spans="1:4">
      <c r="A60" s="3" t="s">
        <v>419</v>
      </c>
    </row>
    <row r="61" spans="1:4">
      <c r="A61" s="4" t="s">
        <v>477</v>
      </c>
      <c r="B61" s="4" t="s">
        <v>482</v>
      </c>
    </row>
    <row r="62" spans="1:4">
      <c r="A62" s="4" t="s">
        <v>488</v>
      </c>
    </row>
    <row r="63" spans="1:4">
      <c r="A63" s="3" t="s">
        <v>419</v>
      </c>
    </row>
    <row r="64" spans="1:4">
      <c r="A64" s="4" t="s">
        <v>468</v>
      </c>
      <c r="B64" s="5" t="n">
        <v>8</v>
      </c>
    </row>
    <row r="65" spans="1:4">
      <c r="A65" s="4" t="s">
        <v>489</v>
      </c>
    </row>
    <row r="66" spans="1:4">
      <c r="A66" s="3" t="s">
        <v>419</v>
      </c>
    </row>
    <row r="67" spans="1:4">
      <c r="A67" s="4" t="s">
        <v>477</v>
      </c>
      <c r="B67" s="4" t="s">
        <v>490</v>
      </c>
    </row>
    <row r="68" spans="1:4">
      <c r="A68" s="4" t="s">
        <v>491</v>
      </c>
    </row>
    <row r="69" spans="1:4">
      <c r="A69" s="3" t="s">
        <v>419</v>
      </c>
    </row>
    <row r="70" spans="1:4">
      <c r="A70" s="4" t="s">
        <v>477</v>
      </c>
      <c r="B70" s="4" t="s">
        <v>490</v>
      </c>
    </row>
    <row r="71" spans="1:4">
      <c r="A71" s="4" t="s">
        <v>492</v>
      </c>
    </row>
    <row r="72" spans="1:4">
      <c r="A72" s="3" t="s">
        <v>419</v>
      </c>
    </row>
    <row r="73" spans="1:4">
      <c r="A73" s="4" t="s">
        <v>477</v>
      </c>
      <c r="B73" s="4" t="s">
        <v>493</v>
      </c>
    </row>
    <row r="74" spans="1:4">
      <c r="A74" s="4" t="s">
        <v>494</v>
      </c>
    </row>
    <row r="75" spans="1:4">
      <c r="A75" s="3" t="s">
        <v>419</v>
      </c>
    </row>
    <row r="76" spans="1:4">
      <c r="A76" s="4" t="s">
        <v>477</v>
      </c>
      <c r="B76" s="4" t="s">
        <v>495</v>
      </c>
    </row>
    <row r="77" spans="1:4">
      <c r="A77" s="4" t="s">
        <v>496</v>
      </c>
    </row>
    <row r="78" spans="1:4">
      <c r="A78" s="3" t="s">
        <v>419</v>
      </c>
    </row>
    <row r="79" spans="1:4">
      <c r="A79" s="4" t="s">
        <v>468</v>
      </c>
      <c r="B79" s="5" t="n">
        <v>9</v>
      </c>
    </row>
    <row r="80" spans="1:4">
      <c r="A80" s="4" t="s">
        <v>497</v>
      </c>
    </row>
    <row r="81" spans="1:4">
      <c r="A81" s="3" t="s">
        <v>419</v>
      </c>
    </row>
    <row r="82" spans="1:4">
      <c r="A82" s="4" t="s">
        <v>468</v>
      </c>
      <c r="B82" s="5" t="n">
        <v>9</v>
      </c>
    </row>
    <row r="83" spans="1:4">
      <c r="A83" s="4" t="s">
        <v>498</v>
      </c>
    </row>
    <row r="84" spans="1:4">
      <c r="A84" s="3" t="s">
        <v>419</v>
      </c>
    </row>
    <row r="85" spans="1:4">
      <c r="A85" s="4" t="s">
        <v>477</v>
      </c>
      <c r="B85" s="4" t="s">
        <v>490</v>
      </c>
    </row>
    <row r="86" spans="1:4">
      <c r="A86" s="4" t="s">
        <v>499</v>
      </c>
    </row>
    <row r="87" spans="1:4">
      <c r="A87" s="3" t="s">
        <v>419</v>
      </c>
    </row>
    <row r="88" spans="1:4">
      <c r="A88" s="4" t="s">
        <v>477</v>
      </c>
      <c r="B88" s="4" t="s">
        <v>500</v>
      </c>
    </row>
    <row r="89" spans="1:4">
      <c r="A89" s="4" t="s">
        <v>501</v>
      </c>
    </row>
    <row r="90" spans="1:4">
      <c r="A90" s="3" t="s">
        <v>419</v>
      </c>
    </row>
    <row r="91" spans="1:4">
      <c r="A91" s="4" t="s">
        <v>468</v>
      </c>
      <c r="B91" s="5" t="n">
        <v>10</v>
      </c>
    </row>
    <row r="92" spans="1:4">
      <c r="A92" s="4" t="s">
        <v>502</v>
      </c>
    </row>
    <row r="93" spans="1:4">
      <c r="A93" s="3" t="s">
        <v>419</v>
      </c>
    </row>
    <row r="94" spans="1:4">
      <c r="A94" s="4" t="s">
        <v>468</v>
      </c>
      <c r="B94" s="5" t="n">
        <v>10</v>
      </c>
    </row>
    <row r="95" spans="1:4">
      <c r="A95" s="4" t="s">
        <v>503</v>
      </c>
    </row>
    <row r="96" spans="1:4">
      <c r="A96" s="3" t="s">
        <v>419</v>
      </c>
    </row>
    <row r="97" spans="1:4">
      <c r="A97" s="4" t="s">
        <v>477</v>
      </c>
      <c r="B97" s="4" t="s">
        <v>493</v>
      </c>
    </row>
    <row r="98" spans="1:4">
      <c r="A98" s="4" t="s">
        <v>504</v>
      </c>
    </row>
    <row r="99" spans="1:4">
      <c r="A99" s="3" t="s">
        <v>419</v>
      </c>
    </row>
    <row r="100" spans="1:4">
      <c r="A100" s="4" t="s">
        <v>468</v>
      </c>
      <c r="B100" s="5" t="n">
        <v>10</v>
      </c>
    </row>
    <row r="101" spans="1:4">
      <c r="A101" s="4" t="s">
        <v>505</v>
      </c>
    </row>
    <row r="102" spans="1:4">
      <c r="A102" s="3" t="s">
        <v>419</v>
      </c>
    </row>
    <row r="103" spans="1:4">
      <c r="A103" s="4" t="s">
        <v>477</v>
      </c>
      <c r="B103" s="4" t="s">
        <v>495</v>
      </c>
    </row>
    <row r="104" spans="1:4">
      <c r="A104" s="4" t="s">
        <v>506</v>
      </c>
    </row>
    <row r="105" spans="1:4">
      <c r="A105" s="3" t="s">
        <v>419</v>
      </c>
    </row>
    <row r="106" spans="1:4">
      <c r="A106" s="4" t="s">
        <v>477</v>
      </c>
      <c r="B106" s="4" t="s">
        <v>4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07</v>
      </c>
      <c r="B1" s="2" t="s">
        <v>1</v>
      </c>
    </row>
    <row r="2" spans="1:6">
      <c r="B2" s="2" t="s">
        <v>2</v>
      </c>
      <c r="C2" s="2" t="s">
        <v>80</v>
      </c>
      <c r="D2" s="2" t="s">
        <v>2</v>
      </c>
      <c r="E2" s="2" t="s">
        <v>27</v>
      </c>
      <c r="F2" s="2" t="s">
        <v>80</v>
      </c>
    </row>
    <row r="3" spans="1:6">
      <c r="A3" s="3" t="s">
        <v>508</v>
      </c>
    </row>
    <row r="4" spans="1:6">
      <c r="A4" s="4" t="s">
        <v>509</v>
      </c>
      <c r="B4" s="6" t="n">
        <v>144871</v>
      </c>
      <c r="C4" s="6" t="n">
        <v>140608</v>
      </c>
    </row>
    <row r="5" spans="1:6">
      <c r="A5" s="4" t="s">
        <v>510</v>
      </c>
      <c r="B5" s="5" t="n">
        <v>-17152</v>
      </c>
      <c r="C5" s="5" t="n">
        <v>-15812</v>
      </c>
    </row>
    <row r="6" spans="1:6">
      <c r="A6" s="4" t="s">
        <v>511</v>
      </c>
      <c r="B6" s="5" t="n">
        <v>3469</v>
      </c>
      <c r="C6" s="5" t="n">
        <v>3481</v>
      </c>
    </row>
    <row r="7" spans="1:6">
      <c r="A7" s="4" t="s">
        <v>512</v>
      </c>
      <c r="B7" s="5" t="n">
        <v>13684</v>
      </c>
      <c r="C7" s="5" t="n">
        <v>13656</v>
      </c>
    </row>
    <row r="8" spans="1:6">
      <c r="A8" s="4" t="s">
        <v>513</v>
      </c>
      <c r="B8" s="5" t="n">
        <v>144872</v>
      </c>
      <c r="C8" s="5" t="n">
        <v>141933</v>
      </c>
    </row>
    <row r="9" spans="1:6">
      <c r="A9" s="3" t="s">
        <v>514</v>
      </c>
    </row>
    <row r="10" spans="1:6">
      <c r="A10" s="4" t="s">
        <v>515</v>
      </c>
      <c r="D10" s="6" t="n">
        <v>142528</v>
      </c>
      <c r="F10" s="6" t="n">
        <v>138628</v>
      </c>
    </row>
    <row r="11" spans="1:6">
      <c r="A11" s="4" t="s">
        <v>516</v>
      </c>
      <c r="D11" s="5" t="n">
        <v>139</v>
      </c>
      <c r="F11" s="5" t="n">
        <v>605</v>
      </c>
    </row>
    <row r="12" spans="1:6">
      <c r="A12" s="4" t="s">
        <v>139</v>
      </c>
      <c r="B12" s="5" t="n">
        <v>144871</v>
      </c>
      <c r="C12" s="5" t="n">
        <v>140608</v>
      </c>
      <c r="D12" s="5" t="n">
        <v>144872</v>
      </c>
      <c r="E12" s="6" t="n">
        <v>144871</v>
      </c>
      <c r="F12" s="5" t="n">
        <v>141933</v>
      </c>
    </row>
    <row r="13" spans="1:6">
      <c r="A13" s="3" t="s">
        <v>517</v>
      </c>
    </row>
    <row r="14" spans="1:6">
      <c r="A14" s="4" t="s">
        <v>515</v>
      </c>
      <c r="D14" s="5" t="n">
        <v>20245077</v>
      </c>
      <c r="F14" s="5" t="n">
        <v>19029940</v>
      </c>
    </row>
    <row r="15" spans="1:6">
      <c r="A15" s="4" t="s">
        <v>516</v>
      </c>
      <c r="D15" s="5" t="n">
        <v>37076</v>
      </c>
      <c r="F15" s="5" t="n">
        <v>51915</v>
      </c>
    </row>
    <row r="16" spans="1:6">
      <c r="A16" s="4" t="s">
        <v>139</v>
      </c>
      <c r="D16" s="5" t="n">
        <v>20405997</v>
      </c>
      <c r="E16" s="5" t="n">
        <v>20422666</v>
      </c>
      <c r="F16" s="5" t="n">
        <v>19255347</v>
      </c>
    </row>
    <row r="17" spans="1:6">
      <c r="A17" s="4" t="s">
        <v>418</v>
      </c>
    </row>
    <row r="18" spans="1:6">
      <c r="A18" s="3" t="s">
        <v>514</v>
      </c>
    </row>
    <row r="19" spans="1:6">
      <c r="A19" s="4" t="s">
        <v>420</v>
      </c>
      <c r="D19" s="5" t="n">
        <v>2205</v>
      </c>
      <c r="F19" s="5" t="n">
        <v>2700</v>
      </c>
    </row>
    <row r="20" spans="1:6">
      <c r="A20" s="3" t="s">
        <v>517</v>
      </c>
    </row>
    <row r="21" spans="1:6">
      <c r="A21" s="4" t="s">
        <v>420</v>
      </c>
      <c r="D21" s="5" t="n">
        <v>123844</v>
      </c>
      <c r="E21" s="5" t="n">
        <v>134500</v>
      </c>
      <c r="F21" s="5" t="n">
        <v>173492</v>
      </c>
    </row>
    <row r="22" spans="1:6">
      <c r="A22" s="4" t="s">
        <v>518</v>
      </c>
    </row>
    <row r="23" spans="1:6">
      <c r="A23" s="3" t="s">
        <v>508</v>
      </c>
    </row>
    <row r="24" spans="1:6">
      <c r="A24" s="4" t="s">
        <v>509</v>
      </c>
      <c r="B24" s="5" t="n">
        <v>47904</v>
      </c>
      <c r="C24" s="5" t="n">
        <v>45765</v>
      </c>
    </row>
    <row r="25" spans="1:6">
      <c r="A25" s="4" t="s">
        <v>510</v>
      </c>
      <c r="B25" s="5" t="n">
        <v>-2151</v>
      </c>
      <c r="C25" s="5" t="n">
        <v>-311</v>
      </c>
    </row>
    <row r="26" spans="1:6">
      <c r="A26" s="4" t="s">
        <v>511</v>
      </c>
      <c r="B26" s="5" t="n">
        <v>337</v>
      </c>
      <c r="C26" s="5" t="n">
        <v>217</v>
      </c>
    </row>
    <row r="27" spans="1:6">
      <c r="A27" s="4" t="s">
        <v>512</v>
      </c>
      <c r="B27" s="5" t="n">
        <v>1751</v>
      </c>
      <c r="C27" s="5" t="n">
        <v>334</v>
      </c>
    </row>
    <row r="28" spans="1:6">
      <c r="A28" s="4" t="s">
        <v>513</v>
      </c>
      <c r="B28" s="5" t="n">
        <v>47841</v>
      </c>
      <c r="C28" s="5" t="n">
        <v>46005</v>
      </c>
    </row>
    <row r="29" spans="1:6">
      <c r="A29" s="3" t="s">
        <v>514</v>
      </c>
    </row>
    <row r="30" spans="1:6">
      <c r="A30" s="4" t="s">
        <v>515</v>
      </c>
      <c r="D30" s="5" t="n">
        <v>46107</v>
      </c>
      <c r="F30" s="5" t="n">
        <v>43546</v>
      </c>
    </row>
    <row r="31" spans="1:6">
      <c r="A31" s="4" t="s">
        <v>516</v>
      </c>
      <c r="D31" s="5" t="n">
        <v>136</v>
      </c>
      <c r="F31" s="5" t="n">
        <v>600</v>
      </c>
    </row>
    <row r="32" spans="1:6">
      <c r="A32" s="4" t="s">
        <v>139</v>
      </c>
      <c r="B32" s="5" t="n">
        <v>47904</v>
      </c>
      <c r="C32" s="5" t="n">
        <v>45765</v>
      </c>
      <c r="D32" s="5" t="n">
        <v>47841</v>
      </c>
      <c r="E32" s="5" t="n">
        <v>47904</v>
      </c>
      <c r="F32" s="5" t="n">
        <v>46005</v>
      </c>
    </row>
    <row r="33" spans="1:6">
      <c r="A33" s="3" t="s">
        <v>517</v>
      </c>
    </row>
    <row r="34" spans="1:6">
      <c r="A34" s="4" t="s">
        <v>515</v>
      </c>
      <c r="D34" s="5" t="n">
        <v>10003966</v>
      </c>
      <c r="F34" s="5" t="n">
        <v>9626236</v>
      </c>
    </row>
    <row r="35" spans="1:6">
      <c r="A35" s="4" t="s">
        <v>516</v>
      </c>
      <c r="D35" s="5" t="n">
        <v>20366</v>
      </c>
      <c r="F35" s="5" t="n">
        <v>27872</v>
      </c>
    </row>
    <row r="36" spans="1:6">
      <c r="A36" s="4" t="s">
        <v>139</v>
      </c>
      <c r="D36" s="5" t="n">
        <v>10121626</v>
      </c>
      <c r="F36" s="5" t="n">
        <v>9790489</v>
      </c>
    </row>
    <row r="37" spans="1:6">
      <c r="A37" s="4" t="s">
        <v>519</v>
      </c>
    </row>
    <row r="38" spans="1:6">
      <c r="A38" s="3" t="s">
        <v>514</v>
      </c>
    </row>
    <row r="39" spans="1:6">
      <c r="A39" s="4" t="s">
        <v>420</v>
      </c>
      <c r="D39" s="5" t="n">
        <v>1598</v>
      </c>
      <c r="F39" s="5" t="n">
        <v>1859</v>
      </c>
    </row>
    <row r="40" spans="1:6">
      <c r="A40" s="3" t="s">
        <v>517</v>
      </c>
    </row>
    <row r="41" spans="1:6">
      <c r="A41" s="4" t="s">
        <v>420</v>
      </c>
      <c r="D41" s="5" t="n">
        <v>97294</v>
      </c>
      <c r="F41" s="5" t="n">
        <v>136381</v>
      </c>
    </row>
    <row r="42" spans="1:6">
      <c r="A42" s="4" t="s">
        <v>520</v>
      </c>
    </row>
    <row r="43" spans="1:6">
      <c r="A43" s="3" t="s">
        <v>508</v>
      </c>
    </row>
    <row r="44" spans="1:6">
      <c r="A44" s="4" t="s">
        <v>509</v>
      </c>
      <c r="B44" s="5" t="n">
        <v>63957</v>
      </c>
      <c r="C44" s="5" t="n">
        <v>63305</v>
      </c>
    </row>
    <row r="45" spans="1:6">
      <c r="A45" s="4" t="s">
        <v>510</v>
      </c>
      <c r="B45" s="5" t="n">
        <v>-13210</v>
      </c>
      <c r="C45" s="5" t="n">
        <v>-13475</v>
      </c>
    </row>
    <row r="46" spans="1:6">
      <c r="A46" s="4" t="s">
        <v>511</v>
      </c>
      <c r="B46" s="5" t="n">
        <v>2354</v>
      </c>
      <c r="C46" s="5" t="n">
        <v>2453</v>
      </c>
    </row>
    <row r="47" spans="1:6">
      <c r="A47" s="4" t="s">
        <v>512</v>
      </c>
      <c r="B47" s="5" t="n">
        <v>11269</v>
      </c>
      <c r="C47" s="5" t="n">
        <v>12343</v>
      </c>
    </row>
    <row r="48" spans="1:6">
      <c r="A48" s="4" t="s">
        <v>513</v>
      </c>
      <c r="B48" s="5" t="n">
        <v>64370</v>
      </c>
      <c r="C48" s="5" t="n">
        <v>64626</v>
      </c>
    </row>
    <row r="49" spans="1:6">
      <c r="A49" s="3" t="s">
        <v>514</v>
      </c>
    </row>
    <row r="50" spans="1:6">
      <c r="A50" s="4" t="s">
        <v>515</v>
      </c>
      <c r="D50" s="5" t="n">
        <v>64157</v>
      </c>
      <c r="F50" s="5" t="n">
        <v>64203</v>
      </c>
    </row>
    <row r="51" spans="1:6">
      <c r="A51" s="4" t="s">
        <v>516</v>
      </c>
      <c r="D51" s="5" t="n">
        <v>3</v>
      </c>
      <c r="F51" s="5" t="n">
        <v>5</v>
      </c>
    </row>
    <row r="52" spans="1:6">
      <c r="A52" s="4" t="s">
        <v>139</v>
      </c>
      <c r="B52" s="5" t="n">
        <v>63957</v>
      </c>
      <c r="C52" s="5" t="n">
        <v>63305</v>
      </c>
      <c r="D52" s="5" t="n">
        <v>64370</v>
      </c>
      <c r="E52" s="5" t="n">
        <v>63957</v>
      </c>
      <c r="F52" s="5" t="n">
        <v>64626</v>
      </c>
    </row>
    <row r="53" spans="1:6">
      <c r="A53" s="3" t="s">
        <v>517</v>
      </c>
    </row>
    <row r="54" spans="1:6">
      <c r="A54" s="4" t="s">
        <v>515</v>
      </c>
      <c r="D54" s="5" t="n">
        <v>4775727</v>
      </c>
      <c r="F54" s="5" t="n">
        <v>4372758</v>
      </c>
    </row>
    <row r="55" spans="1:6">
      <c r="A55" s="4" t="s">
        <v>516</v>
      </c>
      <c r="D55" s="5" t="n">
        <v>16710</v>
      </c>
      <c r="F55" s="5" t="n">
        <v>24043</v>
      </c>
    </row>
    <row r="56" spans="1:6">
      <c r="A56" s="4" t="s">
        <v>139</v>
      </c>
      <c r="D56" s="5" t="n">
        <v>4793100</v>
      </c>
      <c r="F56" s="5" t="n">
        <v>4400884</v>
      </c>
    </row>
    <row r="57" spans="1:6">
      <c r="A57" s="4" t="s">
        <v>521</v>
      </c>
    </row>
    <row r="58" spans="1:6">
      <c r="A58" s="3" t="s">
        <v>514</v>
      </c>
    </row>
    <row r="59" spans="1:6">
      <c r="A59" s="4" t="s">
        <v>420</v>
      </c>
      <c r="D59" s="5" t="n">
        <v>210</v>
      </c>
      <c r="F59" s="5" t="n">
        <v>418</v>
      </c>
    </row>
    <row r="60" spans="1:6">
      <c r="A60" s="3" t="s">
        <v>517</v>
      </c>
    </row>
    <row r="61" spans="1:6">
      <c r="A61" s="4" t="s">
        <v>420</v>
      </c>
      <c r="D61" s="5" t="n">
        <v>663</v>
      </c>
      <c r="F61" s="5" t="n">
        <v>4083</v>
      </c>
    </row>
    <row r="62" spans="1:6">
      <c r="A62" s="4" t="s">
        <v>522</v>
      </c>
    </row>
    <row r="63" spans="1:6">
      <c r="A63" s="3" t="s">
        <v>508</v>
      </c>
    </row>
    <row r="64" spans="1:6">
      <c r="A64" s="4" t="s">
        <v>509</v>
      </c>
      <c r="B64" s="5" t="n">
        <v>22034</v>
      </c>
      <c r="C64" s="5" t="n">
        <v>19360</v>
      </c>
    </row>
    <row r="65" spans="1:6">
      <c r="A65" s="4" t="s">
        <v>510</v>
      </c>
      <c r="B65" s="5" t="n">
        <v>-135</v>
      </c>
      <c r="C65" s="5" t="n">
        <v>-246</v>
      </c>
    </row>
    <row r="66" spans="1:6">
      <c r="A66" s="4" t="s">
        <v>511</v>
      </c>
      <c r="B66" s="5" t="n">
        <v>155</v>
      </c>
      <c r="C66" s="5" t="n">
        <v>203</v>
      </c>
    </row>
    <row r="67" spans="1:6">
      <c r="A67" s="4" t="s">
        <v>512</v>
      </c>
      <c r="B67" s="5" t="n">
        <v>119</v>
      </c>
      <c r="C67" s="5" t="n">
        <v>516</v>
      </c>
    </row>
    <row r="68" spans="1:6">
      <c r="A68" s="4" t="s">
        <v>513</v>
      </c>
      <c r="B68" s="5" t="n">
        <v>22173</v>
      </c>
      <c r="C68" s="5" t="n">
        <v>19833</v>
      </c>
    </row>
    <row r="69" spans="1:6">
      <c r="A69" s="3" t="s">
        <v>514</v>
      </c>
    </row>
    <row r="70" spans="1:6">
      <c r="A70" s="4" t="s">
        <v>515</v>
      </c>
      <c r="D70" s="5" t="n">
        <v>21819</v>
      </c>
      <c r="F70" s="5" t="n">
        <v>19451</v>
      </c>
    </row>
    <row r="71" spans="1:6">
      <c r="A71" s="4" t="s">
        <v>516</v>
      </c>
      <c r="D71" s="5" t="n">
        <v>0</v>
      </c>
      <c r="F71" s="5" t="n">
        <v>0</v>
      </c>
    </row>
    <row r="72" spans="1:6">
      <c r="A72" s="4" t="s">
        <v>139</v>
      </c>
      <c r="B72" s="5" t="n">
        <v>22034</v>
      </c>
      <c r="C72" s="5" t="n">
        <v>19360</v>
      </c>
      <c r="D72" s="5" t="n">
        <v>22173</v>
      </c>
      <c r="E72" s="5" t="n">
        <v>22034</v>
      </c>
      <c r="F72" s="5" t="n">
        <v>19833</v>
      </c>
    </row>
    <row r="73" spans="1:6">
      <c r="A73" s="3" t="s">
        <v>517</v>
      </c>
    </row>
    <row r="74" spans="1:6">
      <c r="A74" s="4" t="s">
        <v>515</v>
      </c>
      <c r="D74" s="5" t="n">
        <v>4913713</v>
      </c>
      <c r="F74" s="5" t="n">
        <v>4345522</v>
      </c>
    </row>
    <row r="75" spans="1:6">
      <c r="A75" s="4" t="s">
        <v>516</v>
      </c>
      <c r="D75" s="5" t="n">
        <v>0</v>
      </c>
      <c r="F75" s="5" t="n">
        <v>0</v>
      </c>
    </row>
    <row r="76" spans="1:6">
      <c r="A76" s="4" t="s">
        <v>139</v>
      </c>
      <c r="D76" s="5" t="n">
        <v>4939207</v>
      </c>
      <c r="F76" s="5" t="n">
        <v>4378136</v>
      </c>
    </row>
    <row r="77" spans="1:6">
      <c r="A77" s="4" t="s">
        <v>523</v>
      </c>
    </row>
    <row r="78" spans="1:6">
      <c r="A78" s="3" t="s">
        <v>514</v>
      </c>
    </row>
    <row r="79" spans="1:6">
      <c r="A79" s="4" t="s">
        <v>420</v>
      </c>
      <c r="D79" s="5" t="n">
        <v>354</v>
      </c>
      <c r="F79" s="5" t="n">
        <v>382</v>
      </c>
    </row>
    <row r="80" spans="1:6">
      <c r="A80" s="3" t="s">
        <v>517</v>
      </c>
    </row>
    <row r="81" spans="1:6">
      <c r="A81" s="4" t="s">
        <v>420</v>
      </c>
      <c r="D81" s="5" t="n">
        <v>25494</v>
      </c>
      <c r="F81" s="5" t="n">
        <v>32614</v>
      </c>
    </row>
    <row r="82" spans="1:6">
      <c r="A82" s="4" t="s">
        <v>410</v>
      </c>
    </row>
    <row r="83" spans="1:6">
      <c r="A83" s="3" t="s">
        <v>508</v>
      </c>
    </row>
    <row r="84" spans="1:6">
      <c r="A84" s="4" t="s">
        <v>509</v>
      </c>
      <c r="B84" s="5" t="n">
        <v>10976</v>
      </c>
      <c r="C84" s="5" t="n">
        <v>12178</v>
      </c>
    </row>
    <row r="85" spans="1:6">
      <c r="A85" s="4" t="s">
        <v>510</v>
      </c>
      <c r="B85" s="5" t="n">
        <v>-1656</v>
      </c>
      <c r="C85" s="5" t="n">
        <v>-1780</v>
      </c>
    </row>
    <row r="86" spans="1:6">
      <c r="A86" s="4" t="s">
        <v>511</v>
      </c>
      <c r="B86" s="5" t="n">
        <v>623</v>
      </c>
      <c r="C86" s="5" t="n">
        <v>608</v>
      </c>
    </row>
    <row r="87" spans="1:6">
      <c r="A87" s="4" t="s">
        <v>512</v>
      </c>
      <c r="B87" s="5" t="n">
        <v>545</v>
      </c>
      <c r="C87" s="5" t="n">
        <v>463</v>
      </c>
    </row>
    <row r="88" spans="1:6">
      <c r="A88" s="4" t="s">
        <v>513</v>
      </c>
      <c r="B88" s="5" t="n">
        <v>10488</v>
      </c>
      <c r="C88" s="5" t="n">
        <v>11469</v>
      </c>
    </row>
    <row r="89" spans="1:6">
      <c r="A89" s="3" t="s">
        <v>514</v>
      </c>
    </row>
    <row r="90" spans="1:6">
      <c r="A90" s="4" t="s">
        <v>515</v>
      </c>
      <c r="D90" s="5" t="n">
        <v>10445</v>
      </c>
      <c r="F90" s="5" t="n">
        <v>11428</v>
      </c>
    </row>
    <row r="91" spans="1:6">
      <c r="A91" s="4" t="s">
        <v>516</v>
      </c>
      <c r="D91" s="5" t="n">
        <v>0</v>
      </c>
      <c r="F91" s="5" t="n">
        <v>0</v>
      </c>
    </row>
    <row r="92" spans="1:6">
      <c r="A92" s="4" t="s">
        <v>139</v>
      </c>
      <c r="B92" s="6" t="n">
        <v>10976</v>
      </c>
      <c r="C92" s="6" t="n">
        <v>12178</v>
      </c>
      <c r="D92" s="5" t="n">
        <v>10488</v>
      </c>
      <c r="E92" s="6" t="n">
        <v>10976</v>
      </c>
      <c r="F92" s="5" t="n">
        <v>11469</v>
      </c>
    </row>
    <row r="93" spans="1:6">
      <c r="A93" s="3" t="s">
        <v>517</v>
      </c>
    </row>
    <row r="94" spans="1:6">
      <c r="A94" s="4" t="s">
        <v>515</v>
      </c>
      <c r="D94" s="5" t="n">
        <v>551671</v>
      </c>
      <c r="F94" s="5" t="n">
        <v>685424</v>
      </c>
    </row>
    <row r="95" spans="1:6">
      <c r="A95" s="4" t="s">
        <v>516</v>
      </c>
      <c r="D95" s="5" t="n">
        <v>0</v>
      </c>
      <c r="F95" s="5" t="n">
        <v>0</v>
      </c>
    </row>
    <row r="96" spans="1:6">
      <c r="A96" s="4" t="s">
        <v>139</v>
      </c>
      <c r="D96" s="5" t="n">
        <v>552064</v>
      </c>
      <c r="F96" s="5" t="n">
        <v>685838</v>
      </c>
    </row>
    <row r="97" spans="1:6">
      <c r="A97" s="4" t="s">
        <v>524</v>
      </c>
    </row>
    <row r="98" spans="1:6">
      <c r="A98" s="3" t="s">
        <v>514</v>
      </c>
    </row>
    <row r="99" spans="1:6">
      <c r="A99" s="4" t="s">
        <v>420</v>
      </c>
      <c r="D99" s="5" t="n">
        <v>43</v>
      </c>
      <c r="F99" s="5" t="n">
        <v>41</v>
      </c>
    </row>
    <row r="100" spans="1:6">
      <c r="A100" s="3" t="s">
        <v>517</v>
      </c>
    </row>
    <row r="101" spans="1:6">
      <c r="A101" s="4" t="s">
        <v>420</v>
      </c>
      <c r="D101" s="6" t="n">
        <v>393</v>
      </c>
      <c r="F101" s="6" t="n">
        <v>4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80</v>
      </c>
    </row>
    <row r="3" spans="1:3">
      <c r="A3" s="3" t="s">
        <v>526</v>
      </c>
    </row>
    <row r="4" spans="1:3">
      <c r="A4" s="4" t="s">
        <v>423</v>
      </c>
      <c r="B4" s="6" t="n">
        <v>4523</v>
      </c>
      <c r="C4" s="6" t="n">
        <v>3963</v>
      </c>
    </row>
    <row r="5" spans="1:3">
      <c r="A5" s="4" t="s">
        <v>527</v>
      </c>
      <c r="B5" s="5" t="n">
        <v>131</v>
      </c>
      <c r="C5" s="5" t="n">
        <v>166</v>
      </c>
    </row>
    <row r="6" spans="1:3">
      <c r="A6" s="4" t="s">
        <v>427</v>
      </c>
      <c r="B6" s="5" t="n">
        <v>4654</v>
      </c>
      <c r="C6" s="5" t="n">
        <v>4129</v>
      </c>
    </row>
    <row r="7" spans="1:3">
      <c r="A7" s="4" t="s">
        <v>528</v>
      </c>
      <c r="B7" s="6" t="n">
        <v>5510974</v>
      </c>
      <c r="C7" s="6" t="n">
        <v>50850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7</v>
      </c>
    </row>
    <row r="2" spans="1:3">
      <c r="A2" s="3" t="s">
        <v>429</v>
      </c>
    </row>
    <row r="3" spans="1:3">
      <c r="A3" s="4" t="s">
        <v>530</v>
      </c>
      <c r="B3" s="6" t="n">
        <v>84591</v>
      </c>
      <c r="C3" s="6" t="n">
        <v>82734</v>
      </c>
    </row>
    <row r="4" spans="1:3">
      <c r="A4" s="4" t="s">
        <v>531</v>
      </c>
      <c r="B4" s="5" t="n">
        <v>44586</v>
      </c>
      <c r="C4" s="5" t="n">
        <v>50823</v>
      </c>
    </row>
    <row r="5" spans="1:3">
      <c r="A5" s="4" t="s">
        <v>532</v>
      </c>
      <c r="B5" s="5" t="n">
        <v>20276820</v>
      </c>
      <c r="C5" s="5" t="n">
        <v>20289109</v>
      </c>
    </row>
    <row r="6" spans="1:3">
      <c r="A6" s="4" t="s">
        <v>533</v>
      </c>
      <c r="B6" s="5" t="n">
        <v>20405997</v>
      </c>
      <c r="C6" s="5" t="n">
        <v>20422666</v>
      </c>
    </row>
    <row r="7" spans="1:3">
      <c r="A7" s="4" t="s">
        <v>534</v>
      </c>
      <c r="B7" s="5" t="n">
        <v>158</v>
      </c>
    </row>
    <row r="8" spans="1:3">
      <c r="A8" s="4" t="s">
        <v>418</v>
      </c>
    </row>
    <row r="9" spans="1:3">
      <c r="A9" s="3" t="s">
        <v>429</v>
      </c>
    </row>
    <row r="10" spans="1:3">
      <c r="A10" s="4" t="s">
        <v>532</v>
      </c>
      <c r="B10" s="5" t="n">
        <v>123800</v>
      </c>
      <c r="C10" s="5" t="n">
        <v>134500</v>
      </c>
    </row>
    <row r="11" spans="1:3">
      <c r="A11" s="4" t="s">
        <v>535</v>
      </c>
    </row>
    <row r="12" spans="1:3">
      <c r="A12" s="3" t="s">
        <v>429</v>
      </c>
    </row>
    <row r="13" spans="1:3">
      <c r="A13" s="4" t="s">
        <v>530</v>
      </c>
      <c r="B13" s="5" t="n">
        <v>33789</v>
      </c>
      <c r="C13" s="5" t="n">
        <v>19766</v>
      </c>
    </row>
    <row r="14" spans="1:3">
      <c r="A14" s="4" t="s">
        <v>536</v>
      </c>
    </row>
    <row r="15" spans="1:3">
      <c r="A15" s="3" t="s">
        <v>429</v>
      </c>
    </row>
    <row r="16" spans="1:3">
      <c r="A16" s="4" t="s">
        <v>530</v>
      </c>
      <c r="B16" s="5" t="n">
        <v>19220</v>
      </c>
      <c r="C16" s="5" t="n">
        <v>17607</v>
      </c>
    </row>
    <row r="17" spans="1:3">
      <c r="A17" s="4" t="s">
        <v>537</v>
      </c>
    </row>
    <row r="18" spans="1:3">
      <c r="A18" s="3" t="s">
        <v>429</v>
      </c>
    </row>
    <row r="19" spans="1:3">
      <c r="A19" s="4" t="s">
        <v>530</v>
      </c>
      <c r="B19" s="5" t="n">
        <v>31582</v>
      </c>
      <c r="C19" s="5" t="n">
        <v>45361</v>
      </c>
    </row>
    <row r="20" spans="1:3">
      <c r="A20" s="4" t="s">
        <v>431</v>
      </c>
    </row>
    <row r="21" spans="1:3">
      <c r="A21" s="3" t="s">
        <v>429</v>
      </c>
    </row>
    <row r="22" spans="1:3">
      <c r="A22" s="4" t="s">
        <v>530</v>
      </c>
      <c r="B22" s="5" t="n">
        <v>6016</v>
      </c>
      <c r="C22" s="5" t="n">
        <v>2234</v>
      </c>
    </row>
    <row r="23" spans="1:3">
      <c r="A23" s="4" t="s">
        <v>531</v>
      </c>
      <c r="B23" s="5" t="n">
        <v>8438</v>
      </c>
      <c r="C23" s="5" t="n">
        <v>10033</v>
      </c>
    </row>
    <row r="24" spans="1:3">
      <c r="A24" s="4" t="s">
        <v>532</v>
      </c>
      <c r="B24" s="5" t="n">
        <v>3462518</v>
      </c>
      <c r="C24" s="5" t="n">
        <v>3560798</v>
      </c>
    </row>
    <row r="25" spans="1:3">
      <c r="A25" s="4" t="s">
        <v>533</v>
      </c>
      <c r="B25" s="5" t="n">
        <v>3476972</v>
      </c>
      <c r="C25" s="5" t="n">
        <v>3573065</v>
      </c>
    </row>
    <row r="26" spans="1:3">
      <c r="A26" s="4" t="s">
        <v>432</v>
      </c>
    </row>
    <row r="27" spans="1:3">
      <c r="A27" s="3" t="s">
        <v>429</v>
      </c>
    </row>
    <row r="28" spans="1:3">
      <c r="A28" s="4" t="s">
        <v>530</v>
      </c>
      <c r="B28" s="5" t="n">
        <v>4153</v>
      </c>
      <c r="C28" s="5" t="n">
        <v>5293</v>
      </c>
    </row>
    <row r="29" spans="1:3">
      <c r="A29" s="4" t="s">
        <v>531</v>
      </c>
      <c r="B29" s="5" t="n">
        <v>7231</v>
      </c>
      <c r="C29" s="5" t="n">
        <v>8682</v>
      </c>
    </row>
    <row r="30" spans="1:3">
      <c r="A30" s="4" t="s">
        <v>532</v>
      </c>
      <c r="B30" s="5" t="n">
        <v>2438264</v>
      </c>
      <c r="C30" s="5" t="n">
        <v>2466396</v>
      </c>
    </row>
    <row r="31" spans="1:3">
      <c r="A31" s="4" t="s">
        <v>533</v>
      </c>
      <c r="B31" s="5" t="n">
        <v>2449648</v>
      </c>
      <c r="C31" s="5" t="n">
        <v>2480371</v>
      </c>
    </row>
    <row r="32" spans="1:3">
      <c r="A32" s="4" t="s">
        <v>538</v>
      </c>
    </row>
    <row r="33" spans="1:3">
      <c r="A33" s="3" t="s">
        <v>429</v>
      </c>
    </row>
    <row r="34" spans="1:3">
      <c r="A34" s="4" t="s">
        <v>530</v>
      </c>
      <c r="B34" s="5" t="n">
        <v>290</v>
      </c>
      <c r="C34" s="5" t="n">
        <v>107</v>
      </c>
    </row>
    <row r="35" spans="1:3">
      <c r="A35" s="4" t="s">
        <v>531</v>
      </c>
      <c r="B35" s="5" t="n">
        <v>2626</v>
      </c>
      <c r="C35" s="5" t="n">
        <v>4298</v>
      </c>
    </row>
    <row r="36" spans="1:3">
      <c r="A36" s="4" t="s">
        <v>532</v>
      </c>
      <c r="B36" s="5" t="n">
        <v>3300020</v>
      </c>
      <c r="C36" s="5" t="n">
        <v>3300358</v>
      </c>
    </row>
    <row r="37" spans="1:3">
      <c r="A37" s="4" t="s">
        <v>533</v>
      </c>
      <c r="B37" s="5" t="n">
        <v>3302936</v>
      </c>
      <c r="C37" s="5" t="n">
        <v>3304763</v>
      </c>
    </row>
    <row r="38" spans="1:3">
      <c r="A38" s="4" t="s">
        <v>539</v>
      </c>
    </row>
    <row r="39" spans="1:3">
      <c r="A39" s="3" t="s">
        <v>429</v>
      </c>
    </row>
    <row r="40" spans="1:3">
      <c r="A40" s="4" t="s">
        <v>530</v>
      </c>
      <c r="B40" s="5" t="n">
        <v>0</v>
      </c>
      <c r="C40" s="5" t="n">
        <v>0</v>
      </c>
    </row>
    <row r="41" spans="1:3">
      <c r="A41" s="4" t="s">
        <v>531</v>
      </c>
      <c r="B41" s="5" t="n">
        <v>0</v>
      </c>
      <c r="C41" s="5" t="n">
        <v>0</v>
      </c>
    </row>
    <row r="42" spans="1:3">
      <c r="A42" s="4" t="s">
        <v>532</v>
      </c>
      <c r="B42" s="5" t="n">
        <v>686107</v>
      </c>
      <c r="C42" s="5" t="n">
        <v>736254</v>
      </c>
    </row>
    <row r="43" spans="1:3">
      <c r="A43" s="4" t="s">
        <v>533</v>
      </c>
      <c r="B43" s="5" t="n">
        <v>686107</v>
      </c>
      <c r="C43" s="5" t="n">
        <v>736254</v>
      </c>
    </row>
    <row r="44" spans="1:3">
      <c r="A44" s="4" t="s">
        <v>540</v>
      </c>
    </row>
    <row r="45" spans="1:3">
      <c r="A45" s="3" t="s">
        <v>429</v>
      </c>
    </row>
    <row r="46" spans="1:3">
      <c r="A46" s="4" t="s">
        <v>530</v>
      </c>
      <c r="B46" s="5" t="n">
        <v>0</v>
      </c>
      <c r="C46" s="5" t="n">
        <v>0</v>
      </c>
    </row>
    <row r="47" spans="1:3">
      <c r="A47" s="4" t="s">
        <v>531</v>
      </c>
      <c r="B47" s="5" t="n">
        <v>0</v>
      </c>
      <c r="C47" s="5" t="n">
        <v>0</v>
      </c>
    </row>
    <row r="48" spans="1:3">
      <c r="A48" s="4" t="s">
        <v>532</v>
      </c>
      <c r="B48" s="5" t="n">
        <v>205963</v>
      </c>
      <c r="C48" s="5" t="n">
        <v>196890</v>
      </c>
    </row>
    <row r="49" spans="1:3">
      <c r="A49" s="4" t="s">
        <v>533</v>
      </c>
      <c r="B49" s="5" t="n">
        <v>205963</v>
      </c>
      <c r="C49" s="5" t="n">
        <v>196890</v>
      </c>
    </row>
    <row r="50" spans="1:3">
      <c r="A50" s="4" t="s">
        <v>541</v>
      </c>
    </row>
    <row r="51" spans="1:3">
      <c r="A51" s="3" t="s">
        <v>429</v>
      </c>
    </row>
    <row r="52" spans="1:3">
      <c r="A52" s="4" t="s">
        <v>530</v>
      </c>
      <c r="B52" s="5" t="n">
        <v>2044</v>
      </c>
      <c r="C52" s="5" t="n">
        <v>1192</v>
      </c>
    </row>
    <row r="53" spans="1:3">
      <c r="A53" s="4" t="s">
        <v>542</v>
      </c>
    </row>
    <row r="54" spans="1:3">
      <c r="A54" s="3" t="s">
        <v>429</v>
      </c>
    </row>
    <row r="55" spans="1:3">
      <c r="A55" s="4" t="s">
        <v>530</v>
      </c>
      <c r="B55" s="5" t="n">
        <v>2853</v>
      </c>
      <c r="C55" s="5" t="n">
        <v>3920</v>
      </c>
    </row>
    <row r="56" spans="1:3">
      <c r="A56" s="4" t="s">
        <v>543</v>
      </c>
    </row>
    <row r="57" spans="1:3">
      <c r="A57" s="3" t="s">
        <v>429</v>
      </c>
    </row>
    <row r="58" spans="1:3">
      <c r="A58" s="4" t="s">
        <v>530</v>
      </c>
      <c r="B58" s="5" t="n">
        <v>290</v>
      </c>
      <c r="C58" s="5" t="n">
        <v>107</v>
      </c>
    </row>
    <row r="59" spans="1:3">
      <c r="A59" s="4" t="s">
        <v>544</v>
      </c>
    </row>
    <row r="60" spans="1:3">
      <c r="A60" s="3" t="s">
        <v>429</v>
      </c>
    </row>
    <row r="61" spans="1:3">
      <c r="A61" s="4" t="s">
        <v>530</v>
      </c>
      <c r="B61" s="5" t="n">
        <v>0</v>
      </c>
      <c r="C61" s="5" t="n">
        <v>0</v>
      </c>
    </row>
    <row r="62" spans="1:3">
      <c r="A62" s="4" t="s">
        <v>545</v>
      </c>
    </row>
    <row r="63" spans="1:3">
      <c r="A63" s="3" t="s">
        <v>429</v>
      </c>
    </row>
    <row r="64" spans="1:3">
      <c r="A64" s="4" t="s">
        <v>530</v>
      </c>
      <c r="B64" s="5" t="n">
        <v>0</v>
      </c>
      <c r="C64" s="5" t="n">
        <v>0</v>
      </c>
    </row>
    <row r="65" spans="1:3">
      <c r="A65" s="4" t="s">
        <v>546</v>
      </c>
    </row>
    <row r="66" spans="1:3">
      <c r="A66" s="3" t="s">
        <v>429</v>
      </c>
    </row>
    <row r="67" spans="1:3">
      <c r="A67" s="4" t="s">
        <v>530</v>
      </c>
      <c r="B67" s="5" t="n">
        <v>3972</v>
      </c>
      <c r="C67" s="5" t="n">
        <v>1042</v>
      </c>
    </row>
    <row r="68" spans="1:3">
      <c r="A68" s="4" t="s">
        <v>547</v>
      </c>
    </row>
    <row r="69" spans="1:3">
      <c r="A69" s="3" t="s">
        <v>429</v>
      </c>
    </row>
    <row r="70" spans="1:3">
      <c r="A70" s="4" t="s">
        <v>530</v>
      </c>
      <c r="B70" s="5" t="n">
        <v>1299</v>
      </c>
      <c r="C70" s="5" t="n">
        <v>1372</v>
      </c>
    </row>
    <row r="71" spans="1:3">
      <c r="A71" s="4" t="s">
        <v>548</v>
      </c>
    </row>
    <row r="72" spans="1:3">
      <c r="A72" s="3" t="s">
        <v>429</v>
      </c>
    </row>
    <row r="73" spans="1:3">
      <c r="A73" s="4" t="s">
        <v>530</v>
      </c>
      <c r="B73" s="5" t="n">
        <v>0</v>
      </c>
      <c r="C73" s="5" t="n">
        <v>0</v>
      </c>
    </row>
    <row r="74" spans="1:3">
      <c r="A74" s="4" t="s">
        <v>549</v>
      </c>
    </row>
    <row r="75" spans="1:3">
      <c r="A75" s="3" t="s">
        <v>429</v>
      </c>
    </row>
    <row r="76" spans="1:3">
      <c r="A76" s="4" t="s">
        <v>530</v>
      </c>
      <c r="B76" s="5" t="n">
        <v>0</v>
      </c>
      <c r="C76" s="5" t="n">
        <v>0</v>
      </c>
    </row>
    <row r="77" spans="1:3">
      <c r="A77" s="4" t="s">
        <v>550</v>
      </c>
    </row>
    <row r="78" spans="1:3">
      <c r="A78" s="3" t="s">
        <v>429</v>
      </c>
    </row>
    <row r="79" spans="1:3">
      <c r="A79" s="4" t="s">
        <v>530</v>
      </c>
      <c r="B79" s="5" t="n">
        <v>0</v>
      </c>
      <c r="C79" s="5" t="n">
        <v>0</v>
      </c>
    </row>
    <row r="80" spans="1:3">
      <c r="A80" s="4" t="s">
        <v>551</v>
      </c>
    </row>
    <row r="81" spans="1:3">
      <c r="A81" s="3" t="s">
        <v>429</v>
      </c>
    </row>
    <row r="82" spans="1:3">
      <c r="A82" s="4" t="s">
        <v>530</v>
      </c>
      <c r="B82" s="5" t="n">
        <v>0</v>
      </c>
      <c r="C82" s="5" t="n">
        <v>0</v>
      </c>
    </row>
    <row r="83" spans="1:3">
      <c r="A83" s="4" t="s">
        <v>552</v>
      </c>
    </row>
    <row r="84" spans="1:3">
      <c r="A84" s="3" t="s">
        <v>429</v>
      </c>
    </row>
    <row r="85" spans="1:3">
      <c r="A85" s="4" t="s">
        <v>530</v>
      </c>
      <c r="B85" s="5" t="n">
        <v>1</v>
      </c>
      <c r="C85" s="5" t="n">
        <v>1</v>
      </c>
    </row>
    <row r="86" spans="1:3">
      <c r="A86" s="4" t="s">
        <v>553</v>
      </c>
    </row>
    <row r="87" spans="1:3">
      <c r="A87" s="3" t="s">
        <v>429</v>
      </c>
    </row>
    <row r="88" spans="1:3">
      <c r="A88" s="4" t="s">
        <v>530</v>
      </c>
      <c r="B88" s="5" t="n">
        <v>0</v>
      </c>
      <c r="C88" s="5" t="n">
        <v>0</v>
      </c>
    </row>
    <row r="89" spans="1:3">
      <c r="A89" s="4" t="s">
        <v>554</v>
      </c>
    </row>
    <row r="90" spans="1:3">
      <c r="A90" s="3" t="s">
        <v>429</v>
      </c>
    </row>
    <row r="91" spans="1:3">
      <c r="A91" s="4" t="s">
        <v>530</v>
      </c>
      <c r="B91" s="5" t="n">
        <v>0</v>
      </c>
      <c r="C91" s="5" t="n">
        <v>0</v>
      </c>
    </row>
    <row r="92" spans="1:3">
      <c r="A92" s="4" t="s">
        <v>555</v>
      </c>
    </row>
    <row r="93" spans="1:3">
      <c r="A93" s="3" t="s">
        <v>429</v>
      </c>
    </row>
    <row r="94" spans="1:3">
      <c r="A94" s="4" t="s">
        <v>530</v>
      </c>
      <c r="B94" s="5" t="n">
        <v>0</v>
      </c>
      <c r="C94" s="5" t="n">
        <v>0</v>
      </c>
    </row>
    <row r="95" spans="1:3">
      <c r="A95" s="4" t="s">
        <v>433</v>
      </c>
    </row>
    <row r="96" spans="1:3">
      <c r="A96" s="3" t="s">
        <v>429</v>
      </c>
    </row>
    <row r="97" spans="1:3">
      <c r="A97" s="4" t="s">
        <v>530</v>
      </c>
      <c r="B97" s="5" t="n">
        <v>2663</v>
      </c>
      <c r="C97" s="5" t="n">
        <v>1109</v>
      </c>
    </row>
    <row r="98" spans="1:3">
      <c r="A98" s="4" t="s">
        <v>531</v>
      </c>
      <c r="B98" s="5" t="n">
        <v>9315</v>
      </c>
      <c r="C98" s="5" t="n">
        <v>11772</v>
      </c>
    </row>
    <row r="99" spans="1:3">
      <c r="A99" s="4" t="s">
        <v>532</v>
      </c>
      <c r="B99" s="5" t="n">
        <v>2173344</v>
      </c>
      <c r="C99" s="5" t="n">
        <v>2220042</v>
      </c>
    </row>
    <row r="100" spans="1:3">
      <c r="A100" s="4" t="s">
        <v>533</v>
      </c>
      <c r="B100" s="5" t="n">
        <v>2185322</v>
      </c>
      <c r="C100" s="5" t="n">
        <v>2232923</v>
      </c>
    </row>
    <row r="101" spans="1:3">
      <c r="A101" s="4" t="s">
        <v>556</v>
      </c>
    </row>
    <row r="102" spans="1:3">
      <c r="A102" s="3" t="s">
        <v>429</v>
      </c>
    </row>
    <row r="103" spans="1:3">
      <c r="A103" s="4" t="s">
        <v>530</v>
      </c>
      <c r="B103" s="5" t="n">
        <v>2067</v>
      </c>
      <c r="C103" s="5" t="n">
        <v>1512</v>
      </c>
    </row>
    <row r="104" spans="1:3">
      <c r="A104" s="4" t="s">
        <v>531</v>
      </c>
      <c r="B104" s="5" t="n">
        <v>1684</v>
      </c>
      <c r="C104" s="5" t="n">
        <v>2275</v>
      </c>
    </row>
    <row r="105" spans="1:3">
      <c r="A105" s="4" t="s">
        <v>532</v>
      </c>
      <c r="B105" s="5" t="n">
        <v>1225341</v>
      </c>
      <c r="C105" s="5" t="n">
        <v>1165738</v>
      </c>
    </row>
    <row r="106" spans="1:3">
      <c r="A106" s="4" t="s">
        <v>533</v>
      </c>
      <c r="B106" s="5" t="n">
        <v>1229092</v>
      </c>
      <c r="C106" s="5" t="n">
        <v>1169525</v>
      </c>
    </row>
    <row r="107" spans="1:3">
      <c r="A107" s="4" t="s">
        <v>557</v>
      </c>
    </row>
    <row r="108" spans="1:3">
      <c r="A108" s="3" t="s">
        <v>429</v>
      </c>
    </row>
    <row r="109" spans="1:3">
      <c r="A109" s="4" t="s">
        <v>530</v>
      </c>
      <c r="B109" s="5" t="n">
        <v>21665</v>
      </c>
      <c r="C109" s="5" t="n">
        <v>20341</v>
      </c>
    </row>
    <row r="110" spans="1:3">
      <c r="A110" s="4" t="s">
        <v>531</v>
      </c>
      <c r="B110" s="5" t="n">
        <v>15292</v>
      </c>
      <c r="C110" s="5" t="n">
        <v>13763</v>
      </c>
    </row>
    <row r="111" spans="1:3">
      <c r="A111" s="4" t="s">
        <v>532</v>
      </c>
      <c r="B111" s="5" t="n">
        <v>1341729</v>
      </c>
      <c r="C111" s="5" t="n">
        <v>1296051</v>
      </c>
    </row>
    <row r="112" spans="1:3">
      <c r="A112" s="4" t="s">
        <v>533</v>
      </c>
      <c r="B112" s="5" t="n">
        <v>1378686</v>
      </c>
      <c r="C112" s="5" t="n">
        <v>1330155</v>
      </c>
    </row>
    <row r="113" spans="1:3">
      <c r="A113" s="4" t="s">
        <v>558</v>
      </c>
    </row>
    <row r="114" spans="1:3">
      <c r="A114" s="3" t="s">
        <v>429</v>
      </c>
    </row>
    <row r="115" spans="1:3">
      <c r="A115" s="4" t="s">
        <v>530</v>
      </c>
      <c r="B115" s="5" t="n">
        <v>1775</v>
      </c>
      <c r="C115" s="5" t="n">
        <v>992</v>
      </c>
    </row>
    <row r="116" spans="1:3">
      <c r="A116" s="4" t="s">
        <v>559</v>
      </c>
    </row>
    <row r="117" spans="1:3">
      <c r="A117" s="3" t="s">
        <v>429</v>
      </c>
    </row>
    <row r="118" spans="1:3">
      <c r="A118" s="4" t="s">
        <v>530</v>
      </c>
      <c r="B118" s="5" t="n">
        <v>1625</v>
      </c>
      <c r="C118" s="5" t="n">
        <v>1286</v>
      </c>
    </row>
    <row r="119" spans="1:3">
      <c r="A119" s="4" t="s">
        <v>560</v>
      </c>
    </row>
    <row r="120" spans="1:3">
      <c r="A120" s="3" t="s">
        <v>429</v>
      </c>
    </row>
    <row r="121" spans="1:3">
      <c r="A121" s="4" t="s">
        <v>530</v>
      </c>
      <c r="B121" s="5" t="n">
        <v>14105</v>
      </c>
      <c r="C121" s="5" t="n">
        <v>8571</v>
      </c>
    </row>
    <row r="122" spans="1:3">
      <c r="A122" s="4" t="s">
        <v>561</v>
      </c>
    </row>
    <row r="123" spans="1:3">
      <c r="A123" s="3" t="s">
        <v>429</v>
      </c>
    </row>
    <row r="124" spans="1:3">
      <c r="A124" s="4" t="s">
        <v>530</v>
      </c>
      <c r="B124" s="5" t="n">
        <v>195</v>
      </c>
      <c r="C124" s="5" t="n">
        <v>117</v>
      </c>
    </row>
    <row r="125" spans="1:3">
      <c r="A125" s="4" t="s">
        <v>562</v>
      </c>
    </row>
    <row r="126" spans="1:3">
      <c r="A126" s="3" t="s">
        <v>429</v>
      </c>
    </row>
    <row r="127" spans="1:3">
      <c r="A127" s="4" t="s">
        <v>530</v>
      </c>
      <c r="B127" s="5" t="n">
        <v>420</v>
      </c>
      <c r="C127" s="5" t="n">
        <v>143</v>
      </c>
    </row>
    <row r="128" spans="1:3">
      <c r="A128" s="4" t="s">
        <v>563</v>
      </c>
    </row>
    <row r="129" spans="1:3">
      <c r="A129" s="3" t="s">
        <v>429</v>
      </c>
    </row>
    <row r="130" spans="1:3">
      <c r="A130" s="4" t="s">
        <v>530</v>
      </c>
      <c r="B130" s="5" t="n">
        <v>7560</v>
      </c>
      <c r="C130" s="5" t="n">
        <v>8754</v>
      </c>
    </row>
    <row r="131" spans="1:3">
      <c r="A131" s="4" t="s">
        <v>564</v>
      </c>
    </row>
    <row r="132" spans="1:3">
      <c r="A132" s="3" t="s">
        <v>429</v>
      </c>
    </row>
    <row r="133" spans="1:3">
      <c r="A133" s="4" t="s">
        <v>530</v>
      </c>
      <c r="B133" s="5" t="n">
        <v>693</v>
      </c>
      <c r="C133" s="5" t="n">
        <v>0</v>
      </c>
    </row>
    <row r="134" spans="1:3">
      <c r="A134" s="4" t="s">
        <v>565</v>
      </c>
    </row>
    <row r="135" spans="1:3">
      <c r="A135" s="3" t="s">
        <v>429</v>
      </c>
    </row>
    <row r="136" spans="1:3">
      <c r="A136" s="4" t="s">
        <v>530</v>
      </c>
      <c r="B136" s="5" t="n">
        <v>22</v>
      </c>
      <c r="C136" s="5" t="n">
        <v>83</v>
      </c>
    </row>
    <row r="137" spans="1:3">
      <c r="A137" s="4" t="s">
        <v>566</v>
      </c>
    </row>
    <row r="138" spans="1:3">
      <c r="A138" s="3" t="s">
        <v>429</v>
      </c>
    </row>
    <row r="139" spans="1:3">
      <c r="A139" s="4" t="s">
        <v>530</v>
      </c>
      <c r="B139" s="5" t="n">
        <v>0</v>
      </c>
      <c r="C139" s="5" t="n">
        <v>3016</v>
      </c>
    </row>
    <row r="140" spans="1:3">
      <c r="A140" s="4" t="s">
        <v>434</v>
      </c>
    </row>
    <row r="141" spans="1:3">
      <c r="A141" s="3" t="s">
        <v>429</v>
      </c>
    </row>
    <row r="142" spans="1:3">
      <c r="A142" s="4" t="s">
        <v>530</v>
      </c>
      <c r="B142" s="5" t="n">
        <v>38586</v>
      </c>
      <c r="C142" s="5" t="n">
        <v>44118</v>
      </c>
    </row>
    <row r="143" spans="1:3">
      <c r="A143" s="4" t="s">
        <v>531</v>
      </c>
      <c r="B143" s="5" t="n">
        <v>0</v>
      </c>
      <c r="C143" s="5" t="n">
        <v>0</v>
      </c>
    </row>
    <row r="144" spans="1:3">
      <c r="A144" s="4" t="s">
        <v>532</v>
      </c>
      <c r="B144" s="5" t="n">
        <v>3730369</v>
      </c>
      <c r="C144" s="5" t="n">
        <v>3590955</v>
      </c>
    </row>
    <row r="145" spans="1:3">
      <c r="A145" s="4" t="s">
        <v>533</v>
      </c>
      <c r="B145" s="5" t="n">
        <v>3768955</v>
      </c>
      <c r="C145" s="5" t="n">
        <v>3635073</v>
      </c>
    </row>
    <row r="146" spans="1:3">
      <c r="A146" s="4" t="s">
        <v>567</v>
      </c>
    </row>
    <row r="147" spans="1:3">
      <c r="A147" s="3" t="s">
        <v>429</v>
      </c>
    </row>
    <row r="148" spans="1:3">
      <c r="A148" s="4" t="s">
        <v>530</v>
      </c>
      <c r="B148" s="5" t="n">
        <v>5127</v>
      </c>
      <c r="C148" s="5" t="n">
        <v>3847</v>
      </c>
    </row>
    <row r="149" spans="1:3">
      <c r="A149" s="4" t="s">
        <v>531</v>
      </c>
      <c r="B149" s="5" t="n">
        <v>0</v>
      </c>
      <c r="C149" s="5" t="n">
        <v>0</v>
      </c>
    </row>
    <row r="150" spans="1:3">
      <c r="A150" s="4" t="s">
        <v>532</v>
      </c>
      <c r="B150" s="5" t="n">
        <v>1165125</v>
      </c>
      <c r="C150" s="5" t="n">
        <v>1172630</v>
      </c>
    </row>
    <row r="151" spans="1:3">
      <c r="A151" s="4" t="s">
        <v>533</v>
      </c>
      <c r="B151" s="5" t="n">
        <v>1170252</v>
      </c>
      <c r="C151" s="5" t="n">
        <v>1176477</v>
      </c>
    </row>
    <row r="152" spans="1:3">
      <c r="A152" s="4" t="s">
        <v>568</v>
      </c>
    </row>
    <row r="153" spans="1:3">
      <c r="A153" s="3" t="s">
        <v>429</v>
      </c>
    </row>
    <row r="154" spans="1:3">
      <c r="A154" s="4" t="s">
        <v>530</v>
      </c>
      <c r="B154" s="5" t="n">
        <v>6528</v>
      </c>
      <c r="C154" s="5" t="n">
        <v>0</v>
      </c>
    </row>
    <row r="155" spans="1:3">
      <c r="A155" s="4" t="s">
        <v>569</v>
      </c>
    </row>
    <row r="156" spans="1:3">
      <c r="A156" s="3" t="s">
        <v>429</v>
      </c>
    </row>
    <row r="157" spans="1:3">
      <c r="A157" s="4" t="s">
        <v>530</v>
      </c>
      <c r="B157" s="5" t="n">
        <v>1981</v>
      </c>
      <c r="C157" s="5" t="n">
        <v>987</v>
      </c>
    </row>
    <row r="158" spans="1:3">
      <c r="A158" s="4" t="s">
        <v>570</v>
      </c>
    </row>
    <row r="159" spans="1:3">
      <c r="A159" s="3" t="s">
        <v>429</v>
      </c>
    </row>
    <row r="160" spans="1:3">
      <c r="A160" s="4" t="s">
        <v>530</v>
      </c>
      <c r="B160" s="5" t="n">
        <v>3507</v>
      </c>
      <c r="C160" s="5" t="n">
        <v>4900</v>
      </c>
    </row>
    <row r="161" spans="1:3">
      <c r="A161" s="4" t="s">
        <v>571</v>
      </c>
    </row>
    <row r="162" spans="1:3">
      <c r="A162" s="3" t="s">
        <v>429</v>
      </c>
    </row>
    <row r="163" spans="1:3">
      <c r="A163" s="4" t="s">
        <v>530</v>
      </c>
      <c r="B163" s="5" t="n">
        <v>1421</v>
      </c>
      <c r="C163" s="5" t="n">
        <v>368</v>
      </c>
    </row>
    <row r="164" spans="1:3">
      <c r="A164" s="4" t="s">
        <v>572</v>
      </c>
    </row>
    <row r="165" spans="1:3">
      <c r="A165" s="3" t="s">
        <v>429</v>
      </c>
    </row>
    <row r="166" spans="1:3">
      <c r="A166" s="4" t="s">
        <v>530</v>
      </c>
      <c r="B166" s="5" t="n">
        <v>28551</v>
      </c>
      <c r="C166" s="5" t="n">
        <v>39218</v>
      </c>
    </row>
    <row r="167" spans="1:3">
      <c r="A167" s="4" t="s">
        <v>573</v>
      </c>
    </row>
    <row r="168" spans="1:3">
      <c r="A168" s="3" t="s">
        <v>429</v>
      </c>
    </row>
    <row r="169" spans="1:3">
      <c r="A169" s="4" t="s">
        <v>534</v>
      </c>
      <c r="B169" s="5" t="n">
        <v>158</v>
      </c>
      <c r="C169" s="5" t="n">
        <v>8900</v>
      </c>
    </row>
    <row r="170" spans="1:3">
      <c r="A170" s="4" t="s">
        <v>574</v>
      </c>
    </row>
    <row r="171" spans="1:3">
      <c r="A171" s="3" t="s">
        <v>429</v>
      </c>
    </row>
    <row r="172" spans="1:3">
      <c r="A172" s="4" t="s">
        <v>530</v>
      </c>
      <c r="B172" s="5" t="n">
        <v>1725</v>
      </c>
      <c r="C172" s="5" t="n">
        <v>2492</v>
      </c>
    </row>
    <row r="173" spans="1:3">
      <c r="A173" s="4" t="s">
        <v>410</v>
      </c>
    </row>
    <row r="174" spans="1:3">
      <c r="A174" s="3" t="s">
        <v>429</v>
      </c>
    </row>
    <row r="175" spans="1:3">
      <c r="A175" s="4" t="s">
        <v>530</v>
      </c>
      <c r="B175" s="5" t="n">
        <v>4024</v>
      </c>
      <c r="C175" s="5" t="n">
        <v>4173</v>
      </c>
    </row>
    <row r="176" spans="1:3">
      <c r="A176" s="4" t="s">
        <v>531</v>
      </c>
      <c r="B176" s="5" t="n">
        <v>0</v>
      </c>
      <c r="C176" s="5" t="n">
        <v>0</v>
      </c>
    </row>
    <row r="177" spans="1:3">
      <c r="A177" s="4" t="s">
        <v>532</v>
      </c>
      <c r="B177" s="5" t="n">
        <v>548040</v>
      </c>
      <c r="C177" s="5" t="n">
        <v>582997</v>
      </c>
    </row>
    <row r="178" spans="1:3">
      <c r="A178" s="4" t="s">
        <v>533</v>
      </c>
      <c r="B178" s="5" t="n">
        <v>552064</v>
      </c>
      <c r="C178" s="5" t="n">
        <v>587170</v>
      </c>
    </row>
    <row r="179" spans="1:3">
      <c r="A179" s="4" t="s">
        <v>575</v>
      </c>
    </row>
    <row r="180" spans="1:3">
      <c r="A180" s="3" t="s">
        <v>429</v>
      </c>
    </row>
    <row r="181" spans="1:3">
      <c r="A181" s="4" t="s">
        <v>530</v>
      </c>
      <c r="B181" s="5" t="n">
        <v>2588</v>
      </c>
      <c r="C181" s="5" t="n">
        <v>2711</v>
      </c>
    </row>
    <row r="182" spans="1:3">
      <c r="A182" s="4" t="s">
        <v>576</v>
      </c>
    </row>
    <row r="183" spans="1:3">
      <c r="A183" s="3" t="s">
        <v>429</v>
      </c>
    </row>
    <row r="184" spans="1:3">
      <c r="A184" s="4" t="s">
        <v>530</v>
      </c>
      <c r="B184" s="5" t="n">
        <v>846</v>
      </c>
      <c r="C184" s="5" t="n">
        <v>911</v>
      </c>
    </row>
    <row r="185" spans="1:3">
      <c r="A185" s="4" t="s">
        <v>577</v>
      </c>
    </row>
    <row r="186" spans="1:3">
      <c r="A186" s="3" t="s">
        <v>429</v>
      </c>
    </row>
    <row r="187" spans="1:3">
      <c r="A187" s="4" t="s">
        <v>530</v>
      </c>
      <c r="B187" s="6" t="n">
        <v>590</v>
      </c>
      <c r="C187" s="6" t="n">
        <v>5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7</v>
      </c>
    </row>
    <row r="2" spans="1:3">
      <c r="A2" s="3" t="s">
        <v>579</v>
      </c>
    </row>
    <row r="3" spans="1:3">
      <c r="A3" s="4" t="s">
        <v>580</v>
      </c>
      <c r="B3" s="6" t="n">
        <v>52531</v>
      </c>
      <c r="C3" s="6" t="n">
        <v>57890</v>
      </c>
    </row>
    <row r="4" spans="1:3">
      <c r="A4" s="4" t="s">
        <v>581</v>
      </c>
      <c r="B4" s="5" t="n">
        <v>30613</v>
      </c>
      <c r="C4" s="5" t="n">
        <v>33894</v>
      </c>
    </row>
    <row r="5" spans="1:3">
      <c r="A5" s="4" t="s">
        <v>582</v>
      </c>
      <c r="B5" s="5" t="n">
        <v>6463</v>
      </c>
      <c r="C5" s="5" t="n">
        <v>8363</v>
      </c>
    </row>
    <row r="6" spans="1:3">
      <c r="A6" s="4" t="s">
        <v>583</v>
      </c>
      <c r="B6" s="5" t="n">
        <v>139</v>
      </c>
      <c r="C6" s="5" t="n">
        <v>180</v>
      </c>
    </row>
    <row r="7" spans="1:3">
      <c r="A7" s="4" t="s">
        <v>431</v>
      </c>
    </row>
    <row r="8" spans="1:3">
      <c r="A8" s="3" t="s">
        <v>579</v>
      </c>
    </row>
    <row r="9" spans="1:3">
      <c r="A9" s="4" t="s">
        <v>580</v>
      </c>
      <c r="B9" s="5" t="n">
        <v>13307</v>
      </c>
      <c r="C9" s="5" t="n">
        <v>14877</v>
      </c>
    </row>
    <row r="10" spans="1:3">
      <c r="A10" s="4" t="s">
        <v>581</v>
      </c>
      <c r="B10" s="5" t="n">
        <v>8259</v>
      </c>
      <c r="C10" s="5" t="n">
        <v>9847</v>
      </c>
    </row>
    <row r="11" spans="1:3">
      <c r="A11" s="4" t="s">
        <v>582</v>
      </c>
      <c r="B11" s="5" t="n">
        <v>3709</v>
      </c>
      <c r="C11" s="5" t="n">
        <v>3715</v>
      </c>
    </row>
    <row r="12" spans="1:3">
      <c r="A12" s="4" t="s">
        <v>583</v>
      </c>
      <c r="B12" s="5" t="n">
        <v>57</v>
      </c>
      <c r="C12" s="5" t="n">
        <v>90</v>
      </c>
    </row>
    <row r="13" spans="1:3">
      <c r="A13" s="4" t="s">
        <v>432</v>
      </c>
    </row>
    <row r="14" spans="1:3">
      <c r="A14" s="3" t="s">
        <v>579</v>
      </c>
    </row>
    <row r="15" spans="1:3">
      <c r="A15" s="4" t="s">
        <v>580</v>
      </c>
      <c r="B15" s="5" t="n">
        <v>7016</v>
      </c>
      <c r="C15" s="5" t="n">
        <v>8188</v>
      </c>
    </row>
    <row r="16" spans="1:3">
      <c r="A16" s="4" t="s">
        <v>581</v>
      </c>
      <c r="B16" s="5" t="n">
        <v>4915</v>
      </c>
      <c r="C16" s="5" t="n">
        <v>6178</v>
      </c>
    </row>
    <row r="17" spans="1:3">
      <c r="A17" s="4" t="s">
        <v>582</v>
      </c>
      <c r="B17" s="5" t="n">
        <v>857</v>
      </c>
      <c r="C17" s="5" t="n">
        <v>878</v>
      </c>
    </row>
    <row r="18" spans="1:3">
      <c r="A18" s="4" t="s">
        <v>583</v>
      </c>
      <c r="B18" s="5" t="n">
        <v>79</v>
      </c>
      <c r="C18" s="5" t="n">
        <v>88</v>
      </c>
    </row>
    <row r="19" spans="1:3">
      <c r="A19" s="4" t="s">
        <v>538</v>
      </c>
    </row>
    <row r="20" spans="1:3">
      <c r="A20" s="3" t="s">
        <v>579</v>
      </c>
    </row>
    <row r="21" spans="1:3">
      <c r="A21" s="4" t="s">
        <v>580</v>
      </c>
      <c r="B21" s="5" t="n">
        <v>2742</v>
      </c>
      <c r="C21" s="5" t="n">
        <v>4493</v>
      </c>
    </row>
    <row r="22" spans="1:3">
      <c r="A22" s="4" t="s">
        <v>581</v>
      </c>
      <c r="B22" s="5" t="n">
        <v>2626</v>
      </c>
      <c r="C22" s="5" t="n">
        <v>4298</v>
      </c>
    </row>
    <row r="23" spans="1:3">
      <c r="A23" s="4" t="s">
        <v>582</v>
      </c>
      <c r="B23" s="5" t="n">
        <v>0</v>
      </c>
      <c r="C23" s="5" t="n">
        <v>0</v>
      </c>
    </row>
    <row r="24" spans="1:3">
      <c r="A24" s="4" t="s">
        <v>583</v>
      </c>
      <c r="B24" s="5" t="n">
        <v>0</v>
      </c>
      <c r="C24" s="5" t="n">
        <v>0</v>
      </c>
    </row>
    <row r="25" spans="1:3">
      <c r="A25" s="4" t="s">
        <v>433</v>
      </c>
    </row>
    <row r="26" spans="1:3">
      <c r="A26" s="3" t="s">
        <v>579</v>
      </c>
    </row>
    <row r="27" spans="1:3">
      <c r="A27" s="4" t="s">
        <v>580</v>
      </c>
      <c r="B27" s="5" t="n">
        <v>19880</v>
      </c>
      <c r="C27" s="5" t="n">
        <v>22770</v>
      </c>
    </row>
    <row r="28" spans="1:3">
      <c r="A28" s="4" t="s">
        <v>581</v>
      </c>
      <c r="B28" s="5" t="n">
        <v>12203</v>
      </c>
      <c r="C28" s="5" t="n">
        <v>11089</v>
      </c>
    </row>
    <row r="29" spans="1:3">
      <c r="A29" s="4" t="s">
        <v>582</v>
      </c>
      <c r="B29" s="5" t="n">
        <v>55</v>
      </c>
      <c r="C29" s="5" t="n">
        <v>3770</v>
      </c>
    </row>
    <row r="30" spans="1:3">
      <c r="A30" s="4" t="s">
        <v>583</v>
      </c>
      <c r="B30" s="5" t="n">
        <v>2</v>
      </c>
      <c r="C30" s="5" t="n">
        <v>2</v>
      </c>
    </row>
    <row r="31" spans="1:3">
      <c r="A31" s="4" t="s">
        <v>556</v>
      </c>
    </row>
    <row r="32" spans="1:3">
      <c r="A32" s="3" t="s">
        <v>579</v>
      </c>
    </row>
    <row r="33" spans="1:3">
      <c r="A33" s="4" t="s">
        <v>580</v>
      </c>
      <c r="B33" s="5" t="n">
        <v>6618</v>
      </c>
      <c r="C33" s="5" t="n">
        <v>7145</v>
      </c>
    </row>
    <row r="34" spans="1:3">
      <c r="A34" s="4" t="s">
        <v>581</v>
      </c>
      <c r="B34" s="5" t="n">
        <v>1484</v>
      </c>
      <c r="C34" s="5" t="n">
        <v>2065</v>
      </c>
    </row>
    <row r="35" spans="1:3">
      <c r="A35" s="4" t="s">
        <v>582</v>
      </c>
      <c r="B35" s="5" t="n">
        <v>0</v>
      </c>
      <c r="C35" s="5" t="n">
        <v>0</v>
      </c>
    </row>
    <row r="36" spans="1:3">
      <c r="A36" s="4" t="s">
        <v>583</v>
      </c>
      <c r="B36" s="5" t="n">
        <v>0</v>
      </c>
      <c r="C36" s="5" t="n">
        <v>0</v>
      </c>
    </row>
    <row r="37" spans="1:3">
      <c r="A37" s="4" t="s">
        <v>557</v>
      </c>
    </row>
    <row r="38" spans="1:3">
      <c r="A38" s="3" t="s">
        <v>579</v>
      </c>
    </row>
    <row r="39" spans="1:3">
      <c r="A39" s="4" t="s">
        <v>580</v>
      </c>
      <c r="B39" s="5" t="n">
        <v>2968</v>
      </c>
      <c r="C39" s="5" t="n">
        <v>417</v>
      </c>
    </row>
    <row r="40" spans="1:3">
      <c r="A40" s="4" t="s">
        <v>581</v>
      </c>
      <c r="B40" s="5" t="n">
        <v>1126</v>
      </c>
      <c r="C40" s="5" t="n">
        <v>417</v>
      </c>
    </row>
    <row r="41" spans="1:3">
      <c r="A41" s="4" t="s">
        <v>582</v>
      </c>
      <c r="B41" s="5" t="n">
        <v>1842</v>
      </c>
      <c r="C41" s="5" t="n">
        <v>0</v>
      </c>
    </row>
    <row r="42" spans="1:3">
      <c r="A42" s="4" t="s">
        <v>583</v>
      </c>
      <c r="B42" s="6" t="n">
        <v>1</v>
      </c>
      <c r="C4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80</v>
      </c>
    </row>
    <row r="3" spans="1:3">
      <c r="A3" s="3" t="s">
        <v>579</v>
      </c>
    </row>
    <row r="4" spans="1:3">
      <c r="A4" s="4" t="s">
        <v>585</v>
      </c>
      <c r="B4" s="6" t="n">
        <v>39667</v>
      </c>
      <c r="C4" s="6" t="n">
        <v>55945</v>
      </c>
    </row>
    <row r="5" spans="1:3">
      <c r="A5" s="4" t="s">
        <v>586</v>
      </c>
      <c r="B5" s="5" t="n">
        <v>93</v>
      </c>
      <c r="C5" s="5" t="n">
        <v>231</v>
      </c>
    </row>
    <row r="6" spans="1:3">
      <c r="A6" s="4" t="s">
        <v>431</v>
      </c>
    </row>
    <row r="7" spans="1:3">
      <c r="A7" s="3" t="s">
        <v>579</v>
      </c>
    </row>
    <row r="8" spans="1:3">
      <c r="A8" s="4" t="s">
        <v>585</v>
      </c>
      <c r="B8" s="5" t="n">
        <v>12765</v>
      </c>
      <c r="C8" s="5" t="n">
        <v>14608</v>
      </c>
    </row>
    <row r="9" spans="1:3">
      <c r="A9" s="4" t="s">
        <v>586</v>
      </c>
      <c r="B9" s="5" t="n">
        <v>32</v>
      </c>
      <c r="C9" s="5" t="n">
        <v>102</v>
      </c>
    </row>
    <row r="10" spans="1:3">
      <c r="A10" s="4" t="s">
        <v>432</v>
      </c>
    </row>
    <row r="11" spans="1:3">
      <c r="A11" s="3" t="s">
        <v>579</v>
      </c>
    </row>
    <row r="12" spans="1:3">
      <c r="A12" s="4" t="s">
        <v>585</v>
      </c>
      <c r="B12" s="5" t="n">
        <v>6414</v>
      </c>
      <c r="C12" s="5" t="n">
        <v>11459</v>
      </c>
    </row>
    <row r="13" spans="1:3">
      <c r="A13" s="4" t="s">
        <v>586</v>
      </c>
      <c r="B13" s="5" t="n">
        <v>9</v>
      </c>
      <c r="C13" s="5" t="n">
        <v>10</v>
      </c>
    </row>
    <row r="14" spans="1:3">
      <c r="A14" s="4" t="s">
        <v>538</v>
      </c>
    </row>
    <row r="15" spans="1:3">
      <c r="A15" s="3" t="s">
        <v>579</v>
      </c>
    </row>
    <row r="16" spans="1:3">
      <c r="A16" s="4" t="s">
        <v>585</v>
      </c>
      <c r="B16" s="5" t="n">
        <v>3462</v>
      </c>
      <c r="C16" s="5" t="n">
        <v>3868</v>
      </c>
    </row>
    <row r="17" spans="1:3">
      <c r="A17" s="4" t="s">
        <v>586</v>
      </c>
      <c r="B17" s="5" t="n">
        <v>0</v>
      </c>
      <c r="C17" s="5" t="n">
        <v>30</v>
      </c>
    </row>
    <row r="18" spans="1:3">
      <c r="A18" s="4" t="s">
        <v>433</v>
      </c>
    </row>
    <row r="19" spans="1:3">
      <c r="A19" s="3" t="s">
        <v>579</v>
      </c>
    </row>
    <row r="20" spans="1:3">
      <c r="A20" s="4" t="s">
        <v>585</v>
      </c>
      <c r="B20" s="5" t="n">
        <v>13558</v>
      </c>
      <c r="C20" s="5" t="n">
        <v>21212</v>
      </c>
    </row>
    <row r="21" spans="1:3">
      <c r="A21" s="4" t="s">
        <v>586</v>
      </c>
      <c r="B21" s="5" t="n">
        <v>51</v>
      </c>
      <c r="C21" s="5" t="n">
        <v>89</v>
      </c>
    </row>
    <row r="22" spans="1:3">
      <c r="A22" s="4" t="s">
        <v>556</v>
      </c>
    </row>
    <row r="23" spans="1:3">
      <c r="A23" s="3" t="s">
        <v>579</v>
      </c>
    </row>
    <row r="24" spans="1:3">
      <c r="A24" s="4" t="s">
        <v>585</v>
      </c>
      <c r="B24" s="5" t="n">
        <v>1775</v>
      </c>
      <c r="C24" s="5" t="n">
        <v>4726</v>
      </c>
    </row>
    <row r="25" spans="1:3">
      <c r="A25" s="4" t="s">
        <v>586</v>
      </c>
      <c r="B25" s="5" t="n">
        <v>0</v>
      </c>
      <c r="C25" s="5" t="n">
        <v>0</v>
      </c>
    </row>
    <row r="26" spans="1:3">
      <c r="A26" s="4" t="s">
        <v>557</v>
      </c>
    </row>
    <row r="27" spans="1:3">
      <c r="A27" s="3" t="s">
        <v>579</v>
      </c>
    </row>
    <row r="28" spans="1:3">
      <c r="A28" s="4" t="s">
        <v>585</v>
      </c>
      <c r="B28" s="5" t="n">
        <v>1693</v>
      </c>
      <c r="C28" s="5" t="n">
        <v>72</v>
      </c>
    </row>
    <row r="29" spans="1:3">
      <c r="A29" s="4" t="s">
        <v>586</v>
      </c>
      <c r="B29" s="6" t="n">
        <v>1</v>
      </c>
      <c r="C2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0</v>
      </c>
    </row>
    <row r="3" spans="1:3">
      <c r="A3" s="3" t="s">
        <v>129</v>
      </c>
    </row>
    <row r="4" spans="1:3">
      <c r="A4" s="4" t="s">
        <v>117</v>
      </c>
      <c r="B4" s="6" t="n">
        <v>74033</v>
      </c>
      <c r="C4" s="6" t="n">
        <v>78972</v>
      </c>
    </row>
    <row r="5" spans="1:3">
      <c r="A5" s="3" t="s">
        <v>130</v>
      </c>
    </row>
    <row r="6" spans="1:3">
      <c r="A6" s="4" t="s">
        <v>131</v>
      </c>
      <c r="B6" s="5" t="n">
        <v>33269</v>
      </c>
      <c r="C6" s="5" t="n">
        <v>-42190</v>
      </c>
    </row>
    <row r="7" spans="1:3">
      <c r="A7" s="4" t="s">
        <v>132</v>
      </c>
      <c r="B7" s="5" t="n">
        <v>-8557</v>
      </c>
      <c r="C7" s="5" t="n">
        <v>10771</v>
      </c>
    </row>
    <row r="8" spans="1:3">
      <c r="A8" s="4" t="s">
        <v>133</v>
      </c>
      <c r="B8" s="5" t="n">
        <v>24712</v>
      </c>
      <c r="C8" s="5" t="n">
        <v>-31419</v>
      </c>
    </row>
    <row r="9" spans="1:3">
      <c r="A9" s="3" t="s">
        <v>134</v>
      </c>
    </row>
    <row r="10" spans="1:3">
      <c r="A10" s="4" t="s">
        <v>131</v>
      </c>
      <c r="B10" s="5" t="n">
        <v>6564</v>
      </c>
      <c r="C10" s="5" t="n">
        <v>-1683</v>
      </c>
    </row>
    <row r="11" spans="1:3">
      <c r="A11" s="4" t="s">
        <v>132</v>
      </c>
      <c r="B11" s="5" t="n">
        <v>-1644</v>
      </c>
      <c r="C11" s="5" t="n">
        <v>430</v>
      </c>
    </row>
    <row r="12" spans="1:3">
      <c r="A12" s="4" t="s">
        <v>135</v>
      </c>
      <c r="B12" s="5" t="n">
        <v>4920</v>
      </c>
      <c r="C12" s="5" t="n">
        <v>-1253</v>
      </c>
    </row>
    <row r="13" spans="1:3">
      <c r="A13" s="4" t="s">
        <v>136</v>
      </c>
      <c r="B13" s="5" t="n">
        <v>29632</v>
      </c>
      <c r="C13" s="5" t="n">
        <v>-32672</v>
      </c>
    </row>
    <row r="14" spans="1:3">
      <c r="A14" s="4" t="s">
        <v>137</v>
      </c>
      <c r="B14" s="6" t="n">
        <v>103665</v>
      </c>
      <c r="C14" s="6" t="n">
        <v>463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7</v>
      </c>
    </row>
    <row r="2" spans="1:3">
      <c r="A2" s="3" t="s">
        <v>588</v>
      </c>
    </row>
    <row r="3" spans="1:3">
      <c r="A3" s="4" t="s">
        <v>589</v>
      </c>
      <c r="B3" s="6" t="n">
        <v>20405997</v>
      </c>
      <c r="C3" s="6" t="n">
        <v>20422666</v>
      </c>
    </row>
    <row r="4" spans="1:3">
      <c r="A4" s="4" t="s">
        <v>590</v>
      </c>
      <c r="B4" s="5" t="n">
        <v>158</v>
      </c>
    </row>
    <row r="5" spans="1:3">
      <c r="A5" s="4" t="s">
        <v>591</v>
      </c>
    </row>
    <row r="6" spans="1:3">
      <c r="A6" s="3" t="s">
        <v>588</v>
      </c>
    </row>
    <row r="7" spans="1:3">
      <c r="A7" s="4" t="s">
        <v>589</v>
      </c>
      <c r="B7" s="6" t="n">
        <v>20036064</v>
      </c>
      <c r="C7" s="6" t="n">
        <v>20076448</v>
      </c>
    </row>
    <row r="8" spans="1:3">
      <c r="A8" s="4" t="s">
        <v>592</v>
      </c>
      <c r="B8" s="4" t="s">
        <v>593</v>
      </c>
      <c r="C8" s="4" t="s">
        <v>594</v>
      </c>
    </row>
    <row r="9" spans="1:3">
      <c r="A9" s="4" t="s">
        <v>595</v>
      </c>
    </row>
    <row r="10" spans="1:3">
      <c r="A10" s="3" t="s">
        <v>588</v>
      </c>
    </row>
    <row r="11" spans="1:3">
      <c r="A11" s="4" t="s">
        <v>589</v>
      </c>
      <c r="B11" s="6" t="n">
        <v>214901</v>
      </c>
      <c r="C11" s="6" t="n">
        <v>155864</v>
      </c>
    </row>
    <row r="12" spans="1:3">
      <c r="A12" s="4" t="s">
        <v>592</v>
      </c>
      <c r="B12" s="4" t="s">
        <v>596</v>
      </c>
      <c r="C12" s="4" t="s">
        <v>597</v>
      </c>
    </row>
    <row r="13" spans="1:3">
      <c r="A13" s="4" t="s">
        <v>598</v>
      </c>
    </row>
    <row r="14" spans="1:3">
      <c r="A14" s="3" t="s">
        <v>588</v>
      </c>
    </row>
    <row r="15" spans="1:3">
      <c r="A15" s="4" t="s">
        <v>589</v>
      </c>
      <c r="B15" s="6" t="n">
        <v>102049</v>
      </c>
      <c r="C15" s="6" t="n">
        <v>127651</v>
      </c>
    </row>
    <row r="16" spans="1:3">
      <c r="A16" s="4" t="s">
        <v>592</v>
      </c>
      <c r="B16" s="4" t="s">
        <v>599</v>
      </c>
      <c r="C16" s="4" t="s">
        <v>600</v>
      </c>
    </row>
    <row r="17" spans="1:3">
      <c r="A17" s="4" t="s">
        <v>601</v>
      </c>
    </row>
    <row r="18" spans="1:3">
      <c r="A18" s="3" t="s">
        <v>588</v>
      </c>
    </row>
    <row r="19" spans="1:3">
      <c r="A19" s="4" t="s">
        <v>589</v>
      </c>
      <c r="B19" s="6" t="n">
        <v>13582</v>
      </c>
      <c r="C19" s="6" t="n">
        <v>14667</v>
      </c>
    </row>
    <row r="20" spans="1:3">
      <c r="A20" s="4" t="s">
        <v>602</v>
      </c>
    </row>
    <row r="21" spans="1:3">
      <c r="A21" s="3" t="s">
        <v>588</v>
      </c>
    </row>
    <row r="22" spans="1:3">
      <c r="A22" s="4" t="s">
        <v>589</v>
      </c>
      <c r="B22" s="5" t="n">
        <v>2325</v>
      </c>
      <c r="C22" s="5" t="n">
        <v>5779</v>
      </c>
    </row>
    <row r="23" spans="1:3">
      <c r="A23" s="4" t="s">
        <v>603</v>
      </c>
    </row>
    <row r="24" spans="1:3">
      <c r="A24" s="3" t="s">
        <v>588</v>
      </c>
    </row>
    <row r="25" spans="1:3">
      <c r="A25" s="4" t="s">
        <v>589</v>
      </c>
      <c r="B25" s="5" t="n">
        <v>37076</v>
      </c>
      <c r="C25" s="5" t="n">
        <v>42257</v>
      </c>
    </row>
    <row r="26" spans="1:3">
      <c r="A26" s="4" t="s">
        <v>431</v>
      </c>
    </row>
    <row r="27" spans="1:3">
      <c r="A27" s="3" t="s">
        <v>588</v>
      </c>
    </row>
    <row r="28" spans="1:3">
      <c r="A28" s="4" t="s">
        <v>589</v>
      </c>
      <c r="B28" s="5" t="n">
        <v>3476972</v>
      </c>
      <c r="C28" s="5" t="n">
        <v>3573065</v>
      </c>
    </row>
    <row r="29" spans="1:3">
      <c r="A29" s="4" t="s">
        <v>432</v>
      </c>
    </row>
    <row r="30" spans="1:3">
      <c r="A30" s="3" t="s">
        <v>588</v>
      </c>
    </row>
    <row r="31" spans="1:3">
      <c r="A31" s="4" t="s">
        <v>589</v>
      </c>
      <c r="B31" s="5" t="n">
        <v>2449648</v>
      </c>
      <c r="C31" s="5" t="n">
        <v>2480371</v>
      </c>
    </row>
    <row r="32" spans="1:3">
      <c r="A32" s="4" t="s">
        <v>538</v>
      </c>
    </row>
    <row r="33" spans="1:3">
      <c r="A33" s="3" t="s">
        <v>588</v>
      </c>
    </row>
    <row r="34" spans="1:3">
      <c r="A34" s="4" t="s">
        <v>589</v>
      </c>
      <c r="B34" s="5" t="n">
        <v>3302936</v>
      </c>
      <c r="C34" s="5" t="n">
        <v>3304763</v>
      </c>
    </row>
    <row r="35" spans="1:3">
      <c r="A35" s="4" t="s">
        <v>539</v>
      </c>
    </row>
    <row r="36" spans="1:3">
      <c r="A36" s="3" t="s">
        <v>588</v>
      </c>
    </row>
    <row r="37" spans="1:3">
      <c r="A37" s="4" t="s">
        <v>589</v>
      </c>
      <c r="B37" s="5" t="n">
        <v>686107</v>
      </c>
      <c r="C37" s="5" t="n">
        <v>736254</v>
      </c>
    </row>
    <row r="38" spans="1:3">
      <c r="A38" s="4" t="s">
        <v>540</v>
      </c>
    </row>
    <row r="39" spans="1:3">
      <c r="A39" s="3" t="s">
        <v>588</v>
      </c>
    </row>
    <row r="40" spans="1:3">
      <c r="A40" s="4" t="s">
        <v>589</v>
      </c>
      <c r="B40" s="5" t="n">
        <v>205963</v>
      </c>
      <c r="C40" s="5" t="n">
        <v>196890</v>
      </c>
    </row>
    <row r="41" spans="1:3">
      <c r="A41" s="4" t="s">
        <v>604</v>
      </c>
    </row>
    <row r="42" spans="1:3">
      <c r="A42" s="3" t="s">
        <v>588</v>
      </c>
    </row>
    <row r="43" spans="1:3">
      <c r="A43" s="4" t="s">
        <v>589</v>
      </c>
      <c r="B43" s="5" t="n">
        <v>3399606</v>
      </c>
      <c r="C43" s="5" t="n">
        <v>3497801</v>
      </c>
    </row>
    <row r="44" spans="1:3">
      <c r="A44" s="4" t="s">
        <v>605</v>
      </c>
    </row>
    <row r="45" spans="1:3">
      <c r="A45" s="3" t="s">
        <v>588</v>
      </c>
    </row>
    <row r="46" spans="1:3">
      <c r="A46" s="4" t="s">
        <v>589</v>
      </c>
      <c r="B46" s="5" t="n">
        <v>2380614</v>
      </c>
      <c r="C46" s="5" t="n">
        <v>2422351</v>
      </c>
    </row>
    <row r="47" spans="1:3">
      <c r="A47" s="4" t="s">
        <v>606</v>
      </c>
    </row>
    <row r="48" spans="1:3">
      <c r="A48" s="3" t="s">
        <v>588</v>
      </c>
    </row>
    <row r="49" spans="1:3">
      <c r="A49" s="4" t="s">
        <v>589</v>
      </c>
      <c r="B49" s="5" t="n">
        <v>3285727</v>
      </c>
      <c r="C49" s="5" t="n">
        <v>3284445</v>
      </c>
    </row>
    <row r="50" spans="1:3">
      <c r="A50" s="4" t="s">
        <v>607</v>
      </c>
    </row>
    <row r="51" spans="1:3">
      <c r="A51" s="3" t="s">
        <v>588</v>
      </c>
    </row>
    <row r="52" spans="1:3">
      <c r="A52" s="4" t="s">
        <v>589</v>
      </c>
      <c r="B52" s="5" t="n">
        <v>682568</v>
      </c>
      <c r="C52" s="5" t="n">
        <v>734318</v>
      </c>
    </row>
    <row r="53" spans="1:3">
      <c r="A53" s="4" t="s">
        <v>608</v>
      </c>
    </row>
    <row r="54" spans="1:3">
      <c r="A54" s="3" t="s">
        <v>588</v>
      </c>
    </row>
    <row r="55" spans="1:3">
      <c r="A55" s="4" t="s">
        <v>589</v>
      </c>
      <c r="B55" s="5" t="n">
        <v>205963</v>
      </c>
      <c r="C55" s="5" t="n">
        <v>196890</v>
      </c>
    </row>
    <row r="56" spans="1:3">
      <c r="A56" s="4" t="s">
        <v>609</v>
      </c>
    </row>
    <row r="57" spans="1:3">
      <c r="A57" s="3" t="s">
        <v>588</v>
      </c>
    </row>
    <row r="58" spans="1:3">
      <c r="A58" s="4" t="s">
        <v>589</v>
      </c>
      <c r="B58" s="5" t="n">
        <v>46954</v>
      </c>
      <c r="C58" s="5" t="n">
        <v>38346</v>
      </c>
    </row>
    <row r="59" spans="1:3">
      <c r="A59" s="4" t="s">
        <v>610</v>
      </c>
    </row>
    <row r="60" spans="1:3">
      <c r="A60" s="3" t="s">
        <v>588</v>
      </c>
    </row>
    <row r="61" spans="1:3">
      <c r="A61" s="4" t="s">
        <v>589</v>
      </c>
      <c r="B61" s="5" t="n">
        <v>45634</v>
      </c>
      <c r="C61" s="5" t="n">
        <v>28447</v>
      </c>
    </row>
    <row r="62" spans="1:3">
      <c r="A62" s="4" t="s">
        <v>611</v>
      </c>
    </row>
    <row r="63" spans="1:3">
      <c r="A63" s="3" t="s">
        <v>588</v>
      </c>
    </row>
    <row r="64" spans="1:3">
      <c r="A64" s="4" t="s">
        <v>589</v>
      </c>
      <c r="B64" s="5" t="n">
        <v>11132</v>
      </c>
      <c r="C64" s="5" t="n">
        <v>11481</v>
      </c>
    </row>
    <row r="65" spans="1:3">
      <c r="A65" s="4" t="s">
        <v>612</v>
      </c>
    </row>
    <row r="66" spans="1:3">
      <c r="A66" s="3" t="s">
        <v>588</v>
      </c>
    </row>
    <row r="67" spans="1:3">
      <c r="A67" s="4" t="s">
        <v>589</v>
      </c>
      <c r="B67" s="5" t="n">
        <v>1608</v>
      </c>
      <c r="C67" s="5" t="n">
        <v>0</v>
      </c>
    </row>
    <row r="68" spans="1:3">
      <c r="A68" s="4" t="s">
        <v>613</v>
      </c>
    </row>
    <row r="69" spans="1:3">
      <c r="A69" s="3" t="s">
        <v>588</v>
      </c>
    </row>
    <row r="70" spans="1:3">
      <c r="A70" s="4" t="s">
        <v>589</v>
      </c>
      <c r="B70" s="5" t="n">
        <v>0</v>
      </c>
      <c r="C70" s="5" t="n">
        <v>0</v>
      </c>
    </row>
    <row r="71" spans="1:3">
      <c r="A71" s="4" t="s">
        <v>614</v>
      </c>
    </row>
    <row r="72" spans="1:3">
      <c r="A72" s="3" t="s">
        <v>588</v>
      </c>
    </row>
    <row r="73" spans="1:3">
      <c r="A73" s="4" t="s">
        <v>589</v>
      </c>
      <c r="B73" s="5" t="n">
        <v>18444</v>
      </c>
      <c r="C73" s="5" t="n">
        <v>23234</v>
      </c>
    </row>
    <row r="74" spans="1:3">
      <c r="A74" s="4" t="s">
        <v>615</v>
      </c>
    </row>
    <row r="75" spans="1:3">
      <c r="A75" s="3" t="s">
        <v>588</v>
      </c>
    </row>
    <row r="76" spans="1:3">
      <c r="A76" s="4" t="s">
        <v>589</v>
      </c>
      <c r="B76" s="5" t="n">
        <v>17628</v>
      </c>
      <c r="C76" s="5" t="n">
        <v>22136</v>
      </c>
    </row>
    <row r="77" spans="1:3">
      <c r="A77" s="4" t="s">
        <v>616</v>
      </c>
    </row>
    <row r="78" spans="1:3">
      <c r="A78" s="3" t="s">
        <v>588</v>
      </c>
    </row>
    <row r="79" spans="1:3">
      <c r="A79" s="4" t="s">
        <v>589</v>
      </c>
      <c r="B79" s="5" t="n">
        <v>3451</v>
      </c>
      <c r="C79" s="5" t="n">
        <v>4539</v>
      </c>
    </row>
    <row r="80" spans="1:3">
      <c r="A80" s="4" t="s">
        <v>617</v>
      </c>
    </row>
    <row r="81" spans="1:3">
      <c r="A81" s="3" t="s">
        <v>588</v>
      </c>
    </row>
    <row r="82" spans="1:3">
      <c r="A82" s="4" t="s">
        <v>589</v>
      </c>
      <c r="B82" s="5" t="n">
        <v>1931</v>
      </c>
      <c r="C82" s="5" t="n">
        <v>1936</v>
      </c>
    </row>
    <row r="83" spans="1:3">
      <c r="A83" s="4" t="s">
        <v>618</v>
      </c>
    </row>
    <row r="84" spans="1:3">
      <c r="A84" s="3" t="s">
        <v>588</v>
      </c>
    </row>
    <row r="85" spans="1:3">
      <c r="A85" s="4" t="s">
        <v>589</v>
      </c>
      <c r="B85" s="5" t="n">
        <v>0</v>
      </c>
      <c r="C85" s="5" t="n">
        <v>0</v>
      </c>
    </row>
    <row r="86" spans="1:3">
      <c r="A86" s="4" t="s">
        <v>619</v>
      </c>
    </row>
    <row r="87" spans="1:3">
      <c r="A87" s="3" t="s">
        <v>588</v>
      </c>
    </row>
    <row r="88" spans="1:3">
      <c r="A88" s="4" t="s">
        <v>589</v>
      </c>
      <c r="B88" s="5" t="n">
        <v>0</v>
      </c>
      <c r="C88" s="5" t="n">
        <v>0</v>
      </c>
    </row>
    <row r="89" spans="1:3">
      <c r="A89" s="4" t="s">
        <v>620</v>
      </c>
    </row>
    <row r="90" spans="1:3">
      <c r="A90" s="3" t="s">
        <v>588</v>
      </c>
    </row>
    <row r="91" spans="1:3">
      <c r="A91" s="4" t="s">
        <v>589</v>
      </c>
      <c r="B91" s="5" t="n">
        <v>0</v>
      </c>
      <c r="C91" s="5" t="n">
        <v>54</v>
      </c>
    </row>
    <row r="92" spans="1:3">
      <c r="A92" s="4" t="s">
        <v>621</v>
      </c>
    </row>
    <row r="93" spans="1:3">
      <c r="A93" s="3" t="s">
        <v>588</v>
      </c>
    </row>
    <row r="94" spans="1:3">
      <c r="A94" s="4" t="s">
        <v>589</v>
      </c>
      <c r="B94" s="5" t="n">
        <v>0</v>
      </c>
      <c r="C94" s="5" t="n">
        <v>0</v>
      </c>
    </row>
    <row r="95" spans="1:3">
      <c r="A95" s="4" t="s">
        <v>622</v>
      </c>
    </row>
    <row r="96" spans="1:3">
      <c r="A96" s="3" t="s">
        <v>588</v>
      </c>
    </row>
    <row r="97" spans="1:3">
      <c r="A97" s="4" t="s">
        <v>589</v>
      </c>
      <c r="B97" s="5" t="n">
        <v>0</v>
      </c>
      <c r="C97" s="5" t="n">
        <v>0</v>
      </c>
    </row>
    <row r="98" spans="1:3">
      <c r="A98" s="4" t="s">
        <v>623</v>
      </c>
    </row>
    <row r="99" spans="1:3">
      <c r="A99" s="3" t="s">
        <v>588</v>
      </c>
    </row>
    <row r="100" spans="1:3">
      <c r="A100" s="4" t="s">
        <v>589</v>
      </c>
      <c r="B100" s="5" t="n">
        <v>0</v>
      </c>
      <c r="C100" s="5" t="n">
        <v>0</v>
      </c>
    </row>
    <row r="101" spans="1:3">
      <c r="A101" s="4" t="s">
        <v>624</v>
      </c>
    </row>
    <row r="102" spans="1:3">
      <c r="A102" s="3" t="s">
        <v>588</v>
      </c>
    </row>
    <row r="103" spans="1:3">
      <c r="A103" s="4" t="s">
        <v>589</v>
      </c>
      <c r="B103" s="5" t="n">
        <v>0</v>
      </c>
      <c r="C103" s="5" t="n">
        <v>122</v>
      </c>
    </row>
    <row r="104" spans="1:3">
      <c r="A104" s="4" t="s">
        <v>625</v>
      </c>
    </row>
    <row r="105" spans="1:3">
      <c r="A105" s="3" t="s">
        <v>588</v>
      </c>
    </row>
    <row r="106" spans="1:3">
      <c r="A106" s="4" t="s">
        <v>589</v>
      </c>
      <c r="B106" s="5" t="n">
        <v>0</v>
      </c>
      <c r="C106" s="5" t="n">
        <v>327</v>
      </c>
    </row>
    <row r="107" spans="1:3">
      <c r="A107" s="4" t="s">
        <v>626</v>
      </c>
    </row>
    <row r="108" spans="1:3">
      <c r="A108" s="3" t="s">
        <v>588</v>
      </c>
    </row>
    <row r="109" spans="1:3">
      <c r="A109" s="4" t="s">
        <v>589</v>
      </c>
      <c r="B109" s="5" t="n">
        <v>0</v>
      </c>
      <c r="C109" s="5" t="n">
        <v>0</v>
      </c>
    </row>
    <row r="110" spans="1:3">
      <c r="A110" s="4" t="s">
        <v>627</v>
      </c>
    </row>
    <row r="111" spans="1:3">
      <c r="A111" s="3" t="s">
        <v>588</v>
      </c>
    </row>
    <row r="112" spans="1:3">
      <c r="A112" s="4" t="s">
        <v>589</v>
      </c>
      <c r="B112" s="5" t="n">
        <v>0</v>
      </c>
      <c r="C112" s="5" t="n">
        <v>0</v>
      </c>
    </row>
    <row r="113" spans="1:3">
      <c r="A113" s="4" t="s">
        <v>628</v>
      </c>
    </row>
    <row r="114" spans="1:3">
      <c r="A114" s="3" t="s">
        <v>588</v>
      </c>
    </row>
    <row r="115" spans="1:3">
      <c r="A115" s="4" t="s">
        <v>589</v>
      </c>
      <c r="B115" s="5" t="n">
        <v>0</v>
      </c>
      <c r="C115" s="5" t="n">
        <v>0</v>
      </c>
    </row>
    <row r="116" spans="1:3">
      <c r="A116" s="4" t="s">
        <v>629</v>
      </c>
    </row>
    <row r="117" spans="1:3">
      <c r="A117" s="3" t="s">
        <v>588</v>
      </c>
    </row>
    <row r="118" spans="1:3">
      <c r="A118" s="4" t="s">
        <v>589</v>
      </c>
      <c r="B118" s="5" t="n">
        <v>11968</v>
      </c>
      <c r="C118" s="5" t="n">
        <v>13562</v>
      </c>
    </row>
    <row r="119" spans="1:3">
      <c r="A119" s="4" t="s">
        <v>630</v>
      </c>
    </row>
    <row r="120" spans="1:3">
      <c r="A120" s="3" t="s">
        <v>588</v>
      </c>
    </row>
    <row r="121" spans="1:3">
      <c r="A121" s="4" t="s">
        <v>589</v>
      </c>
      <c r="B121" s="5" t="n">
        <v>5772</v>
      </c>
      <c r="C121" s="5" t="n">
        <v>7056</v>
      </c>
    </row>
    <row r="122" spans="1:3">
      <c r="A122" s="4" t="s">
        <v>631</v>
      </c>
    </row>
    <row r="123" spans="1:3">
      <c r="A123" s="3" t="s">
        <v>588</v>
      </c>
    </row>
    <row r="124" spans="1:3">
      <c r="A124" s="4" t="s">
        <v>589</v>
      </c>
      <c r="B124" s="5" t="n">
        <v>2626</v>
      </c>
      <c r="C124" s="5" t="n">
        <v>4298</v>
      </c>
    </row>
    <row r="125" spans="1:3">
      <c r="A125" s="4" t="s">
        <v>632</v>
      </c>
    </row>
    <row r="126" spans="1:3">
      <c r="A126" s="3" t="s">
        <v>588</v>
      </c>
    </row>
    <row r="127" spans="1:3">
      <c r="A127" s="4" t="s">
        <v>589</v>
      </c>
      <c r="B127" s="5" t="n">
        <v>0</v>
      </c>
      <c r="C127" s="5" t="n">
        <v>0</v>
      </c>
    </row>
    <row r="128" spans="1:3">
      <c r="A128" s="4" t="s">
        <v>633</v>
      </c>
    </row>
    <row r="129" spans="1:3">
      <c r="A129" s="3" t="s">
        <v>588</v>
      </c>
    </row>
    <row r="130" spans="1:3">
      <c r="A130" s="4" t="s">
        <v>589</v>
      </c>
      <c r="B130" s="5" t="n">
        <v>0</v>
      </c>
      <c r="C130" s="5" t="n">
        <v>0</v>
      </c>
    </row>
    <row r="131" spans="1:3">
      <c r="A131" s="4" t="s">
        <v>433</v>
      </c>
    </row>
    <row r="132" spans="1:3">
      <c r="A132" s="3" t="s">
        <v>588</v>
      </c>
    </row>
    <row r="133" spans="1:3">
      <c r="A133" s="4" t="s">
        <v>589</v>
      </c>
      <c r="B133" s="5" t="n">
        <v>2185322</v>
      </c>
      <c r="C133" s="5" t="n">
        <v>2232923</v>
      </c>
    </row>
    <row r="134" spans="1:3">
      <c r="A134" s="4" t="s">
        <v>556</v>
      </c>
    </row>
    <row r="135" spans="1:3">
      <c r="A135" s="3" t="s">
        <v>588</v>
      </c>
    </row>
    <row r="136" spans="1:3">
      <c r="A136" s="4" t="s">
        <v>589</v>
      </c>
      <c r="B136" s="5" t="n">
        <v>1229092</v>
      </c>
      <c r="C136" s="5" t="n">
        <v>1169525</v>
      </c>
    </row>
    <row r="137" spans="1:3">
      <c r="A137" s="4" t="s">
        <v>557</v>
      </c>
    </row>
    <row r="138" spans="1:3">
      <c r="A138" s="3" t="s">
        <v>588</v>
      </c>
    </row>
    <row r="139" spans="1:3">
      <c r="A139" s="4" t="s">
        <v>589</v>
      </c>
      <c r="B139" s="5" t="n">
        <v>1378686</v>
      </c>
      <c r="C139" s="5" t="n">
        <v>1330155</v>
      </c>
    </row>
    <row r="140" spans="1:3">
      <c r="A140" s="4" t="s">
        <v>634</v>
      </c>
    </row>
    <row r="141" spans="1:3">
      <c r="A141" s="3" t="s">
        <v>588</v>
      </c>
    </row>
    <row r="142" spans="1:3">
      <c r="A142" s="4" t="s">
        <v>589</v>
      </c>
      <c r="B142" s="5" t="n">
        <v>2122335</v>
      </c>
      <c r="C142" s="5" t="n">
        <v>2196753</v>
      </c>
    </row>
    <row r="143" spans="1:3">
      <c r="A143" s="4" t="s">
        <v>635</v>
      </c>
    </row>
    <row r="144" spans="1:3">
      <c r="A144" s="3" t="s">
        <v>588</v>
      </c>
    </row>
    <row r="145" spans="1:3">
      <c r="A145" s="4" t="s">
        <v>589</v>
      </c>
      <c r="B145" s="5" t="n">
        <v>1178625</v>
      </c>
      <c r="C145" s="5" t="n">
        <v>1103677</v>
      </c>
    </row>
    <row r="146" spans="1:3">
      <c r="A146" s="4" t="s">
        <v>636</v>
      </c>
    </row>
    <row r="147" spans="1:3">
      <c r="A147" s="3" t="s">
        <v>588</v>
      </c>
    </row>
    <row r="148" spans="1:3">
      <c r="A148" s="4" t="s">
        <v>589</v>
      </c>
      <c r="B148" s="5" t="n">
        <v>1338955</v>
      </c>
      <c r="C148" s="5" t="n">
        <v>1296235</v>
      </c>
    </row>
    <row r="149" spans="1:3">
      <c r="A149" s="4" t="s">
        <v>637</v>
      </c>
    </row>
    <row r="150" spans="1:3">
      <c r="A150" s="3" t="s">
        <v>588</v>
      </c>
    </row>
    <row r="151" spans="1:3">
      <c r="A151" s="4" t="s">
        <v>589</v>
      </c>
      <c r="B151" s="5" t="n">
        <v>41568</v>
      </c>
      <c r="C151" s="5" t="n">
        <v>15519</v>
      </c>
    </row>
    <row r="152" spans="1:3">
      <c r="A152" s="4" t="s">
        <v>638</v>
      </c>
    </row>
    <row r="153" spans="1:3">
      <c r="A153" s="3" t="s">
        <v>588</v>
      </c>
    </row>
    <row r="154" spans="1:3">
      <c r="A154" s="4" t="s">
        <v>589</v>
      </c>
      <c r="B154" s="5" t="n">
        <v>36411</v>
      </c>
      <c r="C154" s="5" t="n">
        <v>42831</v>
      </c>
    </row>
    <row r="155" spans="1:3">
      <c r="A155" s="4" t="s">
        <v>639</v>
      </c>
    </row>
    <row r="156" spans="1:3">
      <c r="A156" s="3" t="s">
        <v>588</v>
      </c>
    </row>
    <row r="157" spans="1:3">
      <c r="A157" s="4" t="s">
        <v>589</v>
      </c>
      <c r="B157" s="5" t="n">
        <v>14105</v>
      </c>
      <c r="C157" s="5" t="n">
        <v>8571</v>
      </c>
    </row>
    <row r="158" spans="1:3">
      <c r="A158" s="4" t="s">
        <v>640</v>
      </c>
    </row>
    <row r="159" spans="1:3">
      <c r="A159" s="3" t="s">
        <v>588</v>
      </c>
    </row>
    <row r="160" spans="1:3">
      <c r="A160" s="4" t="s">
        <v>589</v>
      </c>
      <c r="B160" s="5" t="n">
        <v>8838</v>
      </c>
      <c r="C160" s="5" t="n">
        <v>5670</v>
      </c>
    </row>
    <row r="161" spans="1:3">
      <c r="A161" s="4" t="s">
        <v>641</v>
      </c>
    </row>
    <row r="162" spans="1:3">
      <c r="A162" s="3" t="s">
        <v>588</v>
      </c>
    </row>
    <row r="163" spans="1:3">
      <c r="A163" s="4" t="s">
        <v>589</v>
      </c>
      <c r="B163" s="5" t="n">
        <v>12350</v>
      </c>
      <c r="C163" s="5" t="n">
        <v>20639</v>
      </c>
    </row>
    <row r="164" spans="1:3">
      <c r="A164" s="4" t="s">
        <v>642</v>
      </c>
    </row>
    <row r="165" spans="1:3">
      <c r="A165" s="3" t="s">
        <v>588</v>
      </c>
    </row>
    <row r="166" spans="1:3">
      <c r="A166" s="4" t="s">
        <v>589</v>
      </c>
      <c r="B166" s="5" t="n">
        <v>7560</v>
      </c>
      <c r="C166" s="5" t="n">
        <v>8754</v>
      </c>
    </row>
    <row r="167" spans="1:3">
      <c r="A167" s="4" t="s">
        <v>643</v>
      </c>
    </row>
    <row r="168" spans="1:3">
      <c r="A168" s="3" t="s">
        <v>588</v>
      </c>
    </row>
    <row r="169" spans="1:3">
      <c r="A169" s="4" t="s">
        <v>589</v>
      </c>
      <c r="B169" s="5" t="n">
        <v>319</v>
      </c>
      <c r="C169" s="5" t="n">
        <v>53</v>
      </c>
    </row>
    <row r="170" spans="1:3">
      <c r="A170" s="4" t="s">
        <v>644</v>
      </c>
    </row>
    <row r="171" spans="1:3">
      <c r="A171" s="3" t="s">
        <v>588</v>
      </c>
    </row>
    <row r="172" spans="1:3">
      <c r="A172" s="4" t="s">
        <v>589</v>
      </c>
      <c r="B172" s="5" t="n">
        <v>222</v>
      </c>
      <c r="C172" s="5" t="n">
        <v>313</v>
      </c>
    </row>
    <row r="173" spans="1:3">
      <c r="A173" s="4" t="s">
        <v>645</v>
      </c>
    </row>
    <row r="174" spans="1:3">
      <c r="A174" s="3" t="s">
        <v>588</v>
      </c>
    </row>
    <row r="175" spans="1:3">
      <c r="A175" s="4" t="s">
        <v>589</v>
      </c>
      <c r="B175" s="5" t="n">
        <v>13041</v>
      </c>
      <c r="C175" s="5" t="n">
        <v>14247</v>
      </c>
    </row>
    <row r="176" spans="1:3">
      <c r="A176" s="4" t="s">
        <v>646</v>
      </c>
    </row>
    <row r="177" spans="1:3">
      <c r="A177" s="3" t="s">
        <v>588</v>
      </c>
    </row>
    <row r="178" spans="1:3">
      <c r="A178" s="4" t="s">
        <v>589</v>
      </c>
      <c r="B178" s="5" t="n">
        <v>4</v>
      </c>
      <c r="C178" s="5" t="n">
        <v>69</v>
      </c>
    </row>
    <row r="179" spans="1:3">
      <c r="A179" s="4" t="s">
        <v>647</v>
      </c>
    </row>
    <row r="180" spans="1:3">
      <c r="A180" s="3" t="s">
        <v>588</v>
      </c>
    </row>
    <row r="181" spans="1:3">
      <c r="A181" s="4" t="s">
        <v>589</v>
      </c>
      <c r="B181" s="5" t="n">
        <v>0</v>
      </c>
      <c r="C181" s="5" t="n">
        <v>0</v>
      </c>
    </row>
    <row r="182" spans="1:3">
      <c r="A182" s="4" t="s">
        <v>648</v>
      </c>
    </row>
    <row r="183" spans="1:3">
      <c r="A183" s="3" t="s">
        <v>588</v>
      </c>
    </row>
    <row r="184" spans="1:3">
      <c r="A184" s="4" t="s">
        <v>589</v>
      </c>
      <c r="B184" s="5" t="n">
        <v>2057</v>
      </c>
      <c r="C184" s="5" t="n">
        <v>1931</v>
      </c>
    </row>
    <row r="185" spans="1:3">
      <c r="A185" s="4" t="s">
        <v>649</v>
      </c>
    </row>
    <row r="186" spans="1:3">
      <c r="A186" s="3" t="s">
        <v>588</v>
      </c>
    </row>
    <row r="187" spans="1:3">
      <c r="A187" s="4" t="s">
        <v>589</v>
      </c>
      <c r="B187" s="5" t="n">
        <v>12258</v>
      </c>
      <c r="C187" s="5" t="n">
        <v>14859</v>
      </c>
    </row>
    <row r="188" spans="1:3">
      <c r="A188" s="4" t="s">
        <v>650</v>
      </c>
    </row>
    <row r="189" spans="1:3">
      <c r="A189" s="3" t="s">
        <v>588</v>
      </c>
    </row>
    <row r="190" spans="1:3">
      <c r="A190" s="4" t="s">
        <v>589</v>
      </c>
      <c r="B190" s="5" t="n">
        <v>1484</v>
      </c>
      <c r="C190" s="5" t="n">
        <v>2065</v>
      </c>
    </row>
    <row r="191" spans="1:3">
      <c r="A191" s="4" t="s">
        <v>651</v>
      </c>
    </row>
    <row r="192" spans="1:3">
      <c r="A192" s="3" t="s">
        <v>588</v>
      </c>
    </row>
    <row r="193" spans="1:3">
      <c r="A193" s="4" t="s">
        <v>589</v>
      </c>
      <c r="B193" s="5" t="n">
        <v>2968</v>
      </c>
      <c r="C193" s="5" t="n">
        <v>417</v>
      </c>
    </row>
    <row r="194" spans="1:3">
      <c r="A194" s="4" t="s">
        <v>434</v>
      </c>
    </row>
    <row r="195" spans="1:3">
      <c r="A195" s="3" t="s">
        <v>588</v>
      </c>
    </row>
    <row r="196" spans="1:3">
      <c r="A196" s="4" t="s">
        <v>589</v>
      </c>
      <c r="B196" s="5" t="n">
        <v>3768955</v>
      </c>
      <c r="C196" s="5" t="n">
        <v>3635073</v>
      </c>
    </row>
    <row r="197" spans="1:3">
      <c r="A197" s="4" t="s">
        <v>652</v>
      </c>
    </row>
    <row r="198" spans="1:3">
      <c r="A198" s="3" t="s">
        <v>588</v>
      </c>
    </row>
    <row r="199" spans="1:3">
      <c r="A199" s="4" t="s">
        <v>590</v>
      </c>
      <c r="B199" s="5" t="n">
        <v>158</v>
      </c>
      <c r="C199" s="5" t="n">
        <v>8900</v>
      </c>
    </row>
    <row r="200" spans="1:3">
      <c r="A200" s="4" t="s">
        <v>567</v>
      </c>
    </row>
    <row r="201" spans="1:3">
      <c r="A201" s="3" t="s">
        <v>588</v>
      </c>
    </row>
    <row r="202" spans="1:3">
      <c r="A202" s="4" t="s">
        <v>589</v>
      </c>
      <c r="B202" s="5" t="n">
        <v>1170252</v>
      </c>
      <c r="C202" s="5" t="n">
        <v>1176477</v>
      </c>
    </row>
    <row r="203" spans="1:3">
      <c r="A203" s="4" t="s">
        <v>653</v>
      </c>
    </row>
    <row r="204" spans="1:3">
      <c r="A204" s="3" t="s">
        <v>588</v>
      </c>
    </row>
    <row r="205" spans="1:3">
      <c r="A205" s="4" t="s">
        <v>589</v>
      </c>
      <c r="B205" s="5" t="n">
        <v>3728782</v>
      </c>
      <c r="C205" s="5" t="n">
        <v>3588976</v>
      </c>
    </row>
    <row r="206" spans="1:3">
      <c r="A206" s="4" t="s">
        <v>654</v>
      </c>
    </row>
    <row r="207" spans="1:3">
      <c r="A207" s="3" t="s">
        <v>588</v>
      </c>
    </row>
    <row r="208" spans="1:3">
      <c r="A208" s="4" t="s">
        <v>589</v>
      </c>
      <c r="B208" s="5" t="n">
        <v>1164876</v>
      </c>
      <c r="C208" s="5" t="n">
        <v>1172040</v>
      </c>
    </row>
    <row r="209" spans="1:3">
      <c r="A209" s="4" t="s">
        <v>655</v>
      </c>
    </row>
    <row r="210" spans="1:3">
      <c r="A210" s="3" t="s">
        <v>588</v>
      </c>
    </row>
    <row r="211" spans="1:3">
      <c r="A211" s="4" t="s">
        <v>589</v>
      </c>
      <c r="B211" s="5" t="n">
        <v>10494</v>
      </c>
      <c r="C211" s="5" t="n">
        <v>5169</v>
      </c>
    </row>
    <row r="212" spans="1:3">
      <c r="A212" s="4" t="s">
        <v>656</v>
      </c>
    </row>
    <row r="213" spans="1:3">
      <c r="A213" s="3" t="s">
        <v>588</v>
      </c>
    </row>
    <row r="214" spans="1:3">
      <c r="A214" s="4" t="s">
        <v>589</v>
      </c>
      <c r="B214" s="5" t="n">
        <v>3562</v>
      </c>
      <c r="C214" s="5" t="n">
        <v>1878</v>
      </c>
    </row>
    <row r="215" spans="1:3">
      <c r="A215" s="4" t="s">
        <v>657</v>
      </c>
    </row>
    <row r="216" spans="1:3">
      <c r="A216" s="3" t="s">
        <v>588</v>
      </c>
    </row>
    <row r="217" spans="1:3">
      <c r="A217" s="4" t="s">
        <v>589</v>
      </c>
      <c r="B217" s="5" t="n">
        <v>29615</v>
      </c>
      <c r="C217" s="5" t="n">
        <v>38766</v>
      </c>
    </row>
    <row r="218" spans="1:3">
      <c r="A218" s="4" t="s">
        <v>658</v>
      </c>
    </row>
    <row r="219" spans="1:3">
      <c r="A219" s="3" t="s">
        <v>588</v>
      </c>
    </row>
    <row r="220" spans="1:3">
      <c r="A220" s="4" t="s">
        <v>589</v>
      </c>
      <c r="B220" s="5" t="n">
        <v>1648</v>
      </c>
      <c r="C220" s="5" t="n">
        <v>1418</v>
      </c>
    </row>
    <row r="221" spans="1:3">
      <c r="A221" s="4" t="s">
        <v>659</v>
      </c>
    </row>
    <row r="222" spans="1:3">
      <c r="A222" s="3" t="s">
        <v>588</v>
      </c>
    </row>
    <row r="223" spans="1:3">
      <c r="A223" s="4" t="s">
        <v>589</v>
      </c>
      <c r="B223" s="5" t="n">
        <v>0</v>
      </c>
      <c r="C223" s="5" t="n">
        <v>0</v>
      </c>
    </row>
    <row r="224" spans="1:3">
      <c r="A224" s="4" t="s">
        <v>660</v>
      </c>
    </row>
    <row r="225" spans="1:3">
      <c r="A225" s="3" t="s">
        <v>588</v>
      </c>
    </row>
    <row r="226" spans="1:3">
      <c r="A226" s="4" t="s">
        <v>589</v>
      </c>
      <c r="B226" s="5" t="n">
        <v>0</v>
      </c>
      <c r="C226" s="5" t="n">
        <v>0</v>
      </c>
    </row>
    <row r="227" spans="1:3">
      <c r="A227" s="4" t="s">
        <v>661</v>
      </c>
    </row>
    <row r="228" spans="1:3">
      <c r="A228" s="3" t="s">
        <v>588</v>
      </c>
    </row>
    <row r="229" spans="1:3">
      <c r="A229" s="4" t="s">
        <v>589</v>
      </c>
      <c r="B229" s="5" t="n">
        <v>64</v>
      </c>
      <c r="C229" s="5" t="n">
        <v>2162</v>
      </c>
    </row>
    <row r="230" spans="1:3">
      <c r="A230" s="4" t="s">
        <v>662</v>
      </c>
    </row>
    <row r="231" spans="1:3">
      <c r="A231" s="3" t="s">
        <v>588</v>
      </c>
    </row>
    <row r="232" spans="1:3">
      <c r="A232" s="4" t="s">
        <v>589</v>
      </c>
      <c r="B232" s="5" t="n">
        <v>166</v>
      </c>
      <c r="C232" s="5" t="n">
        <v>1141</v>
      </c>
    </row>
    <row r="233" spans="1:3">
      <c r="A233" s="4" t="s">
        <v>663</v>
      </c>
    </row>
    <row r="234" spans="1:3">
      <c r="A234" s="3" t="s">
        <v>588</v>
      </c>
    </row>
    <row r="235" spans="1:3">
      <c r="A235" s="4" t="s">
        <v>589</v>
      </c>
      <c r="B235" s="5" t="n">
        <v>0</v>
      </c>
      <c r="C235" s="5" t="n">
        <v>0</v>
      </c>
    </row>
    <row r="236" spans="1:3">
      <c r="A236" s="4" t="s">
        <v>664</v>
      </c>
    </row>
    <row r="237" spans="1:3">
      <c r="A237" s="3" t="s">
        <v>588</v>
      </c>
    </row>
    <row r="238" spans="1:3">
      <c r="A238" s="4" t="s">
        <v>589</v>
      </c>
      <c r="B238" s="5" t="n">
        <v>0</v>
      </c>
      <c r="C238" s="5" t="n">
        <v>0</v>
      </c>
    </row>
    <row r="239" spans="1:3">
      <c r="A239" s="4" t="s">
        <v>410</v>
      </c>
    </row>
    <row r="240" spans="1:3">
      <c r="A240" s="3" t="s">
        <v>588</v>
      </c>
    </row>
    <row r="241" spans="1:3">
      <c r="A241" s="4" t="s">
        <v>589</v>
      </c>
      <c r="B241" s="5" t="n">
        <v>552064</v>
      </c>
      <c r="C241" s="5" t="n">
        <v>587170</v>
      </c>
    </row>
    <row r="242" spans="1:3">
      <c r="A242" s="4" t="s">
        <v>665</v>
      </c>
    </row>
    <row r="243" spans="1:3">
      <c r="A243" s="3" t="s">
        <v>588</v>
      </c>
    </row>
    <row r="244" spans="1:3">
      <c r="A244" s="4" t="s">
        <v>589</v>
      </c>
      <c r="B244" s="5" t="n">
        <v>548013</v>
      </c>
      <c r="C244" s="5" t="n">
        <v>582962</v>
      </c>
    </row>
    <row r="245" spans="1:3">
      <c r="A245" s="4" t="s">
        <v>666</v>
      </c>
    </row>
    <row r="246" spans="1:3">
      <c r="A246" s="3" t="s">
        <v>588</v>
      </c>
    </row>
    <row r="247" spans="1:3">
      <c r="A247" s="4" t="s">
        <v>589</v>
      </c>
      <c r="B247" s="5" t="n">
        <v>3433</v>
      </c>
      <c r="C247" s="5" t="n">
        <v>3622</v>
      </c>
    </row>
    <row r="248" spans="1:3">
      <c r="A248" s="4" t="s">
        <v>667</v>
      </c>
    </row>
    <row r="249" spans="1:3">
      <c r="A249" s="3" t="s">
        <v>588</v>
      </c>
    </row>
    <row r="250" spans="1:3">
      <c r="A250" s="4" t="s">
        <v>589</v>
      </c>
      <c r="B250" s="5" t="n">
        <v>584</v>
      </c>
      <c r="C250" s="5" t="n">
        <v>559</v>
      </c>
    </row>
    <row r="251" spans="1:3">
      <c r="A251" s="4" t="s">
        <v>668</v>
      </c>
    </row>
    <row r="252" spans="1:3">
      <c r="A252" s="3" t="s">
        <v>588</v>
      </c>
    </row>
    <row r="253" spans="1:3">
      <c r="A253" s="4" t="s">
        <v>589</v>
      </c>
      <c r="B253" s="5" t="n">
        <v>0</v>
      </c>
      <c r="C253" s="5" t="n">
        <v>0</v>
      </c>
    </row>
    <row r="254" spans="1:3">
      <c r="A254" s="4" t="s">
        <v>669</v>
      </c>
    </row>
    <row r="255" spans="1:3">
      <c r="A255" s="3" t="s">
        <v>588</v>
      </c>
    </row>
    <row r="256" spans="1:3">
      <c r="A256" s="4" t="s">
        <v>589</v>
      </c>
      <c r="B256" s="5" t="n">
        <v>34</v>
      </c>
      <c r="C256" s="5" t="n">
        <v>27</v>
      </c>
    </row>
    <row r="257" spans="1:3">
      <c r="A257" s="4" t="s">
        <v>670</v>
      </c>
    </row>
    <row r="258" spans="1:3">
      <c r="A258" s="3" t="s">
        <v>588</v>
      </c>
    </row>
    <row r="259" spans="1:3">
      <c r="A259" s="4" t="s">
        <v>589</v>
      </c>
      <c r="B259" s="6" t="n">
        <v>0</v>
      </c>
      <c r="C25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7</v>
      </c>
    </row>
    <row r="2" spans="1:3">
      <c r="A2" s="4" t="s">
        <v>672</v>
      </c>
    </row>
    <row r="3" spans="1:3">
      <c r="A3" s="3" t="s">
        <v>673</v>
      </c>
    </row>
    <row r="4" spans="1:3">
      <c r="A4" s="4" t="s">
        <v>674</v>
      </c>
      <c r="B4" s="6" t="n">
        <v>15726</v>
      </c>
      <c r="C4" s="6" t="n">
        <v>13924</v>
      </c>
    </row>
    <row r="5" spans="1:3">
      <c r="A5" s="4" t="s">
        <v>675</v>
      </c>
    </row>
    <row r="6" spans="1:3">
      <c r="A6" s="3" t="s">
        <v>673</v>
      </c>
    </row>
    <row r="7" spans="1:3">
      <c r="A7" s="4" t="s">
        <v>674</v>
      </c>
      <c r="B7" s="5" t="n">
        <v>13959</v>
      </c>
      <c r="C7" s="5" t="n">
        <v>18026</v>
      </c>
    </row>
    <row r="8" spans="1:3">
      <c r="A8" s="4" t="s">
        <v>676</v>
      </c>
    </row>
    <row r="9" spans="1:3">
      <c r="A9" s="3" t="s">
        <v>673</v>
      </c>
    </row>
    <row r="10" spans="1:3">
      <c r="A10" s="4" t="s">
        <v>674</v>
      </c>
      <c r="B10" s="5" t="n">
        <v>29685</v>
      </c>
      <c r="C10" s="5" t="n">
        <v>31950</v>
      </c>
    </row>
    <row r="11" spans="1:3">
      <c r="A11" s="4" t="s">
        <v>677</v>
      </c>
    </row>
    <row r="12" spans="1:3">
      <c r="A12" s="3" t="s">
        <v>673</v>
      </c>
    </row>
    <row r="13" spans="1:3">
      <c r="A13" s="4" t="s">
        <v>674</v>
      </c>
      <c r="B13" s="5" t="n">
        <v>4509</v>
      </c>
      <c r="C13" s="5" t="n">
        <v>4524</v>
      </c>
    </row>
    <row r="14" spans="1:3">
      <c r="A14" s="4" t="s">
        <v>678</v>
      </c>
    </row>
    <row r="15" spans="1:3">
      <c r="A15" s="3" t="s">
        <v>673</v>
      </c>
    </row>
    <row r="16" spans="1:3">
      <c r="A16" s="4" t="s">
        <v>674</v>
      </c>
      <c r="B16" s="5" t="n">
        <v>6716</v>
      </c>
      <c r="C16" s="5" t="n">
        <v>9290</v>
      </c>
    </row>
    <row r="17" spans="1:3">
      <c r="A17" s="4" t="s">
        <v>679</v>
      </c>
    </row>
    <row r="18" spans="1:3">
      <c r="A18" s="3" t="s">
        <v>673</v>
      </c>
    </row>
    <row r="19" spans="1:3">
      <c r="A19" s="4" t="s">
        <v>674</v>
      </c>
      <c r="B19" s="5" t="n">
        <v>11225</v>
      </c>
      <c r="C19" s="5" t="n">
        <v>13814</v>
      </c>
    </row>
    <row r="20" spans="1:3">
      <c r="A20" s="4" t="s">
        <v>680</v>
      </c>
    </row>
    <row r="21" spans="1:3">
      <c r="A21" s="3" t="s">
        <v>673</v>
      </c>
    </row>
    <row r="22" spans="1:3">
      <c r="A22" s="4" t="s">
        <v>674</v>
      </c>
      <c r="B22" s="5" t="n">
        <v>5589</v>
      </c>
      <c r="C22" s="5" t="n">
        <v>3696</v>
      </c>
    </row>
    <row r="23" spans="1:3">
      <c r="A23" s="4" t="s">
        <v>681</v>
      </c>
    </row>
    <row r="24" spans="1:3">
      <c r="A24" s="3" t="s">
        <v>673</v>
      </c>
    </row>
    <row r="25" spans="1:3">
      <c r="A25" s="4" t="s">
        <v>674</v>
      </c>
      <c r="B25" s="5" t="n">
        <v>7243</v>
      </c>
      <c r="C25" s="5" t="n">
        <v>8736</v>
      </c>
    </row>
    <row r="26" spans="1:3">
      <c r="A26" s="4" t="s">
        <v>682</v>
      </c>
    </row>
    <row r="27" spans="1:3">
      <c r="A27" s="3" t="s">
        <v>673</v>
      </c>
    </row>
    <row r="28" spans="1:3">
      <c r="A28" s="4" t="s">
        <v>674</v>
      </c>
      <c r="B28" s="5" t="n">
        <v>12832</v>
      </c>
      <c r="C28" s="5" t="n">
        <v>12432</v>
      </c>
    </row>
    <row r="29" spans="1:3">
      <c r="A29" s="4" t="s">
        <v>683</v>
      </c>
    </row>
    <row r="30" spans="1:3">
      <c r="A30" s="3" t="s">
        <v>673</v>
      </c>
    </row>
    <row r="31" spans="1:3">
      <c r="A31" s="4" t="s">
        <v>674</v>
      </c>
      <c r="B31" s="5" t="n">
        <v>5628</v>
      </c>
      <c r="C31" s="5" t="n">
        <v>5704</v>
      </c>
    </row>
    <row r="32" spans="1:3">
      <c r="A32" s="4" t="s">
        <v>684</v>
      </c>
    </row>
    <row r="33" spans="1:3">
      <c r="A33" s="3" t="s">
        <v>673</v>
      </c>
    </row>
    <row r="34" spans="1:3">
      <c r="A34" s="4" t="s">
        <v>674</v>
      </c>
      <c r="B34" s="5" t="n">
        <v>0</v>
      </c>
      <c r="C34" s="5" t="n">
        <v>0</v>
      </c>
    </row>
    <row r="35" spans="1:3">
      <c r="A35" s="4" t="s">
        <v>685</v>
      </c>
    </row>
    <row r="36" spans="1:3">
      <c r="A36" s="3" t="s">
        <v>673</v>
      </c>
    </row>
    <row r="37" spans="1:3">
      <c r="A37" s="4" t="s">
        <v>674</v>
      </c>
      <c r="B37" s="6" t="n">
        <v>5628</v>
      </c>
      <c r="C37" s="6" t="n">
        <v>57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80</v>
      </c>
    </row>
    <row r="3" spans="1:3">
      <c r="A3" s="3" t="s">
        <v>673</v>
      </c>
    </row>
    <row r="4" spans="1:3">
      <c r="A4" s="4" t="s">
        <v>687</v>
      </c>
      <c r="B4" s="6" t="n">
        <v>1960</v>
      </c>
      <c r="C4" s="6" t="n">
        <v>106</v>
      </c>
    </row>
    <row r="5" spans="1:3">
      <c r="A5" s="4" t="s">
        <v>518</v>
      </c>
    </row>
    <row r="6" spans="1:3">
      <c r="A6" s="3" t="s">
        <v>673</v>
      </c>
    </row>
    <row r="7" spans="1:3">
      <c r="A7" s="4" t="s">
        <v>687</v>
      </c>
      <c r="B7" s="5" t="n">
        <v>118</v>
      </c>
    </row>
    <row r="8" spans="1:3">
      <c r="A8" s="4" t="s">
        <v>520</v>
      </c>
    </row>
    <row r="9" spans="1:3">
      <c r="A9" s="3" t="s">
        <v>673</v>
      </c>
    </row>
    <row r="10" spans="1:3">
      <c r="A10" s="4" t="s">
        <v>687</v>
      </c>
      <c r="B10" s="5" t="n">
        <v>1842</v>
      </c>
    </row>
    <row r="11" spans="1:3">
      <c r="A11" s="4" t="s">
        <v>522</v>
      </c>
    </row>
    <row r="12" spans="1:3">
      <c r="A12" s="3" t="s">
        <v>673</v>
      </c>
    </row>
    <row r="13" spans="1:3">
      <c r="A13" s="4" t="s">
        <v>687</v>
      </c>
      <c r="C13" s="5" t="n">
        <v>106</v>
      </c>
    </row>
    <row r="14" spans="1:3">
      <c r="A14" s="4" t="s">
        <v>688</v>
      </c>
    </row>
    <row r="15" spans="1:3">
      <c r="A15" s="3" t="s">
        <v>673</v>
      </c>
    </row>
    <row r="16" spans="1:3">
      <c r="A16" s="4" t="s">
        <v>687</v>
      </c>
      <c r="B16" s="5" t="n">
        <v>0</v>
      </c>
      <c r="C16" s="5" t="n">
        <v>0</v>
      </c>
    </row>
    <row r="17" spans="1:3">
      <c r="A17" s="4" t="s">
        <v>689</v>
      </c>
    </row>
    <row r="18" spans="1:3">
      <c r="A18" s="3" t="s">
        <v>673</v>
      </c>
    </row>
    <row r="19" spans="1:3">
      <c r="A19" s="4" t="s">
        <v>687</v>
      </c>
      <c r="B19" s="5" t="n">
        <v>0</v>
      </c>
    </row>
    <row r="20" spans="1:3">
      <c r="A20" s="4" t="s">
        <v>690</v>
      </c>
    </row>
    <row r="21" spans="1:3">
      <c r="A21" s="3" t="s">
        <v>673</v>
      </c>
    </row>
    <row r="22" spans="1:3">
      <c r="A22" s="4" t="s">
        <v>687</v>
      </c>
      <c r="B22" s="5" t="n">
        <v>0</v>
      </c>
    </row>
    <row r="23" spans="1:3">
      <c r="A23" s="4" t="s">
        <v>691</v>
      </c>
    </row>
    <row r="24" spans="1:3">
      <c r="A24" s="3" t="s">
        <v>673</v>
      </c>
    </row>
    <row r="25" spans="1:3">
      <c r="A25" s="4" t="s">
        <v>687</v>
      </c>
      <c r="C25" s="5" t="n">
        <v>0</v>
      </c>
    </row>
    <row r="26" spans="1:3">
      <c r="A26" s="4" t="s">
        <v>692</v>
      </c>
    </row>
    <row r="27" spans="1:3">
      <c r="A27" s="3" t="s">
        <v>673</v>
      </c>
    </row>
    <row r="28" spans="1:3">
      <c r="A28" s="4" t="s">
        <v>687</v>
      </c>
      <c r="B28" s="5" t="n">
        <v>0</v>
      </c>
      <c r="C28" s="5" t="n">
        <v>0</v>
      </c>
    </row>
    <row r="29" spans="1:3">
      <c r="A29" s="4" t="s">
        <v>693</v>
      </c>
    </row>
    <row r="30" spans="1:3">
      <c r="A30" s="3" t="s">
        <v>673</v>
      </c>
    </row>
    <row r="31" spans="1:3">
      <c r="A31" s="4" t="s">
        <v>687</v>
      </c>
      <c r="B31" s="5" t="n">
        <v>0</v>
      </c>
    </row>
    <row r="32" spans="1:3">
      <c r="A32" s="4" t="s">
        <v>694</v>
      </c>
    </row>
    <row r="33" spans="1:3">
      <c r="A33" s="3" t="s">
        <v>673</v>
      </c>
    </row>
    <row r="34" spans="1:3">
      <c r="A34" s="4" t="s">
        <v>687</v>
      </c>
      <c r="B34" s="5" t="n">
        <v>0</v>
      </c>
    </row>
    <row r="35" spans="1:3">
      <c r="A35" s="4" t="s">
        <v>695</v>
      </c>
    </row>
    <row r="36" spans="1:3">
      <c r="A36" s="3" t="s">
        <v>673</v>
      </c>
    </row>
    <row r="37" spans="1:3">
      <c r="A37" s="4" t="s">
        <v>687</v>
      </c>
      <c r="C37" s="5" t="n">
        <v>0</v>
      </c>
    </row>
    <row r="38" spans="1:3">
      <c r="A38" s="4" t="s">
        <v>696</v>
      </c>
    </row>
    <row r="39" spans="1:3">
      <c r="A39" s="3" t="s">
        <v>673</v>
      </c>
    </row>
    <row r="40" spans="1:3">
      <c r="A40" s="4" t="s">
        <v>687</v>
      </c>
      <c r="B40" s="5" t="n">
        <v>0</v>
      </c>
      <c r="C40" s="5" t="n">
        <v>0</v>
      </c>
    </row>
    <row r="41" spans="1:3">
      <c r="A41" s="4" t="s">
        <v>697</v>
      </c>
    </row>
    <row r="42" spans="1:3">
      <c r="A42" s="3" t="s">
        <v>673</v>
      </c>
    </row>
    <row r="43" spans="1:3">
      <c r="A43" s="4" t="s">
        <v>687</v>
      </c>
      <c r="B43" s="5" t="n">
        <v>0</v>
      </c>
    </row>
    <row r="44" spans="1:3">
      <c r="A44" s="4" t="s">
        <v>698</v>
      </c>
    </row>
    <row r="45" spans="1:3">
      <c r="A45" s="3" t="s">
        <v>673</v>
      </c>
    </row>
    <row r="46" spans="1:3">
      <c r="A46" s="4" t="s">
        <v>687</v>
      </c>
      <c r="B46" s="5" t="n">
        <v>0</v>
      </c>
    </row>
    <row r="47" spans="1:3">
      <c r="A47" s="4" t="s">
        <v>699</v>
      </c>
    </row>
    <row r="48" spans="1:3">
      <c r="A48" s="3" t="s">
        <v>673</v>
      </c>
    </row>
    <row r="49" spans="1:3">
      <c r="A49" s="4" t="s">
        <v>687</v>
      </c>
      <c r="C49" s="5" t="n">
        <v>0</v>
      </c>
    </row>
    <row r="50" spans="1:3">
      <c r="A50" s="4" t="s">
        <v>700</v>
      </c>
    </row>
    <row r="51" spans="1:3">
      <c r="A51" s="3" t="s">
        <v>673</v>
      </c>
    </row>
    <row r="52" spans="1:3">
      <c r="A52" s="4" t="s">
        <v>687</v>
      </c>
      <c r="B52" s="5" t="n">
        <v>0</v>
      </c>
      <c r="C52" s="5" t="n">
        <v>0</v>
      </c>
    </row>
    <row r="53" spans="1:3">
      <c r="A53" s="4" t="s">
        <v>701</v>
      </c>
    </row>
    <row r="54" spans="1:3">
      <c r="A54" s="3" t="s">
        <v>673</v>
      </c>
    </row>
    <row r="55" spans="1:3">
      <c r="A55" s="4" t="s">
        <v>687</v>
      </c>
      <c r="B55" s="5" t="n">
        <v>0</v>
      </c>
    </row>
    <row r="56" spans="1:3">
      <c r="A56" s="4" t="s">
        <v>702</v>
      </c>
    </row>
    <row r="57" spans="1:3">
      <c r="A57" s="3" t="s">
        <v>673</v>
      </c>
    </row>
    <row r="58" spans="1:3">
      <c r="A58" s="4" t="s">
        <v>687</v>
      </c>
      <c r="B58" s="5" t="n">
        <v>0</v>
      </c>
    </row>
    <row r="59" spans="1:3">
      <c r="A59" s="4" t="s">
        <v>703</v>
      </c>
    </row>
    <row r="60" spans="1:3">
      <c r="A60" s="3" t="s">
        <v>673</v>
      </c>
    </row>
    <row r="61" spans="1:3">
      <c r="A61" s="4" t="s">
        <v>687</v>
      </c>
      <c r="C61" s="5" t="n">
        <v>0</v>
      </c>
    </row>
    <row r="62" spans="1:3">
      <c r="A62" s="4" t="s">
        <v>704</v>
      </c>
    </row>
    <row r="63" spans="1:3">
      <c r="A63" s="3" t="s">
        <v>673</v>
      </c>
    </row>
    <row r="64" spans="1:3">
      <c r="A64" s="4" t="s">
        <v>687</v>
      </c>
      <c r="B64" s="5" t="n">
        <v>1960</v>
      </c>
      <c r="C64" s="5" t="n">
        <v>106</v>
      </c>
    </row>
    <row r="65" spans="1:3">
      <c r="A65" s="4" t="s">
        <v>705</v>
      </c>
    </row>
    <row r="66" spans="1:3">
      <c r="A66" s="3" t="s">
        <v>673</v>
      </c>
    </row>
    <row r="67" spans="1:3">
      <c r="A67" s="4" t="s">
        <v>687</v>
      </c>
      <c r="B67" s="5" t="n">
        <v>118</v>
      </c>
    </row>
    <row r="68" spans="1:3">
      <c r="A68" s="4" t="s">
        <v>706</v>
      </c>
    </row>
    <row r="69" spans="1:3">
      <c r="A69" s="3" t="s">
        <v>673</v>
      </c>
    </row>
    <row r="70" spans="1:3">
      <c r="A70" s="4" t="s">
        <v>687</v>
      </c>
      <c r="B70" s="6" t="n">
        <v>1842</v>
      </c>
    </row>
    <row r="71" spans="1:3">
      <c r="A71" s="4" t="s">
        <v>707</v>
      </c>
    </row>
    <row r="72" spans="1:3">
      <c r="A72" s="3" t="s">
        <v>673</v>
      </c>
    </row>
    <row r="73" spans="1:3">
      <c r="A73" s="4" t="s">
        <v>687</v>
      </c>
      <c r="C73" s="6" t="n">
        <v>1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80</v>
      </c>
    </row>
    <row r="3" spans="1:3">
      <c r="A3" s="3" t="s">
        <v>709</v>
      </c>
    </row>
    <row r="4" spans="1:3">
      <c r="A4" s="4" t="s">
        <v>423</v>
      </c>
      <c r="B4" s="6" t="n">
        <v>169025</v>
      </c>
      <c r="C4" s="6" t="n">
        <v>153151</v>
      </c>
    </row>
    <row r="5" spans="1:3">
      <c r="A5" s="4" t="s">
        <v>710</v>
      </c>
      <c r="B5" s="5" t="n">
        <v>3887</v>
      </c>
      <c r="C5" s="5" t="n">
        <v>6530</v>
      </c>
    </row>
    <row r="6" spans="1:3">
      <c r="A6" s="4" t="s">
        <v>711</v>
      </c>
      <c r="B6" s="5" t="n">
        <v>-8874</v>
      </c>
      <c r="C6" s="5" t="n">
        <v>14933</v>
      </c>
    </row>
    <row r="7" spans="1:3">
      <c r="A7" s="4" t="s">
        <v>712</v>
      </c>
      <c r="B7" s="5" t="n">
        <v>-5092</v>
      </c>
      <c r="C7" s="5" t="n">
        <v>-9854</v>
      </c>
    </row>
    <row r="8" spans="1:3">
      <c r="A8" s="4" t="s">
        <v>427</v>
      </c>
      <c r="B8" s="6" t="n">
        <v>158946</v>
      </c>
      <c r="C8" s="6" t="n">
        <v>1647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3</v>
      </c>
      <c r="B1" s="2" t="s">
        <v>1</v>
      </c>
      <c r="C1" s="2" t="s">
        <v>453</v>
      </c>
    </row>
    <row r="2" spans="1:3">
      <c r="B2" s="2" t="s">
        <v>2</v>
      </c>
      <c r="C2" s="2" t="s">
        <v>27</v>
      </c>
    </row>
    <row r="3" spans="1:3">
      <c r="A3" s="3" t="s">
        <v>240</v>
      </c>
    </row>
    <row r="4" spans="1:3">
      <c r="A4" s="4" t="s">
        <v>714</v>
      </c>
      <c r="B4" s="6" t="n">
        <v>15902587</v>
      </c>
      <c r="C4" s="6" t="n">
        <v>15978885</v>
      </c>
    </row>
    <row r="5" spans="1:3">
      <c r="A5" s="4" t="s">
        <v>715</v>
      </c>
      <c r="B5" s="4" t="s">
        <v>716</v>
      </c>
      <c r="C5" s="4" t="s">
        <v>7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80</v>
      </c>
    </row>
    <row r="3" spans="1:3">
      <c r="A3" s="3" t="s">
        <v>240</v>
      </c>
    </row>
    <row r="4" spans="1:3">
      <c r="A4" s="4" t="s">
        <v>719</v>
      </c>
      <c r="B4" s="8" t="n">
        <v>10.8</v>
      </c>
      <c r="C4" s="8" t="n">
        <v>1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2"/>
  </cols>
  <sheetData>
    <row r="1" spans="1:4">
      <c r="A1" s="1" t="s">
        <v>720</v>
      </c>
      <c r="B1" s="2" t="s">
        <v>1</v>
      </c>
      <c r="D1" s="2" t="s">
        <v>453</v>
      </c>
    </row>
    <row r="2" spans="1:4">
      <c r="B2" s="2" t="s">
        <v>721</v>
      </c>
      <c r="C2" s="2" t="s">
        <v>455</v>
      </c>
      <c r="D2" s="2" t="s">
        <v>722</v>
      </c>
    </row>
    <row r="3" spans="1:4">
      <c r="A3" s="3" t="s">
        <v>243</v>
      </c>
    </row>
    <row r="4" spans="1:4">
      <c r="A4" s="4" t="s">
        <v>723</v>
      </c>
      <c r="B4" s="6" t="n">
        <v>0</v>
      </c>
      <c r="C4" s="6" t="n">
        <v>0</v>
      </c>
    </row>
    <row r="5" spans="1:4">
      <c r="A5" s="4" t="s">
        <v>724</v>
      </c>
      <c r="B5" s="5" t="n">
        <v>53000</v>
      </c>
    </row>
    <row r="6" spans="1:4">
      <c r="A6" s="4" t="s">
        <v>725</v>
      </c>
      <c r="B6" s="5" t="n">
        <v>12700</v>
      </c>
    </row>
    <row r="7" spans="1:4">
      <c r="A7" s="4" t="s">
        <v>726</v>
      </c>
      <c r="B7" s="6" t="n">
        <v>1700</v>
      </c>
    </row>
    <row r="8" spans="1:4">
      <c r="A8" s="4" t="s">
        <v>727</v>
      </c>
      <c r="B8" s="4" t="s">
        <v>490</v>
      </c>
    </row>
    <row r="9" spans="1:4">
      <c r="A9" s="4" t="s">
        <v>534</v>
      </c>
      <c r="B9" s="6" t="n">
        <v>158</v>
      </c>
    </row>
    <row r="10" spans="1:4">
      <c r="A10" s="4" t="s">
        <v>728</v>
      </c>
      <c r="B10" s="5" t="n">
        <v>11</v>
      </c>
      <c r="D10" s="5" t="n">
        <v>31</v>
      </c>
    </row>
    <row r="11" spans="1:4">
      <c r="A11" s="4" t="s">
        <v>729</v>
      </c>
      <c r="B11" s="5" t="n">
        <v>4</v>
      </c>
    </row>
    <row r="12" spans="1:4">
      <c r="A12" s="4" t="s">
        <v>730</v>
      </c>
      <c r="B12" s="5" t="n">
        <v>4</v>
      </c>
    </row>
    <row r="13" spans="1:4">
      <c r="A13" s="4" t="s">
        <v>731</v>
      </c>
    </row>
    <row r="14" spans="1:4">
      <c r="A14" s="3" t="s">
        <v>732</v>
      </c>
    </row>
    <row r="15" spans="1:4">
      <c r="A15" s="4" t="s">
        <v>733</v>
      </c>
      <c r="B15" s="4" t="s">
        <v>734</v>
      </c>
      <c r="D15" s="4" t="s">
        <v>7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7</v>
      </c>
    </row>
    <row r="2" spans="1:3">
      <c r="A2" s="3" t="s">
        <v>736</v>
      </c>
    </row>
    <row r="3" spans="1:3">
      <c r="A3" s="4" t="s">
        <v>737</v>
      </c>
      <c r="B3" s="4" t="s">
        <v>63</v>
      </c>
      <c r="C3" s="4" t="s">
        <v>63</v>
      </c>
    </row>
    <row r="4" spans="1:3">
      <c r="A4" s="4" t="s">
        <v>738</v>
      </c>
    </row>
    <row r="5" spans="1:3">
      <c r="A5" s="3" t="s">
        <v>736</v>
      </c>
    </row>
    <row r="6" spans="1:3">
      <c r="A6" s="4" t="s">
        <v>737</v>
      </c>
      <c r="B6" s="5" t="n">
        <v>5445264</v>
      </c>
    </row>
    <row r="7" spans="1:3">
      <c r="A7" s="4" t="s">
        <v>739</v>
      </c>
    </row>
    <row r="8" spans="1:3">
      <c r="A8" s="3" t="s">
        <v>736</v>
      </c>
    </row>
    <row r="9" spans="1:3">
      <c r="A9" s="4" t="s">
        <v>737</v>
      </c>
      <c r="B9" s="5" t="n">
        <v>440814</v>
      </c>
    </row>
    <row r="10" spans="1:3">
      <c r="A10" s="4" t="s">
        <v>740</v>
      </c>
    </row>
    <row r="11" spans="1:3">
      <c r="A11" s="3" t="s">
        <v>736</v>
      </c>
    </row>
    <row r="12" spans="1:3">
      <c r="A12" s="4" t="s">
        <v>737</v>
      </c>
      <c r="B12" s="5" t="n">
        <v>252182</v>
      </c>
    </row>
    <row r="13" spans="1:3">
      <c r="A13" s="4" t="s">
        <v>741</v>
      </c>
    </row>
    <row r="14" spans="1:3">
      <c r="A14" s="3" t="s">
        <v>736</v>
      </c>
    </row>
    <row r="15" spans="1:3">
      <c r="A15" s="4" t="s">
        <v>737</v>
      </c>
      <c r="B15" s="6" t="n">
        <v>657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30"/>
    <col customWidth="1" max="3" min="3" width="21"/>
    <col customWidth="1" max="4" min="4" width="30"/>
  </cols>
  <sheetData>
    <row r="1" spans="1:4">
      <c r="A1" s="1" t="s">
        <v>742</v>
      </c>
      <c r="B1" s="2" t="s">
        <v>1</v>
      </c>
    </row>
    <row r="2" spans="1:4">
      <c r="B2" s="2" t="s">
        <v>743</v>
      </c>
      <c r="C2" s="2" t="s">
        <v>455</v>
      </c>
      <c r="D2" s="2" t="s">
        <v>744</v>
      </c>
    </row>
    <row r="3" spans="1:4">
      <c r="A3" s="3" t="s">
        <v>246</v>
      </c>
    </row>
    <row r="4" spans="1:4">
      <c r="A4" s="4" t="s">
        <v>745</v>
      </c>
      <c r="B4" s="6" t="n">
        <v>0</v>
      </c>
      <c r="C4" s="6" t="n">
        <v>0</v>
      </c>
    </row>
    <row r="5" spans="1:4">
      <c r="A5" s="3" t="s">
        <v>746</v>
      </c>
    </row>
    <row r="6" spans="1:4">
      <c r="A6" s="4" t="s">
        <v>737</v>
      </c>
      <c r="B6" s="4" t="s">
        <v>63</v>
      </c>
      <c r="D6" s="4" t="s">
        <v>63</v>
      </c>
    </row>
    <row r="7" spans="1:4">
      <c r="A7" s="4" t="s">
        <v>747</v>
      </c>
      <c r="B7" s="5" t="n">
        <v>7700</v>
      </c>
      <c r="D7" s="5" t="n">
        <v>12700</v>
      </c>
    </row>
    <row r="8" spans="1:4">
      <c r="A8" s="4" t="s">
        <v>748</v>
      </c>
      <c r="B8" s="5" t="n">
        <v>55600</v>
      </c>
      <c r="D8" s="5" t="n">
        <v>36900</v>
      </c>
    </row>
    <row r="9" spans="1:4">
      <c r="A9" s="4" t="s">
        <v>749</v>
      </c>
      <c r="B9" s="5" t="n">
        <v>-73000</v>
      </c>
      <c r="D9" s="5" t="n">
        <v>-32500</v>
      </c>
    </row>
    <row r="10" spans="1:4">
      <c r="A10" s="4" t="s">
        <v>750</v>
      </c>
      <c r="B10" s="6" t="n">
        <v>-5500</v>
      </c>
      <c r="D10" s="6" t="n">
        <v>-3000</v>
      </c>
    </row>
    <row r="11" spans="1:4">
      <c r="A11" s="4" t="s">
        <v>751</v>
      </c>
    </row>
    <row r="12" spans="1:4">
      <c r="A12" s="3" t="s">
        <v>746</v>
      </c>
    </row>
    <row r="13" spans="1:4">
      <c r="A13" s="4" t="s">
        <v>752</v>
      </c>
      <c r="B13" s="5" t="n">
        <v>767</v>
      </c>
      <c r="D13" s="5" t="n">
        <v>767</v>
      </c>
    </row>
    <row r="14" spans="1:4">
      <c r="A14" s="4" t="s">
        <v>753</v>
      </c>
      <c r="B14" s="6" t="n">
        <v>4300000</v>
      </c>
      <c r="D14" s="6" t="n">
        <v>4200000</v>
      </c>
    </row>
    <row r="15" spans="1:4">
      <c r="A15" s="4" t="s">
        <v>754</v>
      </c>
    </row>
    <row r="16" spans="1:4">
      <c r="A16" s="3" t="s">
        <v>746</v>
      </c>
    </row>
    <row r="17" spans="1:4">
      <c r="A17" s="4" t="s">
        <v>737</v>
      </c>
      <c r="B17" s="5" t="n">
        <v>252182</v>
      </c>
    </row>
    <row r="18" spans="1:4">
      <c r="A18" s="4" t="s">
        <v>755</v>
      </c>
    </row>
    <row r="19" spans="1:4">
      <c r="A19" s="3" t="s">
        <v>746</v>
      </c>
    </row>
    <row r="20" spans="1:4">
      <c r="A20" s="4" t="s">
        <v>737</v>
      </c>
      <c r="B20" s="6" t="n">
        <v>4408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7</v>
      </c>
    </row>
    <row r="2" spans="1:3">
      <c r="A2" s="3" t="s">
        <v>757</v>
      </c>
    </row>
    <row r="3" spans="1:3">
      <c r="A3" s="4" t="s">
        <v>758</v>
      </c>
      <c r="B3" s="6" t="n">
        <v>84090</v>
      </c>
      <c r="C3" s="6" t="n">
        <v>49484</v>
      </c>
    </row>
    <row r="4" spans="1:3">
      <c r="A4" s="4" t="s">
        <v>759</v>
      </c>
      <c r="B4" s="5" t="n">
        <v>11393</v>
      </c>
      <c r="C4" s="5" t="n">
        <v>15982</v>
      </c>
    </row>
    <row r="5" spans="1:3">
      <c r="A5" s="4" t="s">
        <v>760</v>
      </c>
    </row>
    <row r="6" spans="1:3">
      <c r="A6" s="3" t="s">
        <v>757</v>
      </c>
    </row>
    <row r="7" spans="1:3">
      <c r="A7" s="4" t="s">
        <v>758</v>
      </c>
      <c r="B7" s="5" t="n">
        <v>8174</v>
      </c>
      <c r="C7" s="5" t="n">
        <v>6757</v>
      </c>
    </row>
    <row r="8" spans="1:3">
      <c r="A8" s="4" t="s">
        <v>755</v>
      </c>
    </row>
    <row r="9" spans="1:3">
      <c r="A9" s="3" t="s">
        <v>757</v>
      </c>
    </row>
    <row r="10" spans="1:3">
      <c r="A10" s="4" t="s">
        <v>758</v>
      </c>
      <c r="B10" s="5" t="n">
        <v>28</v>
      </c>
      <c r="C10" s="5" t="n">
        <v>1</v>
      </c>
    </row>
    <row r="11" spans="1:3">
      <c r="A11" s="4" t="s">
        <v>759</v>
      </c>
      <c r="B11" s="5" t="n">
        <v>3226</v>
      </c>
      <c r="C11" s="5" t="n">
        <v>2963</v>
      </c>
    </row>
    <row r="12" spans="1:3">
      <c r="A12" s="4" t="s">
        <v>751</v>
      </c>
    </row>
    <row r="13" spans="1:3">
      <c r="A13" s="3" t="s">
        <v>757</v>
      </c>
    </row>
    <row r="14" spans="1:3">
      <c r="A14" s="4" t="s">
        <v>758</v>
      </c>
      <c r="B14" s="5" t="n">
        <v>75271</v>
      </c>
      <c r="C14" s="5" t="n">
        <v>42276</v>
      </c>
    </row>
    <row r="15" spans="1:3">
      <c r="A15" s="4" t="s">
        <v>759</v>
      </c>
      <c r="B15" s="5" t="n">
        <v>7717</v>
      </c>
      <c r="C15" s="5" t="n">
        <v>12746</v>
      </c>
    </row>
    <row r="16" spans="1:3">
      <c r="A16" s="4" t="s">
        <v>761</v>
      </c>
    </row>
    <row r="17" spans="1:3">
      <c r="A17" s="3" t="s">
        <v>757</v>
      </c>
    </row>
    <row r="18" spans="1:3">
      <c r="A18" s="4" t="s">
        <v>758</v>
      </c>
      <c r="B18" s="5" t="n">
        <v>8174</v>
      </c>
      <c r="C18" s="5" t="n">
        <v>6757</v>
      </c>
    </row>
    <row r="19" spans="1:3">
      <c r="A19" s="4" t="s">
        <v>762</v>
      </c>
    </row>
    <row r="20" spans="1:3">
      <c r="A20" s="3" t="s">
        <v>757</v>
      </c>
    </row>
    <row r="21" spans="1:3">
      <c r="A21" s="4" t="s">
        <v>759</v>
      </c>
      <c r="B21" s="5" t="n">
        <v>0</v>
      </c>
      <c r="C21" s="5" t="n">
        <v>0</v>
      </c>
    </row>
    <row r="22" spans="1:3">
      <c r="A22" s="4" t="s">
        <v>763</v>
      </c>
    </row>
    <row r="23" spans="1:3">
      <c r="A23" s="3" t="s">
        <v>757</v>
      </c>
    </row>
    <row r="24" spans="1:3">
      <c r="A24" s="4" t="s">
        <v>758</v>
      </c>
      <c r="B24" s="5" t="n">
        <v>28</v>
      </c>
      <c r="C24" s="5" t="n">
        <v>1</v>
      </c>
    </row>
    <row r="25" spans="1:3">
      <c r="A25" s="4" t="s">
        <v>764</v>
      </c>
    </row>
    <row r="26" spans="1:3">
      <c r="A26" s="3" t="s">
        <v>757</v>
      </c>
    </row>
    <row r="27" spans="1:3">
      <c r="A27" s="4" t="s">
        <v>759</v>
      </c>
      <c r="B27" s="5" t="n">
        <v>3226</v>
      </c>
      <c r="C27" s="5" t="n">
        <v>2963</v>
      </c>
    </row>
    <row r="28" spans="1:3">
      <c r="A28" s="4" t="s">
        <v>765</v>
      </c>
    </row>
    <row r="29" spans="1:3">
      <c r="A29" s="3" t="s">
        <v>757</v>
      </c>
    </row>
    <row r="30" spans="1:3">
      <c r="A30" s="4" t="s">
        <v>758</v>
      </c>
      <c r="B30" s="5" t="n">
        <v>75271</v>
      </c>
      <c r="C30" s="5" t="n">
        <v>42276</v>
      </c>
    </row>
    <row r="31" spans="1:3">
      <c r="A31" s="4" t="s">
        <v>766</v>
      </c>
    </row>
    <row r="32" spans="1:3">
      <c r="A32" s="3" t="s">
        <v>757</v>
      </c>
    </row>
    <row r="33" spans="1:3">
      <c r="A33" s="4" t="s">
        <v>759</v>
      </c>
      <c r="B33" s="5" t="n">
        <v>7717</v>
      </c>
      <c r="C33" s="5" t="n">
        <v>12746</v>
      </c>
    </row>
    <row r="34" spans="1:3">
      <c r="A34" s="4" t="s">
        <v>767</v>
      </c>
    </row>
    <row r="35" spans="1:3">
      <c r="A35" s="3" t="s">
        <v>757</v>
      </c>
    </row>
    <row r="36" spans="1:3">
      <c r="A36" s="4" t="s">
        <v>758</v>
      </c>
      <c r="B36" s="5" t="n">
        <v>617</v>
      </c>
      <c r="C36" s="5" t="n">
        <v>450</v>
      </c>
    </row>
    <row r="37" spans="1:3">
      <c r="A37" s="4" t="s">
        <v>759</v>
      </c>
      <c r="B37" s="5" t="n">
        <v>450</v>
      </c>
      <c r="C37" s="5" t="n">
        <v>273</v>
      </c>
    </row>
    <row r="38" spans="1:3">
      <c r="A38" s="4" t="s">
        <v>768</v>
      </c>
    </row>
    <row r="39" spans="1:3">
      <c r="A39" s="3" t="s">
        <v>757</v>
      </c>
    </row>
    <row r="40" spans="1:3">
      <c r="A40" s="4" t="s">
        <v>758</v>
      </c>
      <c r="B40" s="5" t="n">
        <v>617</v>
      </c>
      <c r="C40" s="5" t="n">
        <v>450</v>
      </c>
    </row>
    <row r="41" spans="1:3">
      <c r="A41" s="4" t="s">
        <v>769</v>
      </c>
    </row>
    <row r="42" spans="1:3">
      <c r="A42" s="3" t="s">
        <v>757</v>
      </c>
    </row>
    <row r="43" spans="1:3">
      <c r="A43" s="4" t="s">
        <v>759</v>
      </c>
      <c r="B43" s="6" t="n">
        <v>450</v>
      </c>
      <c r="C43" s="6" t="n">
        <v>2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8"/>
    <col customWidth="1" max="5" min="5" width="46"/>
  </cols>
  <sheetData>
    <row r="1" spans="1:5">
      <c r="A1" s="1" t="s">
        <v>138</v>
      </c>
      <c r="B1" s="2" t="s">
        <v>139</v>
      </c>
      <c r="C1" s="2" t="s">
        <v>140</v>
      </c>
      <c r="D1" s="2" t="s">
        <v>141</v>
      </c>
      <c r="E1" s="2" t="s">
        <v>142</v>
      </c>
    </row>
    <row r="2" spans="1:5">
      <c r="A2" s="4" t="s">
        <v>143</v>
      </c>
      <c r="C2" s="5" t="n">
        <v>220148824</v>
      </c>
    </row>
    <row r="3" spans="1:5">
      <c r="A3" s="4" t="s">
        <v>144</v>
      </c>
      <c r="B3" s="6" t="n">
        <v>3969367</v>
      </c>
      <c r="C3" s="6" t="n">
        <v>3517258</v>
      </c>
      <c r="D3" s="6" t="n">
        <v>477101</v>
      </c>
      <c r="E3" s="6" t="n">
        <v>-24992</v>
      </c>
    </row>
    <row r="4" spans="1:5">
      <c r="A4" s="3" t="s">
        <v>145</v>
      </c>
    </row>
    <row r="5" spans="1:5">
      <c r="A5" s="4" t="s">
        <v>117</v>
      </c>
      <c r="B5" s="5" t="n">
        <v>78972</v>
      </c>
      <c r="D5" s="5" t="n">
        <v>78972</v>
      </c>
    </row>
    <row r="6" spans="1:5">
      <c r="A6" s="4" t="s">
        <v>146</v>
      </c>
      <c r="B6" s="5" t="n">
        <v>-32672</v>
      </c>
      <c r="E6" s="5" t="n">
        <v>-32672</v>
      </c>
    </row>
    <row r="7" spans="1:5">
      <c r="A7" s="4" t="s">
        <v>147</v>
      </c>
      <c r="B7" s="5" t="n">
        <v>1829</v>
      </c>
      <c r="C7" s="6" t="n">
        <v>1829</v>
      </c>
    </row>
    <row r="8" spans="1:5">
      <c r="A8" s="4" t="s">
        <v>148</v>
      </c>
      <c r="C8" s="5" t="n">
        <v>-201473</v>
      </c>
    </row>
    <row r="9" spans="1:5">
      <c r="A9" s="4" t="s">
        <v>149</v>
      </c>
      <c r="B9" s="5" t="n">
        <v>-4340</v>
      </c>
      <c r="C9" s="6" t="n">
        <v>-4340</v>
      </c>
    </row>
    <row r="10" spans="1:5">
      <c r="A10" s="4" t="s">
        <v>150</v>
      </c>
      <c r="C10" s="5" t="n">
        <v>513485</v>
      </c>
    </row>
    <row r="11" spans="1:5">
      <c r="A11" s="4" t="s">
        <v>151</v>
      </c>
      <c r="B11" s="5" t="n">
        <v>759</v>
      </c>
      <c r="C11" s="6" t="n">
        <v>759</v>
      </c>
    </row>
    <row r="12" spans="1:5">
      <c r="A12" s="4" t="s">
        <v>152</v>
      </c>
      <c r="B12" s="5" t="n">
        <v>-44149</v>
      </c>
      <c r="D12" s="5" t="n">
        <v>44149</v>
      </c>
    </row>
    <row r="13" spans="1:5">
      <c r="A13" s="4" t="s">
        <v>153</v>
      </c>
      <c r="C13" s="5" t="n">
        <v>220460836</v>
      </c>
    </row>
    <row r="14" spans="1:5">
      <c r="A14" s="4" t="s">
        <v>154</v>
      </c>
      <c r="B14" s="5" t="n">
        <v>3969766</v>
      </c>
      <c r="C14" s="6" t="n">
        <v>3515506</v>
      </c>
      <c r="D14" s="5" t="n">
        <v>502214</v>
      </c>
      <c r="E14" s="5" t="n">
        <v>-47954</v>
      </c>
    </row>
    <row r="15" spans="1:5">
      <c r="A15" s="3" t="s">
        <v>145</v>
      </c>
    </row>
    <row r="16" spans="1:5">
      <c r="A16" s="4" t="s">
        <v>117</v>
      </c>
      <c r="B16" s="5" t="n">
        <v>65999</v>
      </c>
      <c r="D16" s="5" t="n">
        <v>65999</v>
      </c>
    </row>
    <row r="17" spans="1:5">
      <c r="A17" s="4" t="s">
        <v>146</v>
      </c>
      <c r="B17" s="5" t="n">
        <v>-4136</v>
      </c>
      <c r="E17" s="5" t="n">
        <v>-4136</v>
      </c>
    </row>
    <row r="18" spans="1:5">
      <c r="A18" s="4" t="s">
        <v>147</v>
      </c>
      <c r="B18" s="5" t="n">
        <v>1550</v>
      </c>
      <c r="C18" s="6" t="n">
        <v>1550</v>
      </c>
    </row>
    <row r="19" spans="1:5">
      <c r="A19" s="4" t="s">
        <v>148</v>
      </c>
      <c r="C19" s="5" t="n">
        <v>-334854</v>
      </c>
    </row>
    <row r="20" spans="1:5">
      <c r="A20" s="4" t="s">
        <v>149</v>
      </c>
      <c r="B20" s="5" t="n">
        <v>-8167</v>
      </c>
      <c r="C20" s="6" t="n">
        <v>-8167</v>
      </c>
    </row>
    <row r="21" spans="1:5">
      <c r="A21" s="4" t="s">
        <v>150</v>
      </c>
      <c r="C21" s="5" t="n">
        <v>78709</v>
      </c>
    </row>
    <row r="22" spans="1:5">
      <c r="A22" s="4" t="s">
        <v>151</v>
      </c>
      <c r="B22" s="5" t="n">
        <v>257</v>
      </c>
      <c r="C22" s="6" t="n">
        <v>257</v>
      </c>
    </row>
    <row r="23" spans="1:5">
      <c r="A23" s="4" t="s">
        <v>152</v>
      </c>
      <c r="B23" s="5" t="n">
        <v>-44182</v>
      </c>
      <c r="D23" s="5" t="n">
        <v>-44182</v>
      </c>
    </row>
    <row r="24" spans="1:5">
      <c r="A24" s="4" t="s">
        <v>155</v>
      </c>
      <c r="C24" s="5" t="n">
        <v>220204691</v>
      </c>
    </row>
    <row r="25" spans="1:5">
      <c r="A25" s="4" t="s">
        <v>156</v>
      </c>
      <c r="B25" s="5" t="n">
        <v>3981087</v>
      </c>
      <c r="C25" s="6" t="n">
        <v>3509146</v>
      </c>
      <c r="D25" s="5" t="n">
        <v>524031</v>
      </c>
      <c r="E25" s="5" t="n">
        <v>-52090</v>
      </c>
    </row>
    <row r="26" spans="1:5">
      <c r="A26" s="3" t="s">
        <v>145</v>
      </c>
    </row>
    <row r="27" spans="1:5">
      <c r="A27" s="4" t="s">
        <v>117</v>
      </c>
      <c r="B27" s="5" t="n">
        <v>90981</v>
      </c>
      <c r="D27" s="5" t="n">
        <v>90981</v>
      </c>
    </row>
    <row r="28" spans="1:5">
      <c r="A28" s="4" t="s">
        <v>146</v>
      </c>
      <c r="B28" s="5" t="n">
        <v>-23585</v>
      </c>
      <c r="E28" s="5" t="n">
        <v>-23585</v>
      </c>
    </row>
    <row r="29" spans="1:5">
      <c r="A29" s="4" t="s">
        <v>147</v>
      </c>
      <c r="B29" s="5" t="n">
        <v>2140</v>
      </c>
      <c r="C29" s="6" t="n">
        <v>2140</v>
      </c>
    </row>
    <row r="30" spans="1:5">
      <c r="A30" s="4" t="s">
        <v>148</v>
      </c>
      <c r="C30" s="5" t="n">
        <v>-17784</v>
      </c>
    </row>
    <row r="31" spans="1:5">
      <c r="A31" s="4" t="s">
        <v>149</v>
      </c>
      <c r="B31" s="5" t="n">
        <v>-386</v>
      </c>
      <c r="C31" s="6" t="n">
        <v>-386</v>
      </c>
    </row>
    <row r="32" spans="1:5">
      <c r="A32" s="4" t="s">
        <v>150</v>
      </c>
      <c r="C32" s="5" t="n">
        <v>51324</v>
      </c>
    </row>
    <row r="33" spans="1:5">
      <c r="A33" s="4" t="s">
        <v>151</v>
      </c>
      <c r="B33" s="5" t="n">
        <v>49</v>
      </c>
      <c r="C33" s="6" t="n">
        <v>49</v>
      </c>
    </row>
    <row r="34" spans="1:5">
      <c r="A34" s="4" t="s">
        <v>152</v>
      </c>
      <c r="B34" s="5" t="n">
        <v>-46393</v>
      </c>
      <c r="D34" s="5" t="n">
        <v>-46393</v>
      </c>
    </row>
    <row r="35" spans="1:5">
      <c r="A35" s="4" t="s">
        <v>157</v>
      </c>
      <c r="C35" s="5" t="n">
        <v>220238231</v>
      </c>
    </row>
    <row r="36" spans="1:5">
      <c r="A36" s="4" t="s">
        <v>158</v>
      </c>
      <c r="B36" s="5" t="n">
        <v>4003893</v>
      </c>
      <c r="C36" s="6" t="n">
        <v>3510949</v>
      </c>
      <c r="D36" s="5" t="n">
        <v>568619</v>
      </c>
      <c r="E36" s="5" t="n">
        <v>-75675</v>
      </c>
    </row>
    <row r="37" spans="1:5">
      <c r="A37" s="3" t="s">
        <v>145</v>
      </c>
    </row>
    <row r="38" spans="1:5">
      <c r="A38" s="4" t="s">
        <v>117</v>
      </c>
      <c r="B38" s="5" t="n">
        <v>80311</v>
      </c>
      <c r="D38" s="5" t="n">
        <v>80311</v>
      </c>
    </row>
    <row r="39" spans="1:5">
      <c r="A39" s="4" t="s">
        <v>146</v>
      </c>
      <c r="B39" s="5" t="n">
        <v>16761</v>
      </c>
      <c r="E39" s="5" t="n">
        <v>16761</v>
      </c>
    </row>
    <row r="40" spans="1:5">
      <c r="A40" s="4" t="s">
        <v>147</v>
      </c>
      <c r="B40" s="5" t="n">
        <v>1994</v>
      </c>
      <c r="C40" s="6" t="n">
        <v>1994</v>
      </c>
    </row>
    <row r="41" spans="1:5">
      <c r="A41" s="4" t="s">
        <v>148</v>
      </c>
      <c r="C41" s="5" t="n">
        <v>-3537</v>
      </c>
    </row>
    <row r="42" spans="1:5">
      <c r="A42" s="4" t="s">
        <v>149</v>
      </c>
      <c r="B42" s="5" t="n">
        <v>-69</v>
      </c>
      <c r="C42" s="6" t="n">
        <v>-69</v>
      </c>
    </row>
    <row r="43" spans="1:5">
      <c r="A43" s="4" t="s">
        <v>150</v>
      </c>
      <c r="C43" s="5" t="n">
        <v>20345</v>
      </c>
    </row>
    <row r="44" spans="1:5">
      <c r="A44" s="4" t="s">
        <v>151</v>
      </c>
      <c r="B44" s="5" t="n">
        <v>0</v>
      </c>
      <c r="C44" s="6" t="n">
        <v>0</v>
      </c>
    </row>
    <row r="45" spans="1:5">
      <c r="A45" s="4" t="s">
        <v>152</v>
      </c>
      <c r="B45" s="6" t="n">
        <v>-46448</v>
      </c>
      <c r="D45" s="5" t="n">
        <v>-46448</v>
      </c>
    </row>
    <row r="46" spans="1:5">
      <c r="A46" s="4" t="s">
        <v>159</v>
      </c>
      <c r="B46" s="5" t="n">
        <v>220255039</v>
      </c>
      <c r="C46" s="5" t="n">
        <v>220255039</v>
      </c>
    </row>
    <row r="47" spans="1:5">
      <c r="A47" s="4" t="s">
        <v>160</v>
      </c>
      <c r="B47" s="6" t="n">
        <v>4056442</v>
      </c>
      <c r="C47" s="6" t="n">
        <v>3512874</v>
      </c>
      <c r="D47" s="5" t="n">
        <v>602482</v>
      </c>
      <c r="E47" s="5" t="n">
        <v>-58914</v>
      </c>
    </row>
    <row r="48" spans="1:5">
      <c r="A48" s="3" t="s">
        <v>145</v>
      </c>
    </row>
    <row r="49" spans="1:5">
      <c r="A49" s="4" t="s">
        <v>117</v>
      </c>
      <c r="B49" s="5" t="n">
        <v>74033</v>
      </c>
      <c r="D49" s="5" t="n">
        <v>74033</v>
      </c>
    </row>
    <row r="50" spans="1:5">
      <c r="A50" s="4" t="s">
        <v>146</v>
      </c>
      <c r="B50" s="5" t="n">
        <v>29632</v>
      </c>
      <c r="E50" s="5" t="n">
        <v>29632</v>
      </c>
    </row>
    <row r="51" spans="1:5">
      <c r="A51" s="4" t="s">
        <v>147</v>
      </c>
      <c r="B51" s="5" t="n">
        <v>754</v>
      </c>
      <c r="C51" s="6" t="n">
        <v>754</v>
      </c>
    </row>
    <row r="52" spans="1:5">
      <c r="A52" s="4" t="s">
        <v>148</v>
      </c>
      <c r="C52" s="5" t="n">
        <v>-108088</v>
      </c>
    </row>
    <row r="53" spans="1:5">
      <c r="A53" s="4" t="s">
        <v>149</v>
      </c>
      <c r="B53" s="5" t="n">
        <v>-1918</v>
      </c>
      <c r="C53" s="6" t="n">
        <v>-1918</v>
      </c>
    </row>
    <row r="54" spans="1:5">
      <c r="A54" s="4" t="s">
        <v>150</v>
      </c>
      <c r="C54" s="5" t="n">
        <v>310257</v>
      </c>
    </row>
    <row r="55" spans="1:5">
      <c r="A55" s="4" t="s">
        <v>151</v>
      </c>
      <c r="B55" s="5" t="n">
        <v>21</v>
      </c>
      <c r="C55" s="6" t="n">
        <v>21</v>
      </c>
    </row>
    <row r="56" spans="1:5">
      <c r="A56" s="4" t="s">
        <v>152</v>
      </c>
      <c r="B56" s="6" t="n">
        <v>-46394</v>
      </c>
      <c r="D56" s="5" t="n">
        <v>-46394</v>
      </c>
    </row>
    <row r="57" spans="1:5">
      <c r="A57" s="4" t="s">
        <v>161</v>
      </c>
      <c r="B57" s="5" t="n">
        <v>220457208</v>
      </c>
      <c r="C57" s="5" t="n">
        <v>220457208</v>
      </c>
    </row>
    <row r="58" spans="1:5">
      <c r="A58" s="4" t="s">
        <v>162</v>
      </c>
      <c r="B58" s="6" t="n">
        <v>4112326</v>
      </c>
      <c r="C58" s="6" t="n">
        <v>3511731</v>
      </c>
      <c r="D58" s="6" t="n">
        <v>629877</v>
      </c>
      <c r="E58" s="6" t="n">
        <v>-292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80</v>
      </c>
    </row>
    <row r="3" spans="1:3">
      <c r="A3" s="3" t="s">
        <v>771</v>
      </c>
    </row>
    <row r="4" spans="1:3">
      <c r="A4" s="4" t="s">
        <v>772</v>
      </c>
      <c r="B4" s="6" t="n">
        <v>-5320</v>
      </c>
      <c r="C4" s="6" t="n">
        <v>10832</v>
      </c>
    </row>
    <row r="5" spans="1:3">
      <c r="A5" s="4" t="s">
        <v>773</v>
      </c>
    </row>
    <row r="6" spans="1:3">
      <c r="A6" s="3" t="s">
        <v>771</v>
      </c>
    </row>
    <row r="7" spans="1:3">
      <c r="A7" s="4" t="s">
        <v>772</v>
      </c>
      <c r="B7" s="5" t="n">
        <v>471</v>
      </c>
      <c r="C7" s="5" t="n">
        <v>335</v>
      </c>
    </row>
    <row r="8" spans="1:3">
      <c r="A8" s="4" t="s">
        <v>774</v>
      </c>
    </row>
    <row r="9" spans="1:3">
      <c r="A9" s="3" t="s">
        <v>771</v>
      </c>
    </row>
    <row r="10" spans="1:3">
      <c r="A10" s="4" t="s">
        <v>772</v>
      </c>
      <c r="B10" s="5" t="n">
        <v>1416</v>
      </c>
      <c r="C10" s="5" t="n">
        <v>1122</v>
      </c>
    </row>
    <row r="11" spans="1:3">
      <c r="A11" s="4" t="s">
        <v>775</v>
      </c>
    </row>
    <row r="12" spans="1:3">
      <c r="A12" s="3" t="s">
        <v>771</v>
      </c>
    </row>
    <row r="13" spans="1:3">
      <c r="A13" s="4" t="s">
        <v>772</v>
      </c>
      <c r="B13" s="5" t="n">
        <v>-4727</v>
      </c>
      <c r="C13" s="5" t="n">
        <v>8244</v>
      </c>
    </row>
    <row r="14" spans="1:3">
      <c r="A14" s="4" t="s">
        <v>776</v>
      </c>
    </row>
    <row r="15" spans="1:3">
      <c r="A15" s="3" t="s">
        <v>771</v>
      </c>
    </row>
    <row r="16" spans="1:3">
      <c r="A16" s="4" t="s">
        <v>772</v>
      </c>
      <c r="B16" s="6" t="n">
        <v>-2480</v>
      </c>
      <c r="C16" s="6" t="n">
        <v>11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7</v>
      </c>
    </row>
    <row r="2" spans="1:3">
      <c r="A2" s="3" t="s">
        <v>778</v>
      </c>
    </row>
    <row r="3" spans="1:3">
      <c r="A3" s="4" t="s">
        <v>779</v>
      </c>
      <c r="B3" s="6" t="n">
        <v>84090</v>
      </c>
      <c r="C3" s="6" t="n">
        <v>49484</v>
      </c>
    </row>
    <row r="4" spans="1:3">
      <c r="A4" s="4" t="s">
        <v>751</v>
      </c>
    </row>
    <row r="5" spans="1:3">
      <c r="A5" s="3" t="s">
        <v>778</v>
      </c>
    </row>
    <row r="6" spans="1:3">
      <c r="A6" s="4" t="s">
        <v>780</v>
      </c>
      <c r="B6" s="5" t="n">
        <v>75271</v>
      </c>
      <c r="C6" s="5" t="n">
        <v>42276</v>
      </c>
    </row>
    <row r="7" spans="1:3">
      <c r="A7" s="4" t="s">
        <v>781</v>
      </c>
      <c r="B7" s="5" t="n">
        <v>0</v>
      </c>
      <c r="C7" s="5" t="n">
        <v>0</v>
      </c>
    </row>
    <row r="8" spans="1:3">
      <c r="A8" s="4" t="s">
        <v>779</v>
      </c>
      <c r="B8" s="5" t="n">
        <v>75271</v>
      </c>
      <c r="C8" s="5" t="n">
        <v>42276</v>
      </c>
    </row>
    <row r="9" spans="1:3">
      <c r="A9" s="3" t="s">
        <v>782</v>
      </c>
    </row>
    <row r="10" spans="1:3">
      <c r="A10" s="4" t="s">
        <v>783</v>
      </c>
      <c r="B10" s="5" t="n">
        <v>-7717</v>
      </c>
      <c r="C10" s="5" t="n">
        <v>-12746</v>
      </c>
    </row>
    <row r="11" spans="1:3">
      <c r="A11" s="4" t="s">
        <v>784</v>
      </c>
      <c r="B11" s="5" t="n">
        <v>0</v>
      </c>
      <c r="C11" s="5" t="n">
        <v>0</v>
      </c>
    </row>
    <row r="12" spans="1:3">
      <c r="A12" s="4" t="s">
        <v>785</v>
      </c>
      <c r="B12" s="5" t="n">
        <v>67554</v>
      </c>
      <c r="C12" s="5" t="n">
        <v>29530</v>
      </c>
    </row>
    <row r="13" spans="1:3">
      <c r="A13" s="4" t="s">
        <v>767</v>
      </c>
    </row>
    <row r="14" spans="1:3">
      <c r="A14" s="3" t="s">
        <v>778</v>
      </c>
    </row>
    <row r="15" spans="1:3">
      <c r="A15" s="4" t="s">
        <v>780</v>
      </c>
      <c r="B15" s="5" t="n">
        <v>617</v>
      </c>
      <c r="C15" s="5" t="n">
        <v>450</v>
      </c>
    </row>
    <row r="16" spans="1:3">
      <c r="A16" s="4" t="s">
        <v>781</v>
      </c>
      <c r="B16" s="5" t="n">
        <v>0</v>
      </c>
      <c r="C16" s="5" t="n">
        <v>0</v>
      </c>
    </row>
    <row r="17" spans="1:3">
      <c r="A17" s="4" t="s">
        <v>779</v>
      </c>
      <c r="B17" s="5" t="n">
        <v>617</v>
      </c>
      <c r="C17" s="5" t="n">
        <v>450</v>
      </c>
    </row>
    <row r="18" spans="1:3">
      <c r="A18" s="3" t="s">
        <v>782</v>
      </c>
    </row>
    <row r="19" spans="1:3">
      <c r="A19" s="4" t="s">
        <v>783</v>
      </c>
      <c r="B19" s="5" t="n">
        <v>0</v>
      </c>
      <c r="C19" s="5" t="n">
        <v>0</v>
      </c>
    </row>
    <row r="20" spans="1:3">
      <c r="A20" s="4" t="s">
        <v>784</v>
      </c>
      <c r="B20" s="5" t="n">
        <v>0</v>
      </c>
      <c r="C20" s="5" t="n">
        <v>0</v>
      </c>
    </row>
    <row r="21" spans="1:3">
      <c r="A21" s="4" t="s">
        <v>785</v>
      </c>
      <c r="B21" s="6" t="n">
        <v>617</v>
      </c>
      <c r="C21" s="6" t="n">
        <v>4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27</v>
      </c>
    </row>
    <row r="2" spans="1:3">
      <c r="A2" s="3" t="s">
        <v>787</v>
      </c>
    </row>
    <row r="3" spans="1:3">
      <c r="A3" s="4" t="s">
        <v>788</v>
      </c>
      <c r="B3" s="6" t="n">
        <v>11393</v>
      </c>
      <c r="C3" s="6" t="n">
        <v>15982</v>
      </c>
    </row>
    <row r="4" spans="1:3">
      <c r="A4" s="4" t="s">
        <v>751</v>
      </c>
    </row>
    <row r="5" spans="1:3">
      <c r="A5" s="3" t="s">
        <v>787</v>
      </c>
    </row>
    <row r="6" spans="1:3">
      <c r="A6" s="4" t="s">
        <v>789</v>
      </c>
      <c r="B6" s="5" t="n">
        <v>7717</v>
      </c>
      <c r="C6" s="5" t="n">
        <v>12746</v>
      </c>
    </row>
    <row r="7" spans="1:3">
      <c r="A7" s="4" t="s">
        <v>790</v>
      </c>
      <c r="B7" s="5" t="n">
        <v>0</v>
      </c>
      <c r="C7" s="5" t="n">
        <v>0</v>
      </c>
    </row>
    <row r="8" spans="1:3">
      <c r="A8" s="4" t="s">
        <v>788</v>
      </c>
      <c r="B8" s="5" t="n">
        <v>7717</v>
      </c>
      <c r="C8" s="5" t="n">
        <v>12746</v>
      </c>
    </row>
    <row r="9" spans="1:3">
      <c r="A9" s="3" t="s">
        <v>791</v>
      </c>
    </row>
    <row r="10" spans="1:3">
      <c r="A10" s="4" t="s">
        <v>792</v>
      </c>
      <c r="B10" s="5" t="n">
        <v>-7717</v>
      </c>
      <c r="C10" s="5" t="n">
        <v>-12746</v>
      </c>
    </row>
    <row r="11" spans="1:3">
      <c r="A11" s="4" t="s">
        <v>793</v>
      </c>
      <c r="B11" s="5" t="n">
        <v>0</v>
      </c>
      <c r="C11" s="5" t="n">
        <v>0</v>
      </c>
    </row>
    <row r="12" spans="1:3">
      <c r="A12" s="4" t="s">
        <v>794</v>
      </c>
      <c r="B12" s="5" t="n">
        <v>0</v>
      </c>
      <c r="C12" s="5" t="n">
        <v>0</v>
      </c>
    </row>
    <row r="13" spans="1:3">
      <c r="A13" s="4" t="s">
        <v>767</v>
      </c>
    </row>
    <row r="14" spans="1:3">
      <c r="A14" s="3" t="s">
        <v>787</v>
      </c>
    </row>
    <row r="15" spans="1:3">
      <c r="A15" s="4" t="s">
        <v>789</v>
      </c>
      <c r="B15" s="5" t="n">
        <v>450</v>
      </c>
      <c r="C15" s="5" t="n">
        <v>273</v>
      </c>
    </row>
    <row r="16" spans="1:3">
      <c r="A16" s="4" t="s">
        <v>790</v>
      </c>
      <c r="B16" s="5" t="n">
        <v>0</v>
      </c>
      <c r="C16" s="5" t="n">
        <v>0</v>
      </c>
    </row>
    <row r="17" spans="1:3">
      <c r="A17" s="4" t="s">
        <v>788</v>
      </c>
      <c r="B17" s="5" t="n">
        <v>450</v>
      </c>
      <c r="C17" s="5" t="n">
        <v>273</v>
      </c>
    </row>
    <row r="18" spans="1:3">
      <c r="A18" s="3" t="s">
        <v>791</v>
      </c>
    </row>
    <row r="19" spans="1:3">
      <c r="A19" s="4" t="s">
        <v>792</v>
      </c>
      <c r="B19" s="5" t="n">
        <v>0</v>
      </c>
      <c r="C19" s="5" t="n">
        <v>0</v>
      </c>
    </row>
    <row r="20" spans="1:3">
      <c r="A20" s="4" t="s">
        <v>793</v>
      </c>
      <c r="B20" s="5" t="n">
        <v>0</v>
      </c>
      <c r="C20" s="5" t="n">
        <v>0</v>
      </c>
    </row>
    <row r="21" spans="1:3">
      <c r="A21" s="4" t="s">
        <v>794</v>
      </c>
      <c r="B21" s="6" t="n">
        <v>450</v>
      </c>
      <c r="C21" s="6" t="n">
        <v>2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95</v>
      </c>
      <c r="B1" s="2" t="s">
        <v>1</v>
      </c>
    </row>
    <row r="2" spans="1:6">
      <c r="B2" s="2" t="s">
        <v>2</v>
      </c>
      <c r="C2" s="2" t="s">
        <v>27</v>
      </c>
      <c r="D2" s="2" t="s">
        <v>164</v>
      </c>
      <c r="E2" s="2" t="s">
        <v>165</v>
      </c>
      <c r="F2" s="2" t="s">
        <v>80</v>
      </c>
    </row>
    <row r="3" spans="1:6">
      <c r="A3" s="3" t="s">
        <v>249</v>
      </c>
    </row>
    <row r="4" spans="1:6">
      <c r="A4" s="4" t="s">
        <v>117</v>
      </c>
      <c r="B4" s="6" t="n">
        <v>74033</v>
      </c>
      <c r="C4" s="6" t="n">
        <v>80311</v>
      </c>
      <c r="D4" s="6" t="n">
        <v>90981</v>
      </c>
      <c r="E4" s="6" t="n">
        <v>65999</v>
      </c>
      <c r="F4" s="6" t="n">
        <v>78972</v>
      </c>
    </row>
    <row r="5" spans="1:6">
      <c r="A5" s="4" t="s">
        <v>796</v>
      </c>
      <c r="B5" s="5" t="n">
        <v>220366</v>
      </c>
      <c r="F5" s="5" t="n">
        <v>220370</v>
      </c>
    </row>
    <row r="6" spans="1:6">
      <c r="A6" s="4" t="s">
        <v>797</v>
      </c>
      <c r="B6" s="5" t="n">
        <v>289</v>
      </c>
      <c r="F6" s="5" t="n">
        <v>455</v>
      </c>
    </row>
    <row r="7" spans="1:6">
      <c r="A7" s="4" t="s">
        <v>798</v>
      </c>
      <c r="B7" s="5" t="n">
        <v>220655</v>
      </c>
      <c r="F7" s="5" t="n">
        <v>220825</v>
      </c>
    </row>
    <row r="8" spans="1:6">
      <c r="A8" s="3" t="s">
        <v>799</v>
      </c>
    </row>
    <row r="9" spans="1:6">
      <c r="A9" s="4" t="s">
        <v>119</v>
      </c>
      <c r="B9" s="7" t="n">
        <v>0.34</v>
      </c>
      <c r="F9" s="7" t="n">
        <v>0.36</v>
      </c>
    </row>
    <row r="10" spans="1:6">
      <c r="A10" s="4" t="s">
        <v>120</v>
      </c>
      <c r="B10" s="7" t="n">
        <v>0.34</v>
      </c>
      <c r="F10" s="7" t="n">
        <v>0.36</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00</v>
      </c>
      <c r="B1" s="2" t="s">
        <v>1</v>
      </c>
    </row>
    <row r="2" spans="1:3">
      <c r="B2" s="2" t="s">
        <v>2</v>
      </c>
      <c r="C2" s="2" t="s">
        <v>80</v>
      </c>
    </row>
    <row r="3" spans="1:3">
      <c r="A3" s="3" t="s">
        <v>252</v>
      </c>
    </row>
    <row r="4" spans="1:3">
      <c r="A4" s="4" t="s">
        <v>801</v>
      </c>
      <c r="B4" s="5" t="n">
        <v>4</v>
      </c>
    </row>
    <row r="5" spans="1:3">
      <c r="A5" s="4" t="s">
        <v>802</v>
      </c>
      <c r="B5" s="4" t="s">
        <v>803</v>
      </c>
      <c r="C5" s="4" t="s">
        <v>8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04</v>
      </c>
      <c r="B1" s="2" t="s">
        <v>1</v>
      </c>
    </row>
    <row r="2" spans="1:6">
      <c r="B2" s="2" t="s">
        <v>2</v>
      </c>
      <c r="C2" s="2" t="s">
        <v>27</v>
      </c>
      <c r="D2" s="2" t="s">
        <v>164</v>
      </c>
      <c r="E2" s="2" t="s">
        <v>165</v>
      </c>
      <c r="F2" s="2" t="s">
        <v>80</v>
      </c>
    </row>
    <row r="3" spans="1:6">
      <c r="A3" s="3" t="s">
        <v>805</v>
      </c>
    </row>
    <row r="4" spans="1:6">
      <c r="A4" s="4" t="s">
        <v>95</v>
      </c>
      <c r="B4" s="6" t="n">
        <v>237685</v>
      </c>
      <c r="F4" s="6" t="n">
        <v>224981</v>
      </c>
    </row>
    <row r="5" spans="1:6">
      <c r="A5" s="4" t="s">
        <v>174</v>
      </c>
      <c r="B5" s="5" t="n">
        <v>13684</v>
      </c>
      <c r="F5" s="5" t="n">
        <v>13656</v>
      </c>
    </row>
    <row r="6" spans="1:6">
      <c r="A6" s="4" t="s">
        <v>806</v>
      </c>
      <c r="B6" s="5" t="n">
        <v>45740</v>
      </c>
      <c r="F6" s="5" t="n">
        <v>78567</v>
      </c>
    </row>
    <row r="7" spans="1:6">
      <c r="A7" s="4" t="s">
        <v>807</v>
      </c>
      <c r="B7" s="5" t="n">
        <v>171592</v>
      </c>
      <c r="F7" s="5" t="n">
        <v>186113</v>
      </c>
    </row>
    <row r="8" spans="1:6">
      <c r="A8" s="4" t="s">
        <v>115</v>
      </c>
      <c r="B8" s="5" t="n">
        <v>98149</v>
      </c>
      <c r="F8" s="5" t="n">
        <v>103779</v>
      </c>
    </row>
    <row r="9" spans="1:6">
      <c r="A9" s="4" t="s">
        <v>116</v>
      </c>
      <c r="B9" s="5" t="n">
        <v>24116</v>
      </c>
      <c r="F9" s="5" t="n">
        <v>24807</v>
      </c>
    </row>
    <row r="10" spans="1:6">
      <c r="A10" s="4" t="s">
        <v>117</v>
      </c>
      <c r="B10" s="5" t="n">
        <v>74033</v>
      </c>
      <c r="C10" s="6" t="n">
        <v>80311</v>
      </c>
      <c r="D10" s="6" t="n">
        <v>90981</v>
      </c>
      <c r="E10" s="6" t="n">
        <v>65999</v>
      </c>
      <c r="F10" s="5" t="n">
        <v>78972</v>
      </c>
    </row>
    <row r="11" spans="1:6">
      <c r="A11" s="4" t="s">
        <v>49</v>
      </c>
      <c r="B11" s="5" t="n">
        <v>27355625</v>
      </c>
      <c r="C11" s="5" t="n">
        <v>26939781</v>
      </c>
    </row>
    <row r="12" spans="1:6">
      <c r="A12" s="4" t="s">
        <v>37</v>
      </c>
      <c r="B12" s="5" t="n">
        <v>20405997</v>
      </c>
      <c r="C12" s="5" t="n">
        <v>20422666</v>
      </c>
      <c r="F12" s="5" t="n">
        <v>19255347</v>
      </c>
    </row>
    <row r="13" spans="1:6">
      <c r="A13" s="4" t="s">
        <v>53</v>
      </c>
      <c r="B13" s="5" t="n">
        <v>21243894</v>
      </c>
      <c r="C13" s="5" t="n">
        <v>21137486</v>
      </c>
    </row>
    <row r="14" spans="1:6">
      <c r="A14" s="4" t="s">
        <v>808</v>
      </c>
    </row>
    <row r="15" spans="1:6">
      <c r="A15" s="3" t="s">
        <v>805</v>
      </c>
    </row>
    <row r="16" spans="1:6">
      <c r="A16" s="4" t="s">
        <v>95</v>
      </c>
      <c r="B16" s="5" t="n">
        <v>108278</v>
      </c>
      <c r="F16" s="5" t="n">
        <v>111735</v>
      </c>
    </row>
    <row r="17" spans="1:6">
      <c r="A17" s="4" t="s">
        <v>174</v>
      </c>
      <c r="B17" s="5" t="n">
        <v>11990</v>
      </c>
      <c r="F17" s="5" t="n">
        <v>13368</v>
      </c>
    </row>
    <row r="18" spans="1:6">
      <c r="A18" s="4" t="s">
        <v>806</v>
      </c>
      <c r="B18" s="5" t="n">
        <v>8841</v>
      </c>
      <c r="F18" s="5" t="n">
        <v>15729</v>
      </c>
    </row>
    <row r="19" spans="1:6">
      <c r="A19" s="4" t="s">
        <v>807</v>
      </c>
      <c r="B19" s="5" t="n">
        <v>54785</v>
      </c>
      <c r="F19" s="5" t="n">
        <v>54574</v>
      </c>
    </row>
    <row r="20" spans="1:6">
      <c r="A20" s="4" t="s">
        <v>115</v>
      </c>
      <c r="B20" s="5" t="n">
        <v>50344</v>
      </c>
      <c r="F20" s="5" t="n">
        <v>59522</v>
      </c>
    </row>
    <row r="21" spans="1:6">
      <c r="A21" s="4" t="s">
        <v>116</v>
      </c>
      <c r="B21" s="5" t="n">
        <v>12586</v>
      </c>
      <c r="F21" s="5" t="n">
        <v>14880</v>
      </c>
    </row>
    <row r="22" spans="1:6">
      <c r="A22" s="4" t="s">
        <v>117</v>
      </c>
      <c r="B22" s="5" t="n">
        <v>37758</v>
      </c>
      <c r="F22" s="5" t="n">
        <v>44642</v>
      </c>
    </row>
    <row r="23" spans="1:6">
      <c r="A23" s="4" t="s">
        <v>49</v>
      </c>
      <c r="B23" s="5" t="n">
        <v>14805830</v>
      </c>
      <c r="C23" s="5" t="n">
        <v>14920507</v>
      </c>
    </row>
    <row r="24" spans="1:6">
      <c r="A24" s="4" t="s">
        <v>37</v>
      </c>
      <c r="B24" s="5" t="n">
        <v>14577704</v>
      </c>
      <c r="C24" s="5" t="n">
        <v>14717512</v>
      </c>
    </row>
    <row r="25" spans="1:6">
      <c r="A25" s="4" t="s">
        <v>53</v>
      </c>
      <c r="B25" s="5" t="n">
        <v>3632822</v>
      </c>
      <c r="C25" s="5" t="n">
        <v>3776047</v>
      </c>
    </row>
    <row r="26" spans="1:6">
      <c r="A26" s="4" t="s">
        <v>809</v>
      </c>
    </row>
    <row r="27" spans="1:6">
      <c r="A27" s="3" t="s">
        <v>805</v>
      </c>
    </row>
    <row r="28" spans="1:6">
      <c r="A28" s="4" t="s">
        <v>95</v>
      </c>
      <c r="B28" s="5" t="n">
        <v>6389</v>
      </c>
      <c r="F28" s="5" t="n">
        <v>6003</v>
      </c>
    </row>
    <row r="29" spans="1:6">
      <c r="A29" s="4" t="s">
        <v>174</v>
      </c>
      <c r="B29" s="5" t="n">
        <v>245</v>
      </c>
      <c r="F29" s="5" t="n">
        <v>167</v>
      </c>
    </row>
    <row r="30" spans="1:6">
      <c r="A30" s="4" t="s">
        <v>806</v>
      </c>
      <c r="B30" s="5" t="n">
        <v>4538</v>
      </c>
      <c r="F30" s="5" t="n">
        <v>4896</v>
      </c>
    </row>
    <row r="31" spans="1:6">
      <c r="A31" s="4" t="s">
        <v>807</v>
      </c>
      <c r="B31" s="5" t="n">
        <v>8814</v>
      </c>
      <c r="F31" s="5" t="n">
        <v>8768</v>
      </c>
    </row>
    <row r="32" spans="1:6">
      <c r="A32" s="4" t="s">
        <v>115</v>
      </c>
      <c r="B32" s="5" t="n">
        <v>1868</v>
      </c>
      <c r="F32" s="5" t="n">
        <v>1964</v>
      </c>
    </row>
    <row r="33" spans="1:6">
      <c r="A33" s="4" t="s">
        <v>116</v>
      </c>
      <c r="B33" s="5" t="n">
        <v>467</v>
      </c>
      <c r="F33" s="5" t="n">
        <v>491</v>
      </c>
    </row>
    <row r="34" spans="1:6">
      <c r="A34" s="4" t="s">
        <v>117</v>
      </c>
      <c r="B34" s="5" t="n">
        <v>1401</v>
      </c>
      <c r="F34" s="5" t="n">
        <v>1473</v>
      </c>
    </row>
    <row r="35" spans="1:6">
      <c r="A35" s="4" t="s">
        <v>49</v>
      </c>
      <c r="B35" s="5" t="n">
        <v>563847</v>
      </c>
      <c r="C35" s="5" t="n">
        <v>536024</v>
      </c>
    </row>
    <row r="36" spans="1:6">
      <c r="A36" s="4" t="s">
        <v>37</v>
      </c>
      <c r="B36" s="5" t="n">
        <v>549614</v>
      </c>
      <c r="C36" s="5" t="n">
        <v>521988</v>
      </c>
    </row>
    <row r="37" spans="1:6">
      <c r="A37" s="4" t="s">
        <v>53</v>
      </c>
      <c r="B37" s="5" t="n">
        <v>1099198</v>
      </c>
      <c r="C37" s="5" t="n">
        <v>1068025</v>
      </c>
    </row>
    <row r="38" spans="1:6">
      <c r="A38" s="4" t="s">
        <v>810</v>
      </c>
    </row>
    <row r="39" spans="1:6">
      <c r="A39" s="3" t="s">
        <v>805</v>
      </c>
    </row>
    <row r="40" spans="1:6">
      <c r="A40" s="4" t="s">
        <v>95</v>
      </c>
      <c r="B40" s="5" t="n">
        <v>88448</v>
      </c>
      <c r="F40" s="5" t="n">
        <v>79852</v>
      </c>
    </row>
    <row r="41" spans="1:6">
      <c r="A41" s="4" t="s">
        <v>174</v>
      </c>
      <c r="B41" s="5" t="n">
        <v>1129</v>
      </c>
      <c r="F41" s="5" t="n">
        <v>361</v>
      </c>
    </row>
    <row r="42" spans="1:6">
      <c r="A42" s="4" t="s">
        <v>806</v>
      </c>
      <c r="B42" s="5" t="n">
        <v>15318</v>
      </c>
      <c r="F42" s="5" t="n">
        <v>15193</v>
      </c>
    </row>
    <row r="43" spans="1:6">
      <c r="A43" s="4" t="s">
        <v>807</v>
      </c>
      <c r="B43" s="5" t="n">
        <v>63491</v>
      </c>
      <c r="F43" s="5" t="n">
        <v>71143</v>
      </c>
    </row>
    <row r="44" spans="1:6">
      <c r="A44" s="4" t="s">
        <v>115</v>
      </c>
      <c r="B44" s="5" t="n">
        <v>39146</v>
      </c>
      <c r="F44" s="5" t="n">
        <v>23541</v>
      </c>
    </row>
    <row r="45" spans="1:6">
      <c r="A45" s="4" t="s">
        <v>116</v>
      </c>
      <c r="B45" s="5" t="n">
        <v>9786</v>
      </c>
      <c r="F45" s="5" t="n">
        <v>5885</v>
      </c>
    </row>
    <row r="46" spans="1:6">
      <c r="A46" s="4" t="s">
        <v>117</v>
      </c>
      <c r="B46" s="5" t="n">
        <v>29360</v>
      </c>
      <c r="F46" s="5" t="n">
        <v>17656</v>
      </c>
    </row>
    <row r="47" spans="1:6">
      <c r="A47" s="4" t="s">
        <v>49</v>
      </c>
      <c r="B47" s="5" t="n">
        <v>1995984</v>
      </c>
      <c r="C47" s="5" t="n">
        <v>2015263</v>
      </c>
    </row>
    <row r="48" spans="1:6">
      <c r="A48" s="4" t="s">
        <v>37</v>
      </c>
      <c r="B48" s="5" t="n">
        <v>1924224</v>
      </c>
      <c r="C48" s="5" t="n">
        <v>1934602</v>
      </c>
    </row>
    <row r="49" spans="1:6">
      <c r="A49" s="4" t="s">
        <v>53</v>
      </c>
      <c r="B49" s="5" t="n">
        <v>13184058</v>
      </c>
      <c r="C49" s="5" t="n">
        <v>13016976</v>
      </c>
    </row>
    <row r="50" spans="1:6">
      <c r="A50" s="4" t="s">
        <v>811</v>
      </c>
    </row>
    <row r="51" spans="1:6">
      <c r="A51" s="3" t="s">
        <v>805</v>
      </c>
    </row>
    <row r="52" spans="1:6">
      <c r="A52" s="4" t="s">
        <v>95</v>
      </c>
      <c r="B52" s="5" t="n">
        <v>9945</v>
      </c>
      <c r="F52" s="5" t="n">
        <v>8845</v>
      </c>
    </row>
    <row r="53" spans="1:6">
      <c r="A53" s="4" t="s">
        <v>174</v>
      </c>
      <c r="B53" s="5" t="n">
        <v>127</v>
      </c>
      <c r="F53" s="5" t="n">
        <v>492</v>
      </c>
    </row>
    <row r="54" spans="1:6">
      <c r="A54" s="4" t="s">
        <v>806</v>
      </c>
      <c r="B54" s="5" t="n">
        <v>11392</v>
      </c>
      <c r="F54" s="5" t="n">
        <v>38408</v>
      </c>
    </row>
    <row r="55" spans="1:6">
      <c r="A55" s="4" t="s">
        <v>807</v>
      </c>
      <c r="B55" s="5" t="n">
        <v>28500</v>
      </c>
      <c r="F55" s="5" t="n">
        <v>32297</v>
      </c>
    </row>
    <row r="56" spans="1:6">
      <c r="A56" s="4" t="s">
        <v>115</v>
      </c>
      <c r="B56" s="5" t="n">
        <v>-7290</v>
      </c>
      <c r="F56" s="5" t="n">
        <v>14464</v>
      </c>
    </row>
    <row r="57" spans="1:6">
      <c r="A57" s="4" t="s">
        <v>116</v>
      </c>
      <c r="B57" s="5" t="n">
        <v>-1823</v>
      </c>
      <c r="F57" s="5" t="n">
        <v>3616</v>
      </c>
    </row>
    <row r="58" spans="1:6">
      <c r="A58" s="4" t="s">
        <v>117</v>
      </c>
      <c r="B58" s="5" t="n">
        <v>-5467</v>
      </c>
      <c r="F58" s="5" t="n">
        <v>10848</v>
      </c>
    </row>
    <row r="59" spans="1:6">
      <c r="A59" s="4" t="s">
        <v>49</v>
      </c>
      <c r="B59" s="5" t="n">
        <v>3850087</v>
      </c>
      <c r="C59" s="5" t="n">
        <v>3680004</v>
      </c>
    </row>
    <row r="60" spans="1:6">
      <c r="A60" s="4" t="s">
        <v>37</v>
      </c>
      <c r="B60" s="5" t="n">
        <v>3422239</v>
      </c>
      <c r="C60" s="5" t="n">
        <v>3320634</v>
      </c>
    </row>
    <row r="61" spans="1:6">
      <c r="A61" s="4" t="s">
        <v>53</v>
      </c>
      <c r="B61" s="5" t="n">
        <v>279587</v>
      </c>
      <c r="C61" s="5" t="n">
        <v>219584</v>
      </c>
    </row>
    <row r="62" spans="1:6">
      <c r="A62" s="4" t="s">
        <v>812</v>
      </c>
    </row>
    <row r="63" spans="1:6">
      <c r="A63" s="3" t="s">
        <v>805</v>
      </c>
    </row>
    <row r="64" spans="1:6">
      <c r="A64" s="4" t="s">
        <v>95</v>
      </c>
      <c r="B64" s="5" t="n">
        <v>24625</v>
      </c>
      <c r="F64" s="5" t="n">
        <v>18546</v>
      </c>
    </row>
    <row r="65" spans="1:6">
      <c r="A65" s="4" t="s">
        <v>174</v>
      </c>
      <c r="B65" s="5" t="n">
        <v>193</v>
      </c>
      <c r="F65" s="5" t="n">
        <v>-732</v>
      </c>
    </row>
    <row r="66" spans="1:6">
      <c r="A66" s="4" t="s">
        <v>806</v>
      </c>
      <c r="B66" s="5" t="n">
        <v>5651</v>
      </c>
      <c r="F66" s="5" t="n">
        <v>4341</v>
      </c>
    </row>
    <row r="67" spans="1:6">
      <c r="A67" s="4" t="s">
        <v>807</v>
      </c>
      <c r="B67" s="5" t="n">
        <v>16002</v>
      </c>
      <c r="F67" s="5" t="n">
        <v>19331</v>
      </c>
    </row>
    <row r="68" spans="1:6">
      <c r="A68" s="4" t="s">
        <v>115</v>
      </c>
      <c r="B68" s="5" t="n">
        <v>14081</v>
      </c>
      <c r="F68" s="5" t="n">
        <v>4288</v>
      </c>
    </row>
    <row r="69" spans="1:6">
      <c r="A69" s="4" t="s">
        <v>116</v>
      </c>
      <c r="B69" s="5" t="n">
        <v>3100</v>
      </c>
      <c r="F69" s="5" t="n">
        <v>-65</v>
      </c>
    </row>
    <row r="70" spans="1:6">
      <c r="A70" s="4" t="s">
        <v>117</v>
      </c>
      <c r="B70" s="5" t="n">
        <v>10981</v>
      </c>
      <c r="F70" s="6" t="n">
        <v>4353</v>
      </c>
    </row>
    <row r="71" spans="1:6">
      <c r="A71" s="4" t="s">
        <v>49</v>
      </c>
      <c r="B71" s="5" t="n">
        <v>6139877</v>
      </c>
      <c r="C71" s="5" t="n">
        <v>5787983</v>
      </c>
    </row>
    <row r="72" spans="1:6">
      <c r="A72" s="4" t="s">
        <v>37</v>
      </c>
      <c r="B72" s="5" t="n">
        <v>-67784</v>
      </c>
      <c r="C72" s="5" t="n">
        <v>-72070</v>
      </c>
    </row>
    <row r="73" spans="1:6">
      <c r="A73" s="4" t="s">
        <v>53</v>
      </c>
      <c r="B73" s="6" t="n">
        <v>3048229</v>
      </c>
      <c r="C73" s="6" t="n">
        <v>3056854</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3</v>
      </c>
      <c r="B1" s="2" t="s">
        <v>2</v>
      </c>
      <c r="C1" s="2" t="s">
        <v>27</v>
      </c>
      <c r="D1" s="2" t="s">
        <v>80</v>
      </c>
      <c r="E1" s="2" t="s">
        <v>814</v>
      </c>
    </row>
    <row r="2" spans="1:5">
      <c r="A2" s="3" t="s">
        <v>815</v>
      </c>
    </row>
    <row r="3" spans="1:5">
      <c r="A3" s="4" t="s">
        <v>33</v>
      </c>
      <c r="B3" s="6" t="n">
        <v>63327</v>
      </c>
      <c r="C3" s="6" t="n">
        <v>61841</v>
      </c>
    </row>
    <row r="4" spans="1:5">
      <c r="A4" s="4" t="s">
        <v>34</v>
      </c>
      <c r="B4" s="5" t="n">
        <v>2894778</v>
      </c>
      <c r="C4" s="5" t="n">
        <v>2977108</v>
      </c>
    </row>
    <row r="5" spans="1:5">
      <c r="A5" s="4" t="s">
        <v>359</v>
      </c>
      <c r="B5" s="5" t="n">
        <v>3478</v>
      </c>
      <c r="C5" s="5" t="n">
        <v>3606</v>
      </c>
    </row>
    <row r="6" spans="1:5">
      <c r="A6" s="4" t="s">
        <v>36</v>
      </c>
      <c r="B6" s="5" t="n">
        <v>240302</v>
      </c>
      <c r="C6" s="5" t="n">
        <v>166461</v>
      </c>
    </row>
    <row r="7" spans="1:5">
      <c r="A7" s="4" t="s">
        <v>344</v>
      </c>
      <c r="B7" s="5" t="n">
        <v>20261125</v>
      </c>
      <c r="C7" s="5" t="n">
        <v>20277795</v>
      </c>
    </row>
    <row r="8" spans="1:5">
      <c r="A8" s="4" t="s">
        <v>40</v>
      </c>
      <c r="B8" s="5" t="n">
        <v>47466</v>
      </c>
      <c r="C8" s="5" t="n">
        <v>40268</v>
      </c>
    </row>
    <row r="9" spans="1:5">
      <c r="A9" s="4" t="s">
        <v>816</v>
      </c>
      <c r="B9" s="5" t="n">
        <v>158946</v>
      </c>
      <c r="C9" s="5" t="n">
        <v>169025</v>
      </c>
      <c r="D9" s="6" t="n">
        <v>164760</v>
      </c>
      <c r="E9" s="6" t="n">
        <v>153151</v>
      </c>
    </row>
    <row r="10" spans="1:5">
      <c r="A10" s="4" t="s">
        <v>47</v>
      </c>
      <c r="B10" s="5" t="n">
        <v>314303</v>
      </c>
      <c r="C10" s="5" t="n">
        <v>313626</v>
      </c>
    </row>
    <row r="11" spans="1:5">
      <c r="A11" s="4" t="s">
        <v>245</v>
      </c>
      <c r="B11" s="5" t="n">
        <v>84090</v>
      </c>
      <c r="C11" s="5" t="n">
        <v>49484</v>
      </c>
    </row>
    <row r="12" spans="1:5">
      <c r="A12" s="3" t="s">
        <v>817</v>
      </c>
    </row>
    <row r="13" spans="1:5">
      <c r="A13" s="4" t="s">
        <v>50</v>
      </c>
      <c r="B13" s="5" t="n">
        <v>21243894</v>
      </c>
      <c r="C13" s="5" t="n">
        <v>21137486</v>
      </c>
    </row>
    <row r="14" spans="1:5">
      <c r="A14" s="4" t="s">
        <v>54</v>
      </c>
      <c r="B14" s="5" t="n">
        <v>288944</v>
      </c>
      <c r="C14" s="5" t="n">
        <v>297151</v>
      </c>
    </row>
    <row r="15" spans="1:5">
      <c r="A15" s="4" t="s">
        <v>55</v>
      </c>
      <c r="B15" s="5" t="n">
        <v>932420</v>
      </c>
      <c r="C15" s="5" t="n">
        <v>751788</v>
      </c>
    </row>
    <row r="16" spans="1:5">
      <c r="A16" s="4" t="s">
        <v>56</v>
      </c>
      <c r="B16" s="5" t="n">
        <v>294121</v>
      </c>
      <c r="C16" s="5" t="n">
        <v>300870</v>
      </c>
    </row>
    <row r="17" spans="1:5">
      <c r="A17" s="4" t="s">
        <v>57</v>
      </c>
      <c r="B17" s="5" t="n">
        <v>88667</v>
      </c>
      <c r="C17" s="5" t="n">
        <v>88724</v>
      </c>
    </row>
    <row r="18" spans="1:5">
      <c r="A18" s="4" t="s">
        <v>245</v>
      </c>
      <c r="B18" s="5" t="n">
        <v>11393</v>
      </c>
      <c r="C18" s="5" t="n">
        <v>15982</v>
      </c>
    </row>
    <row r="19" spans="1:5">
      <c r="A19" s="4" t="s">
        <v>818</v>
      </c>
    </row>
    <row r="20" spans="1:5">
      <c r="A20" s="3" t="s">
        <v>815</v>
      </c>
    </row>
    <row r="21" spans="1:5">
      <c r="A21" s="4" t="s">
        <v>819</v>
      </c>
      <c r="B21" s="5" t="n">
        <v>902808</v>
      </c>
      <c r="C21" s="5" t="n">
        <v>622637</v>
      </c>
    </row>
    <row r="22" spans="1:5">
      <c r="A22" s="4" t="s">
        <v>33</v>
      </c>
      <c r="B22" s="5" t="n">
        <v>63327</v>
      </c>
      <c r="C22" s="5" t="n">
        <v>61841</v>
      </c>
    </row>
    <row r="23" spans="1:5">
      <c r="A23" s="4" t="s">
        <v>34</v>
      </c>
      <c r="B23" s="5" t="n">
        <v>2894778</v>
      </c>
      <c r="C23" s="5" t="n">
        <v>2977108</v>
      </c>
    </row>
    <row r="24" spans="1:5">
      <c r="A24" s="4" t="s">
        <v>359</v>
      </c>
      <c r="B24" s="5" t="n">
        <v>3478</v>
      </c>
      <c r="C24" s="5" t="n">
        <v>3606</v>
      </c>
    </row>
    <row r="25" spans="1:5">
      <c r="A25" s="4" t="s">
        <v>36</v>
      </c>
      <c r="B25" s="5" t="n">
        <v>240302</v>
      </c>
      <c r="C25" s="5" t="n">
        <v>166461</v>
      </c>
    </row>
    <row r="26" spans="1:5">
      <c r="A26" s="4" t="s">
        <v>344</v>
      </c>
      <c r="B26" s="5" t="n">
        <v>20261125</v>
      </c>
      <c r="C26" s="5" t="n">
        <v>20277795</v>
      </c>
    </row>
    <row r="27" spans="1:5">
      <c r="A27" s="4" t="s">
        <v>40</v>
      </c>
      <c r="B27" s="5" t="n">
        <v>47466</v>
      </c>
      <c r="C27" s="5" t="n">
        <v>40268</v>
      </c>
    </row>
    <row r="28" spans="1:5">
      <c r="A28" s="4" t="s">
        <v>816</v>
      </c>
      <c r="B28" s="5" t="n">
        <v>158946</v>
      </c>
      <c r="C28" s="5" t="n">
        <v>169025</v>
      </c>
    </row>
    <row r="29" spans="1:5">
      <c r="A29" s="4" t="s">
        <v>47</v>
      </c>
      <c r="B29" s="5" t="n">
        <v>314303</v>
      </c>
      <c r="C29" s="5" t="n">
        <v>313626</v>
      </c>
    </row>
    <row r="30" spans="1:5">
      <c r="A30" s="4" t="s">
        <v>245</v>
      </c>
      <c r="B30" s="5" t="n">
        <v>84090</v>
      </c>
      <c r="C30" s="5" t="n">
        <v>49484</v>
      </c>
    </row>
    <row r="31" spans="1:5">
      <c r="A31" s="4" t="s">
        <v>820</v>
      </c>
      <c r="B31" s="5" t="n">
        <v>0</v>
      </c>
      <c r="C31" s="5" t="n">
        <v>0</v>
      </c>
    </row>
    <row r="32" spans="1:5">
      <c r="A32" s="3" t="s">
        <v>817</v>
      </c>
    </row>
    <row r="33" spans="1:5">
      <c r="A33" s="4" t="s">
        <v>50</v>
      </c>
      <c r="B33" s="5" t="n">
        <v>21243894</v>
      </c>
      <c r="C33" s="5" t="n">
        <v>21137486</v>
      </c>
    </row>
    <row r="34" spans="1:5">
      <c r="A34" s="4" t="s">
        <v>54</v>
      </c>
      <c r="B34" s="5" t="n">
        <v>288944</v>
      </c>
      <c r="C34" s="5" t="n">
        <v>297151</v>
      </c>
    </row>
    <row r="35" spans="1:5">
      <c r="A35" s="4" t="s">
        <v>55</v>
      </c>
      <c r="B35" s="5" t="n">
        <v>932420</v>
      </c>
      <c r="C35" s="5" t="n">
        <v>751788</v>
      </c>
    </row>
    <row r="36" spans="1:5">
      <c r="A36" s="4" t="s">
        <v>56</v>
      </c>
      <c r="B36" s="5" t="n">
        <v>294121</v>
      </c>
      <c r="C36" s="5" t="n">
        <v>300870</v>
      </c>
    </row>
    <row r="37" spans="1:5">
      <c r="A37" s="4" t="s">
        <v>57</v>
      </c>
      <c r="B37" s="5" t="n">
        <v>88667</v>
      </c>
      <c r="C37" s="5" t="n">
        <v>88724</v>
      </c>
    </row>
    <row r="38" spans="1:5">
      <c r="A38" s="4" t="s">
        <v>245</v>
      </c>
      <c r="B38" s="5" t="n">
        <v>11393</v>
      </c>
      <c r="C38" s="5" t="n">
        <v>15982</v>
      </c>
    </row>
    <row r="39" spans="1:5">
      <c r="A39" s="4" t="s">
        <v>821</v>
      </c>
    </row>
    <row r="40" spans="1:5">
      <c r="A40" s="3" t="s">
        <v>815</v>
      </c>
    </row>
    <row r="41" spans="1:5">
      <c r="A41" s="4" t="s">
        <v>819</v>
      </c>
      <c r="B41" s="5" t="n">
        <v>902808</v>
      </c>
      <c r="C41" s="5" t="n">
        <v>622637</v>
      </c>
    </row>
    <row r="42" spans="1:5">
      <c r="A42" s="4" t="s">
        <v>33</v>
      </c>
      <c r="B42" s="5" t="n">
        <v>63327</v>
      </c>
      <c r="C42" s="5" t="n">
        <v>61841</v>
      </c>
    </row>
    <row r="43" spans="1:5">
      <c r="A43" s="4" t="s">
        <v>34</v>
      </c>
      <c r="B43" s="5" t="n">
        <v>2894778</v>
      </c>
      <c r="C43" s="5" t="n">
        <v>2977108</v>
      </c>
    </row>
    <row r="44" spans="1:5">
      <c r="A44" s="4" t="s">
        <v>359</v>
      </c>
      <c r="B44" s="5" t="n">
        <v>4517</v>
      </c>
      <c r="C44" s="5" t="n">
        <v>4644</v>
      </c>
    </row>
    <row r="45" spans="1:5">
      <c r="A45" s="4" t="s">
        <v>36</v>
      </c>
      <c r="B45" s="5" t="n">
        <v>240302</v>
      </c>
      <c r="C45" s="5" t="n">
        <v>166461</v>
      </c>
    </row>
    <row r="46" spans="1:5">
      <c r="A46" s="4" t="s">
        <v>344</v>
      </c>
      <c r="B46" s="5" t="n">
        <v>20200593</v>
      </c>
      <c r="C46" s="5" t="n">
        <v>20117939</v>
      </c>
    </row>
    <row r="47" spans="1:5">
      <c r="A47" s="4" t="s">
        <v>40</v>
      </c>
      <c r="B47" s="5" t="n">
        <v>47466</v>
      </c>
      <c r="C47" s="5" t="n">
        <v>40268</v>
      </c>
    </row>
    <row r="48" spans="1:5">
      <c r="A48" s="4" t="s">
        <v>816</v>
      </c>
      <c r="B48" s="5" t="n">
        <v>158946</v>
      </c>
      <c r="C48" s="5" t="n">
        <v>169025</v>
      </c>
    </row>
    <row r="49" spans="1:5">
      <c r="A49" s="4" t="s">
        <v>47</v>
      </c>
      <c r="B49" s="5" t="n">
        <v>314303</v>
      </c>
      <c r="C49" s="5" t="n">
        <v>313626</v>
      </c>
    </row>
    <row r="50" spans="1:5">
      <c r="A50" s="4" t="s">
        <v>245</v>
      </c>
      <c r="B50" s="5" t="n">
        <v>84090</v>
      </c>
      <c r="C50" s="5" t="n">
        <v>49484</v>
      </c>
    </row>
    <row r="51" spans="1:5">
      <c r="A51" s="4" t="s">
        <v>820</v>
      </c>
      <c r="B51" s="5" t="n">
        <v>117613</v>
      </c>
      <c r="C51" s="5" t="n">
        <v>99353</v>
      </c>
    </row>
    <row r="52" spans="1:5">
      <c r="A52" s="3" t="s">
        <v>817</v>
      </c>
    </row>
    <row r="53" spans="1:5">
      <c r="A53" s="4" t="s">
        <v>50</v>
      </c>
      <c r="B53" s="5" t="n">
        <v>21239390</v>
      </c>
      <c r="C53" s="5" t="n">
        <v>21116852</v>
      </c>
    </row>
    <row r="54" spans="1:5">
      <c r="A54" s="4" t="s">
        <v>54</v>
      </c>
      <c r="B54" s="5" t="n">
        <v>288944</v>
      </c>
      <c r="C54" s="5" t="n">
        <v>297151</v>
      </c>
    </row>
    <row r="55" spans="1:5">
      <c r="A55" s="4" t="s">
        <v>55</v>
      </c>
      <c r="B55" s="5" t="n">
        <v>923743</v>
      </c>
      <c r="C55" s="5" t="n">
        <v>738107</v>
      </c>
    </row>
    <row r="56" spans="1:5">
      <c r="A56" s="4" t="s">
        <v>56</v>
      </c>
      <c r="B56" s="5" t="n">
        <v>294121</v>
      </c>
      <c r="C56" s="5" t="n">
        <v>300870</v>
      </c>
    </row>
    <row r="57" spans="1:5">
      <c r="A57" s="4" t="s">
        <v>57</v>
      </c>
      <c r="B57" s="5" t="n">
        <v>75052</v>
      </c>
      <c r="C57" s="5" t="n">
        <v>76569</v>
      </c>
    </row>
    <row r="58" spans="1:5">
      <c r="A58" s="4" t="s">
        <v>245</v>
      </c>
      <c r="B58" s="6" t="n">
        <v>11393</v>
      </c>
      <c r="C58" s="6" t="n">
        <v>159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2</v>
      </c>
      <c r="B1" s="2" t="s">
        <v>2</v>
      </c>
      <c r="C1" s="2" t="s">
        <v>27</v>
      </c>
      <c r="D1" s="2" t="s">
        <v>80</v>
      </c>
      <c r="E1" s="2" t="s">
        <v>814</v>
      </c>
    </row>
    <row r="2" spans="1:5">
      <c r="A2" s="3" t="s">
        <v>823</v>
      </c>
    </row>
    <row r="3" spans="1:5">
      <c r="A3" s="4" t="s">
        <v>33</v>
      </c>
      <c r="B3" s="6" t="n">
        <v>63327</v>
      </c>
      <c r="C3" s="6" t="n">
        <v>61841</v>
      </c>
    </row>
    <row r="4" spans="1:5">
      <c r="A4" s="4" t="s">
        <v>34</v>
      </c>
      <c r="B4" s="5" t="n">
        <v>2894778</v>
      </c>
      <c r="C4" s="5" t="n">
        <v>2977108</v>
      </c>
    </row>
    <row r="5" spans="1:5">
      <c r="A5" s="4" t="s">
        <v>36</v>
      </c>
      <c r="B5" s="5" t="n">
        <v>240302</v>
      </c>
      <c r="C5" s="5" t="n">
        <v>166461</v>
      </c>
    </row>
    <row r="6" spans="1:5">
      <c r="A6" s="4" t="s">
        <v>45</v>
      </c>
      <c r="B6" s="5" t="n">
        <v>158946</v>
      </c>
      <c r="C6" s="5" t="n">
        <v>169025</v>
      </c>
      <c r="D6" s="6" t="n">
        <v>164760</v>
      </c>
      <c r="E6" s="6" t="n">
        <v>153151</v>
      </c>
    </row>
    <row r="7" spans="1:5">
      <c r="A7" s="4" t="s">
        <v>824</v>
      </c>
      <c r="B7" s="5" t="n">
        <v>84090</v>
      </c>
      <c r="C7" s="5" t="n">
        <v>49484</v>
      </c>
    </row>
    <row r="8" spans="1:5">
      <c r="A8" s="4" t="s">
        <v>825</v>
      </c>
      <c r="B8" s="5" t="n">
        <v>3441443</v>
      </c>
      <c r="C8" s="5" t="n">
        <v>3423919</v>
      </c>
    </row>
    <row r="9" spans="1:5">
      <c r="A9" s="4" t="s">
        <v>56</v>
      </c>
      <c r="B9" s="5" t="n">
        <v>294121</v>
      </c>
      <c r="C9" s="5" t="n">
        <v>300870</v>
      </c>
    </row>
    <row r="10" spans="1:5">
      <c r="A10" s="4" t="s">
        <v>826</v>
      </c>
      <c r="B10" s="5" t="n">
        <v>11393</v>
      </c>
      <c r="C10" s="5" t="n">
        <v>15982</v>
      </c>
    </row>
    <row r="11" spans="1:5">
      <c r="A11" s="4" t="s">
        <v>827</v>
      </c>
      <c r="B11" s="5" t="n">
        <v>305514</v>
      </c>
      <c r="C11" s="5" t="n">
        <v>316852</v>
      </c>
    </row>
    <row r="12" spans="1:5">
      <c r="A12" s="4" t="s">
        <v>767</v>
      </c>
    </row>
    <row r="13" spans="1:5">
      <c r="A13" s="3" t="s">
        <v>823</v>
      </c>
    </row>
    <row r="14" spans="1:5">
      <c r="A14" s="4" t="s">
        <v>824</v>
      </c>
      <c r="B14" s="5" t="n">
        <v>617</v>
      </c>
      <c r="C14" s="5" t="n">
        <v>450</v>
      </c>
    </row>
    <row r="15" spans="1:5">
      <c r="A15" s="4" t="s">
        <v>826</v>
      </c>
      <c r="B15" s="5" t="n">
        <v>450</v>
      </c>
      <c r="C15" s="5" t="n">
        <v>273</v>
      </c>
    </row>
    <row r="16" spans="1:5">
      <c r="A16" s="4" t="s">
        <v>828</v>
      </c>
    </row>
    <row r="17" spans="1:5">
      <c r="A17" s="3" t="s">
        <v>823</v>
      </c>
    </row>
    <row r="18" spans="1:5">
      <c r="A18" s="4" t="s">
        <v>33</v>
      </c>
      <c r="B18" s="5" t="n">
        <v>51169</v>
      </c>
      <c r="C18" s="5" t="n">
        <v>50475</v>
      </c>
    </row>
    <row r="19" spans="1:5">
      <c r="A19" s="4" t="s">
        <v>829</v>
      </c>
    </row>
    <row r="20" spans="1:5">
      <c r="A20" s="3" t="s">
        <v>823</v>
      </c>
    </row>
    <row r="21" spans="1:5">
      <c r="A21" s="4" t="s">
        <v>33</v>
      </c>
      <c r="B21" s="5" t="n">
        <v>12093</v>
      </c>
      <c r="C21" s="5" t="n">
        <v>10918</v>
      </c>
    </row>
    <row r="22" spans="1:5">
      <c r="A22" s="4" t="s">
        <v>830</v>
      </c>
    </row>
    <row r="23" spans="1:5">
      <c r="A23" s="3" t="s">
        <v>823</v>
      </c>
    </row>
    <row r="24" spans="1:5">
      <c r="A24" s="4" t="s">
        <v>33</v>
      </c>
      <c r="B24" s="5" t="n">
        <v>65</v>
      </c>
      <c r="C24" s="5" t="n">
        <v>448</v>
      </c>
    </row>
    <row r="25" spans="1:5">
      <c r="A25" s="4" t="s">
        <v>363</v>
      </c>
    </row>
    <row r="26" spans="1:5">
      <c r="A26" s="3" t="s">
        <v>823</v>
      </c>
    </row>
    <row r="27" spans="1:5">
      <c r="A27" s="4" t="s">
        <v>34</v>
      </c>
      <c r="B27" s="5" t="n">
        <v>19789</v>
      </c>
      <c r="C27" s="5" t="n">
        <v>39656</v>
      </c>
    </row>
    <row r="28" spans="1:5">
      <c r="A28" s="4" t="s">
        <v>364</v>
      </c>
    </row>
    <row r="29" spans="1:5">
      <c r="A29" s="3" t="s">
        <v>823</v>
      </c>
    </row>
    <row r="30" spans="1:5">
      <c r="A30" s="4" t="s">
        <v>34</v>
      </c>
      <c r="B30" s="5" t="n">
        <v>305663</v>
      </c>
      <c r="C30" s="5" t="n">
        <v>309171</v>
      </c>
    </row>
    <row r="31" spans="1:5">
      <c r="A31" s="4" t="s">
        <v>365</v>
      </c>
    </row>
    <row r="32" spans="1:5">
      <c r="A32" s="3" t="s">
        <v>823</v>
      </c>
    </row>
    <row r="33" spans="1:5">
      <c r="A33" s="4" t="s">
        <v>34</v>
      </c>
      <c r="B33" s="5" t="n">
        <v>2569326</v>
      </c>
      <c r="C33" s="5" t="n">
        <v>2628281</v>
      </c>
    </row>
    <row r="34" spans="1:5">
      <c r="A34" s="4" t="s">
        <v>760</v>
      </c>
    </row>
    <row r="35" spans="1:5">
      <c r="A35" s="3" t="s">
        <v>823</v>
      </c>
    </row>
    <row r="36" spans="1:5">
      <c r="A36" s="4" t="s">
        <v>824</v>
      </c>
      <c r="B36" s="5" t="n">
        <v>8174</v>
      </c>
      <c r="C36" s="5" t="n">
        <v>6757</v>
      </c>
    </row>
    <row r="37" spans="1:5">
      <c r="A37" s="4" t="s">
        <v>755</v>
      </c>
    </row>
    <row r="38" spans="1:5">
      <c r="A38" s="3" t="s">
        <v>823</v>
      </c>
    </row>
    <row r="39" spans="1:5">
      <c r="A39" s="4" t="s">
        <v>824</v>
      </c>
      <c r="B39" s="5" t="n">
        <v>28</v>
      </c>
      <c r="C39" s="5" t="n">
        <v>1</v>
      </c>
    </row>
    <row r="40" spans="1:5">
      <c r="A40" s="4" t="s">
        <v>826</v>
      </c>
      <c r="B40" s="5" t="n">
        <v>3226</v>
      </c>
      <c r="C40" s="5" t="n">
        <v>2963</v>
      </c>
    </row>
    <row r="41" spans="1:5">
      <c r="A41" s="4" t="s">
        <v>751</v>
      </c>
    </row>
    <row r="42" spans="1:5">
      <c r="A42" s="3" t="s">
        <v>823</v>
      </c>
    </row>
    <row r="43" spans="1:5">
      <c r="A43" s="4" t="s">
        <v>824</v>
      </c>
      <c r="B43" s="5" t="n">
        <v>75271</v>
      </c>
      <c r="C43" s="5" t="n">
        <v>42276</v>
      </c>
    </row>
    <row r="44" spans="1:5">
      <c r="A44" s="4" t="s">
        <v>826</v>
      </c>
      <c r="B44" s="5" t="n">
        <v>7717</v>
      </c>
      <c r="C44" s="5" t="n">
        <v>12746</v>
      </c>
    </row>
    <row r="45" spans="1:5">
      <c r="A45" s="4" t="s">
        <v>831</v>
      </c>
    </row>
    <row r="46" spans="1:5">
      <c r="A46" s="3" t="s">
        <v>823</v>
      </c>
    </row>
    <row r="47" spans="1:5">
      <c r="A47" s="4" t="s">
        <v>36</v>
      </c>
      <c r="B47" s="5" t="n">
        <v>0</v>
      </c>
      <c r="C47" s="5" t="n">
        <v>0</v>
      </c>
    </row>
    <row r="48" spans="1:5">
      <c r="A48" s="4" t="s">
        <v>45</v>
      </c>
      <c r="B48" s="5" t="n">
        <v>0</v>
      </c>
      <c r="C48" s="5" t="n">
        <v>0</v>
      </c>
    </row>
    <row r="49" spans="1:5">
      <c r="A49" s="4" t="s">
        <v>825</v>
      </c>
      <c r="B49" s="5" t="n">
        <v>63262</v>
      </c>
      <c r="C49" s="5" t="n">
        <v>61393</v>
      </c>
    </row>
    <row r="50" spans="1:5">
      <c r="A50" s="4" t="s">
        <v>56</v>
      </c>
      <c r="B50" s="5" t="n">
        <v>0</v>
      </c>
      <c r="C50" s="5" t="n">
        <v>0</v>
      </c>
    </row>
    <row r="51" spans="1:5">
      <c r="A51" s="4" t="s">
        <v>827</v>
      </c>
      <c r="B51" s="5" t="n">
        <v>0</v>
      </c>
      <c r="C51" s="5" t="n">
        <v>0</v>
      </c>
    </row>
    <row r="52" spans="1:5">
      <c r="A52" s="4" t="s">
        <v>832</v>
      </c>
    </row>
    <row r="53" spans="1:5">
      <c r="A53" s="3" t="s">
        <v>823</v>
      </c>
    </row>
    <row r="54" spans="1:5">
      <c r="A54" s="4" t="s">
        <v>824</v>
      </c>
      <c r="B54" s="5" t="n">
        <v>0</v>
      </c>
      <c r="C54" s="5" t="n">
        <v>0</v>
      </c>
    </row>
    <row r="55" spans="1:5">
      <c r="A55" s="4" t="s">
        <v>826</v>
      </c>
      <c r="B55" s="5" t="n">
        <v>0</v>
      </c>
      <c r="C55" s="5" t="n">
        <v>0</v>
      </c>
    </row>
    <row r="56" spans="1:5">
      <c r="A56" s="4" t="s">
        <v>833</v>
      </c>
    </row>
    <row r="57" spans="1:5">
      <c r="A57" s="3" t="s">
        <v>823</v>
      </c>
    </row>
    <row r="58" spans="1:5">
      <c r="A58" s="4" t="s">
        <v>33</v>
      </c>
      <c r="B58" s="5" t="n">
        <v>51169</v>
      </c>
      <c r="C58" s="5" t="n">
        <v>50475</v>
      </c>
    </row>
    <row r="59" spans="1:5">
      <c r="A59" s="4" t="s">
        <v>834</v>
      </c>
    </row>
    <row r="60" spans="1:5">
      <c r="A60" s="3" t="s">
        <v>823</v>
      </c>
    </row>
    <row r="61" spans="1:5">
      <c r="A61" s="4" t="s">
        <v>33</v>
      </c>
      <c r="B61" s="5" t="n">
        <v>12093</v>
      </c>
      <c r="C61" s="5" t="n">
        <v>10918</v>
      </c>
    </row>
    <row r="62" spans="1:5">
      <c r="A62" s="4" t="s">
        <v>835</v>
      </c>
    </row>
    <row r="63" spans="1:5">
      <c r="A63" s="3" t="s">
        <v>823</v>
      </c>
    </row>
    <row r="64" spans="1:5">
      <c r="A64" s="4" t="s">
        <v>33</v>
      </c>
      <c r="B64" s="5" t="n">
        <v>0</v>
      </c>
      <c r="C64" s="5" t="n">
        <v>0</v>
      </c>
    </row>
    <row r="65" spans="1:5">
      <c r="A65" s="4" t="s">
        <v>836</v>
      </c>
    </row>
    <row r="66" spans="1:5">
      <c r="A66" s="3" t="s">
        <v>823</v>
      </c>
    </row>
    <row r="67" spans="1:5">
      <c r="A67" s="4" t="s">
        <v>34</v>
      </c>
      <c r="B67" s="5" t="n">
        <v>0</v>
      </c>
      <c r="C67" s="5" t="n">
        <v>0</v>
      </c>
    </row>
    <row r="68" spans="1:5">
      <c r="A68" s="4" t="s">
        <v>837</v>
      </c>
    </row>
    <row r="69" spans="1:5">
      <c r="A69" s="3" t="s">
        <v>823</v>
      </c>
    </row>
    <row r="70" spans="1:5">
      <c r="A70" s="4" t="s">
        <v>34</v>
      </c>
      <c r="B70" s="5" t="n">
        <v>0</v>
      </c>
      <c r="C70" s="5" t="n">
        <v>0</v>
      </c>
    </row>
    <row r="71" spans="1:5">
      <c r="A71" s="4" t="s">
        <v>838</v>
      </c>
    </row>
    <row r="72" spans="1:5">
      <c r="A72" s="3" t="s">
        <v>823</v>
      </c>
    </row>
    <row r="73" spans="1:5">
      <c r="A73" s="4" t="s">
        <v>34</v>
      </c>
      <c r="B73" s="5" t="n">
        <v>0</v>
      </c>
      <c r="C73" s="5" t="n">
        <v>0</v>
      </c>
    </row>
    <row r="74" spans="1:5">
      <c r="A74" s="4" t="s">
        <v>839</v>
      </c>
    </row>
    <row r="75" spans="1:5">
      <c r="A75" s="3" t="s">
        <v>823</v>
      </c>
    </row>
    <row r="76" spans="1:5">
      <c r="A76" s="4" t="s">
        <v>824</v>
      </c>
      <c r="B76" s="5" t="n">
        <v>0</v>
      </c>
      <c r="C76" s="5" t="n">
        <v>0</v>
      </c>
    </row>
    <row r="77" spans="1:5">
      <c r="A77" s="4" t="s">
        <v>840</v>
      </c>
    </row>
    <row r="78" spans="1:5">
      <c r="A78" s="3" t="s">
        <v>823</v>
      </c>
    </row>
    <row r="79" spans="1:5">
      <c r="A79" s="4" t="s">
        <v>824</v>
      </c>
      <c r="B79" s="5" t="n">
        <v>0</v>
      </c>
      <c r="C79" s="5" t="n">
        <v>0</v>
      </c>
    </row>
    <row r="80" spans="1:5">
      <c r="A80" s="4" t="s">
        <v>826</v>
      </c>
      <c r="B80" s="5" t="n">
        <v>0</v>
      </c>
      <c r="C80" s="5" t="n">
        <v>0</v>
      </c>
    </row>
    <row r="81" spans="1:5">
      <c r="A81" s="4" t="s">
        <v>841</v>
      </c>
    </row>
    <row r="82" spans="1:5">
      <c r="A82" s="3" t="s">
        <v>823</v>
      </c>
    </row>
    <row r="83" spans="1:5">
      <c r="A83" s="4" t="s">
        <v>824</v>
      </c>
      <c r="B83" s="5" t="n">
        <v>0</v>
      </c>
      <c r="C83" s="5" t="n">
        <v>0</v>
      </c>
    </row>
    <row r="84" spans="1:5">
      <c r="A84" s="4" t="s">
        <v>826</v>
      </c>
      <c r="B84" s="5" t="n">
        <v>0</v>
      </c>
      <c r="C84" s="5" t="n">
        <v>0</v>
      </c>
    </row>
    <row r="85" spans="1:5">
      <c r="A85" s="4" t="s">
        <v>842</v>
      </c>
    </row>
    <row r="86" spans="1:5">
      <c r="A86" s="3" t="s">
        <v>823</v>
      </c>
    </row>
    <row r="87" spans="1:5">
      <c r="A87" s="4" t="s">
        <v>36</v>
      </c>
      <c r="B87" s="5" t="n">
        <v>240302</v>
      </c>
      <c r="C87" s="5" t="n">
        <v>166461</v>
      </c>
    </row>
    <row r="88" spans="1:5">
      <c r="A88" s="4" t="s">
        <v>45</v>
      </c>
      <c r="B88" s="5" t="n">
        <v>0</v>
      </c>
      <c r="C88" s="5" t="n">
        <v>0</v>
      </c>
    </row>
    <row r="89" spans="1:5">
      <c r="A89" s="4" t="s">
        <v>825</v>
      </c>
      <c r="B89" s="5" t="n">
        <v>3211061</v>
      </c>
      <c r="C89" s="5" t="n">
        <v>3186744</v>
      </c>
    </row>
    <row r="90" spans="1:5">
      <c r="A90" s="4" t="s">
        <v>56</v>
      </c>
      <c r="B90" s="5" t="n">
        <v>0</v>
      </c>
      <c r="C90" s="5" t="n">
        <v>0</v>
      </c>
    </row>
    <row r="91" spans="1:5">
      <c r="A91" s="4" t="s">
        <v>827</v>
      </c>
      <c r="B91" s="5" t="n">
        <v>11393</v>
      </c>
      <c r="C91" s="5" t="n">
        <v>15982</v>
      </c>
    </row>
    <row r="92" spans="1:5">
      <c r="A92" s="4" t="s">
        <v>843</v>
      </c>
    </row>
    <row r="93" spans="1:5">
      <c r="A93" s="3" t="s">
        <v>823</v>
      </c>
    </row>
    <row r="94" spans="1:5">
      <c r="A94" s="4" t="s">
        <v>824</v>
      </c>
      <c r="B94" s="5" t="n">
        <v>617</v>
      </c>
      <c r="C94" s="5" t="n">
        <v>450</v>
      </c>
    </row>
    <row r="95" spans="1:5">
      <c r="A95" s="4" t="s">
        <v>826</v>
      </c>
      <c r="B95" s="5" t="n">
        <v>450</v>
      </c>
      <c r="C95" s="5" t="n">
        <v>273</v>
      </c>
    </row>
    <row r="96" spans="1:5">
      <c r="A96" s="4" t="s">
        <v>844</v>
      </c>
    </row>
    <row r="97" spans="1:5">
      <c r="A97" s="3" t="s">
        <v>823</v>
      </c>
    </row>
    <row r="98" spans="1:5">
      <c r="A98" s="4" t="s">
        <v>33</v>
      </c>
      <c r="B98" s="5" t="n">
        <v>0</v>
      </c>
      <c r="C98" s="5" t="n">
        <v>0</v>
      </c>
    </row>
    <row r="99" spans="1:5">
      <c r="A99" s="4" t="s">
        <v>845</v>
      </c>
    </row>
    <row r="100" spans="1:5">
      <c r="A100" s="3" t="s">
        <v>823</v>
      </c>
    </row>
    <row r="101" spans="1:5">
      <c r="A101" s="4" t="s">
        <v>33</v>
      </c>
      <c r="B101" s="5" t="n">
        <v>0</v>
      </c>
      <c r="C101" s="5" t="n">
        <v>0</v>
      </c>
    </row>
    <row r="102" spans="1:5">
      <c r="A102" s="4" t="s">
        <v>846</v>
      </c>
    </row>
    <row r="103" spans="1:5">
      <c r="A103" s="3" t="s">
        <v>823</v>
      </c>
    </row>
    <row r="104" spans="1:5">
      <c r="A104" s="4" t="s">
        <v>33</v>
      </c>
      <c r="B104" s="5" t="n">
        <v>65</v>
      </c>
      <c r="C104" s="5" t="n">
        <v>448</v>
      </c>
    </row>
    <row r="105" spans="1:5">
      <c r="A105" s="4" t="s">
        <v>847</v>
      </c>
    </row>
    <row r="106" spans="1:5">
      <c r="A106" s="3" t="s">
        <v>823</v>
      </c>
    </row>
    <row r="107" spans="1:5">
      <c r="A107" s="4" t="s">
        <v>34</v>
      </c>
      <c r="B107" s="5" t="n">
        <v>19789</v>
      </c>
      <c r="C107" s="5" t="n">
        <v>39656</v>
      </c>
    </row>
    <row r="108" spans="1:5">
      <c r="A108" s="4" t="s">
        <v>848</v>
      </c>
    </row>
    <row r="109" spans="1:5">
      <c r="A109" s="3" t="s">
        <v>823</v>
      </c>
    </row>
    <row r="110" spans="1:5">
      <c r="A110" s="4" t="s">
        <v>34</v>
      </c>
      <c r="B110" s="5" t="n">
        <v>305663</v>
      </c>
      <c r="C110" s="5" t="n">
        <v>309171</v>
      </c>
    </row>
    <row r="111" spans="1:5">
      <c r="A111" s="4" t="s">
        <v>849</v>
      </c>
    </row>
    <row r="112" spans="1:5">
      <c r="A112" s="3" t="s">
        <v>823</v>
      </c>
    </row>
    <row r="113" spans="1:5">
      <c r="A113" s="4" t="s">
        <v>34</v>
      </c>
      <c r="B113" s="5" t="n">
        <v>2569326</v>
      </c>
      <c r="C113" s="5" t="n">
        <v>2628281</v>
      </c>
    </row>
    <row r="114" spans="1:5">
      <c r="A114" s="4" t="s">
        <v>850</v>
      </c>
    </row>
    <row r="115" spans="1:5">
      <c r="A115" s="3" t="s">
        <v>823</v>
      </c>
    </row>
    <row r="116" spans="1:5">
      <c r="A116" s="4" t="s">
        <v>824</v>
      </c>
      <c r="B116" s="5" t="n">
        <v>0</v>
      </c>
      <c r="C116" s="5" t="n">
        <v>0</v>
      </c>
    </row>
    <row r="117" spans="1:5">
      <c r="A117" s="4" t="s">
        <v>851</v>
      </c>
    </row>
    <row r="118" spans="1:5">
      <c r="A118" s="3" t="s">
        <v>823</v>
      </c>
    </row>
    <row r="119" spans="1:5">
      <c r="A119" s="4" t="s">
        <v>824</v>
      </c>
      <c r="B119" s="5" t="n">
        <v>28</v>
      </c>
      <c r="C119" s="5" t="n">
        <v>1</v>
      </c>
    </row>
    <row r="120" spans="1:5">
      <c r="A120" s="4" t="s">
        <v>826</v>
      </c>
      <c r="B120" s="5" t="n">
        <v>3226</v>
      </c>
      <c r="C120" s="5" t="n">
        <v>2963</v>
      </c>
    </row>
    <row r="121" spans="1:5">
      <c r="A121" s="4" t="s">
        <v>852</v>
      </c>
    </row>
    <row r="122" spans="1:5">
      <c r="A122" s="3" t="s">
        <v>823</v>
      </c>
    </row>
    <row r="123" spans="1:5">
      <c r="A123" s="4" t="s">
        <v>824</v>
      </c>
      <c r="B123" s="5" t="n">
        <v>75271</v>
      </c>
      <c r="C123" s="5" t="n">
        <v>42276</v>
      </c>
    </row>
    <row r="124" spans="1:5">
      <c r="A124" s="4" t="s">
        <v>826</v>
      </c>
      <c r="B124" s="5" t="n">
        <v>7717</v>
      </c>
      <c r="C124" s="5" t="n">
        <v>12746</v>
      </c>
    </row>
    <row r="125" spans="1:5">
      <c r="A125" s="4" t="s">
        <v>853</v>
      </c>
    </row>
    <row r="126" spans="1:5">
      <c r="A126" s="3" t="s">
        <v>823</v>
      </c>
    </row>
    <row r="127" spans="1:5">
      <c r="A127" s="4" t="s">
        <v>36</v>
      </c>
      <c r="B127" s="5" t="n">
        <v>0</v>
      </c>
      <c r="C127" s="5" t="n">
        <v>0</v>
      </c>
    </row>
    <row r="128" spans="1:5">
      <c r="A128" s="4" t="s">
        <v>45</v>
      </c>
      <c r="B128" s="5" t="n">
        <v>158946</v>
      </c>
      <c r="C128" s="5" t="n">
        <v>169025</v>
      </c>
    </row>
    <row r="129" spans="1:5">
      <c r="A129" s="4" t="s">
        <v>825</v>
      </c>
      <c r="B129" s="5" t="n">
        <v>167120</v>
      </c>
      <c r="C129" s="5" t="n">
        <v>175782</v>
      </c>
    </row>
    <row r="130" spans="1:5">
      <c r="A130" s="4" t="s">
        <v>56</v>
      </c>
      <c r="B130" s="5" t="n">
        <v>294121</v>
      </c>
      <c r="C130" s="5" t="n">
        <v>300870</v>
      </c>
    </row>
    <row r="131" spans="1:5">
      <c r="A131" s="4" t="s">
        <v>827</v>
      </c>
      <c r="B131" s="5" t="n">
        <v>294121</v>
      </c>
      <c r="C131" s="5" t="n">
        <v>300870</v>
      </c>
    </row>
    <row r="132" spans="1:5">
      <c r="A132" s="4" t="s">
        <v>854</v>
      </c>
    </row>
    <row r="133" spans="1:5">
      <c r="A133" s="3" t="s">
        <v>823</v>
      </c>
    </row>
    <row r="134" spans="1:5">
      <c r="A134" s="4" t="s">
        <v>824</v>
      </c>
      <c r="B134" s="5" t="n">
        <v>0</v>
      </c>
      <c r="C134" s="5" t="n">
        <v>0</v>
      </c>
    </row>
    <row r="135" spans="1:5">
      <c r="A135" s="4" t="s">
        <v>826</v>
      </c>
      <c r="B135" s="5" t="n">
        <v>0</v>
      </c>
      <c r="C135" s="5" t="n">
        <v>0</v>
      </c>
    </row>
    <row r="136" spans="1:5">
      <c r="A136" s="4" t="s">
        <v>855</v>
      </c>
    </row>
    <row r="137" spans="1:5">
      <c r="A137" s="3" t="s">
        <v>823</v>
      </c>
    </row>
    <row r="138" spans="1:5">
      <c r="A138" s="4" t="s">
        <v>33</v>
      </c>
      <c r="B138" s="5" t="n">
        <v>0</v>
      </c>
      <c r="C138" s="5" t="n">
        <v>0</v>
      </c>
    </row>
    <row r="139" spans="1:5">
      <c r="A139" s="4" t="s">
        <v>856</v>
      </c>
    </row>
    <row r="140" spans="1:5">
      <c r="A140" s="3" t="s">
        <v>823</v>
      </c>
    </row>
    <row r="141" spans="1:5">
      <c r="A141" s="4" t="s">
        <v>33</v>
      </c>
      <c r="B141" s="5" t="n">
        <v>0</v>
      </c>
      <c r="C141" s="5" t="n">
        <v>0</v>
      </c>
    </row>
    <row r="142" spans="1:5">
      <c r="A142" s="4" t="s">
        <v>857</v>
      </c>
    </row>
    <row r="143" spans="1:5">
      <c r="A143" s="3" t="s">
        <v>823</v>
      </c>
    </row>
    <row r="144" spans="1:5">
      <c r="A144" s="4" t="s">
        <v>33</v>
      </c>
      <c r="B144" s="5" t="n">
        <v>0</v>
      </c>
      <c r="C144" s="5" t="n">
        <v>0</v>
      </c>
    </row>
    <row r="145" spans="1:5">
      <c r="A145" s="4" t="s">
        <v>858</v>
      </c>
    </row>
    <row r="146" spans="1:5">
      <c r="A146" s="3" t="s">
        <v>823</v>
      </c>
    </row>
    <row r="147" spans="1:5">
      <c r="A147" s="4" t="s">
        <v>34</v>
      </c>
      <c r="B147" s="5" t="n">
        <v>0</v>
      </c>
      <c r="C147" s="5" t="n">
        <v>0</v>
      </c>
    </row>
    <row r="148" spans="1:5">
      <c r="A148" s="4" t="s">
        <v>859</v>
      </c>
    </row>
    <row r="149" spans="1:5">
      <c r="A149" s="3" t="s">
        <v>823</v>
      </c>
    </row>
    <row r="150" spans="1:5">
      <c r="A150" s="4" t="s">
        <v>34</v>
      </c>
      <c r="B150" s="5" t="n">
        <v>0</v>
      </c>
      <c r="C150" s="5" t="n">
        <v>0</v>
      </c>
    </row>
    <row r="151" spans="1:5">
      <c r="A151" s="4" t="s">
        <v>860</v>
      </c>
    </row>
    <row r="152" spans="1:5">
      <c r="A152" s="3" t="s">
        <v>823</v>
      </c>
    </row>
    <row r="153" spans="1:5">
      <c r="A153" s="4" t="s">
        <v>34</v>
      </c>
      <c r="B153" s="5" t="n">
        <v>0</v>
      </c>
      <c r="C153" s="5" t="n">
        <v>0</v>
      </c>
    </row>
    <row r="154" spans="1:5">
      <c r="A154" s="4" t="s">
        <v>861</v>
      </c>
    </row>
    <row r="155" spans="1:5">
      <c r="A155" s="3" t="s">
        <v>823</v>
      </c>
    </row>
    <row r="156" spans="1:5">
      <c r="A156" s="4" t="s">
        <v>824</v>
      </c>
      <c r="B156" s="5" t="n">
        <v>8174</v>
      </c>
      <c r="C156" s="5" t="n">
        <v>6757</v>
      </c>
    </row>
    <row r="157" spans="1:5">
      <c r="A157" s="4" t="s">
        <v>862</v>
      </c>
    </row>
    <row r="158" spans="1:5">
      <c r="A158" s="3" t="s">
        <v>823</v>
      </c>
    </row>
    <row r="159" spans="1:5">
      <c r="A159" s="4" t="s">
        <v>824</v>
      </c>
      <c r="B159" s="5" t="n">
        <v>0</v>
      </c>
      <c r="C159" s="5" t="n">
        <v>0</v>
      </c>
    </row>
    <row r="160" spans="1:5">
      <c r="A160" s="4" t="s">
        <v>826</v>
      </c>
      <c r="B160" s="5" t="n">
        <v>0</v>
      </c>
      <c r="C160" s="5" t="n">
        <v>0</v>
      </c>
    </row>
    <row r="161" spans="1:5">
      <c r="A161" s="4" t="s">
        <v>863</v>
      </c>
    </row>
    <row r="162" spans="1:5">
      <c r="A162" s="3" t="s">
        <v>823</v>
      </c>
    </row>
    <row r="163" spans="1:5">
      <c r="A163" s="4" t="s">
        <v>824</v>
      </c>
      <c r="B163" s="5" t="n">
        <v>0</v>
      </c>
      <c r="C163" s="5" t="n">
        <v>0</v>
      </c>
    </row>
    <row r="164" spans="1:5">
      <c r="A164" s="4" t="s">
        <v>826</v>
      </c>
      <c r="B164" s="6" t="n">
        <v>0</v>
      </c>
      <c r="C16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80</v>
      </c>
    </row>
    <row r="3" spans="1:3">
      <c r="A3" s="3" t="s">
        <v>255</v>
      </c>
    </row>
    <row r="4" spans="1:3">
      <c r="A4" s="4" t="s">
        <v>131</v>
      </c>
      <c r="B4" s="6" t="n">
        <v>6564</v>
      </c>
      <c r="C4" s="6" t="n">
        <v>-1683</v>
      </c>
    </row>
    <row r="5" spans="1:3">
      <c r="A5" s="4" t="s">
        <v>222</v>
      </c>
      <c r="B5" s="5" t="n">
        <v>4920</v>
      </c>
      <c r="C5" s="5" t="n">
        <v>-1253</v>
      </c>
    </row>
    <row r="6" spans="1:3">
      <c r="A6" s="4" t="s">
        <v>865</v>
      </c>
      <c r="B6" s="6" t="n">
        <v>2800</v>
      </c>
      <c r="C6" s="6" t="n">
        <v>-3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866</v>
      </c>
      <c r="B1" s="2" t="s">
        <v>2</v>
      </c>
    </row>
    <row r="2" spans="1:2">
      <c r="A2" s="4" t="s">
        <v>867</v>
      </c>
    </row>
    <row r="3" spans="1:2">
      <c r="A3" s="3" t="s">
        <v>868</v>
      </c>
    </row>
    <row r="4" spans="1:2">
      <c r="A4" s="4" t="s">
        <v>816</v>
      </c>
      <c r="B4" s="9" t="n">
        <v>0.1366</v>
      </c>
    </row>
    <row r="5" spans="1:2">
      <c r="A5" s="4" t="s">
        <v>869</v>
      </c>
    </row>
    <row r="6" spans="1:2">
      <c r="A6" s="3" t="s">
        <v>868</v>
      </c>
    </row>
    <row r="7" spans="1:2">
      <c r="A7" s="4" t="s">
        <v>816</v>
      </c>
      <c r="B7" s="9" t="n">
        <v>0.09710000000000001</v>
      </c>
    </row>
    <row r="8" spans="1:2">
      <c r="A8" s="4" t="s">
        <v>870</v>
      </c>
    </row>
    <row r="9" spans="1:2">
      <c r="A9" s="3" t="s">
        <v>868</v>
      </c>
    </row>
    <row r="10" spans="1:2">
      <c r="A10" s="4" t="s">
        <v>871</v>
      </c>
      <c r="B10" s="9" t="n">
        <v>0.0451</v>
      </c>
    </row>
    <row r="11" spans="1:2">
      <c r="A11" s="4" t="s">
        <v>872</v>
      </c>
    </row>
    <row r="12" spans="1:2">
      <c r="A12" s="3" t="s">
        <v>868</v>
      </c>
    </row>
    <row r="13" spans="1:2">
      <c r="A13" s="4" t="s">
        <v>873</v>
      </c>
      <c r="B13" s="9" t="n">
        <v>0.89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63</v>
      </c>
      <c r="B1" s="2" t="s">
        <v>1</v>
      </c>
    </row>
    <row r="2" spans="1:6">
      <c r="B2" s="2" t="s">
        <v>2</v>
      </c>
      <c r="C2" s="2" t="s">
        <v>27</v>
      </c>
      <c r="D2" s="2" t="s">
        <v>164</v>
      </c>
      <c r="E2" s="2" t="s">
        <v>165</v>
      </c>
      <c r="F2" s="2" t="s">
        <v>80</v>
      </c>
    </row>
    <row r="3" spans="1:6">
      <c r="A3" s="3" t="s">
        <v>166</v>
      </c>
    </row>
    <row r="4" spans="1:6">
      <c r="A4" s="4" t="s">
        <v>167</v>
      </c>
      <c r="B4" s="7" t="n">
        <v>0.21</v>
      </c>
      <c r="C4" s="7" t="n">
        <v>0.21</v>
      </c>
      <c r="D4" s="7" t="n">
        <v>0.21</v>
      </c>
      <c r="E4" s="7" t="n">
        <v>0.2</v>
      </c>
      <c r="F4" s="7" t="n">
        <v>0.2</v>
      </c>
    </row>
  </sheetData>
  <mergeCells count="2">
    <mergeCell ref="A1:A2"/>
    <mergeCell ref="B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v>
      </c>
      <c r="C2" s="2" t="s">
        <v>80</v>
      </c>
    </row>
    <row r="3" spans="1:3">
      <c r="A3" s="4" t="s">
        <v>875</v>
      </c>
    </row>
    <row r="4" spans="1:3">
      <c r="A4" s="3" t="s">
        <v>876</v>
      </c>
    </row>
    <row r="5" spans="1:3">
      <c r="A5" s="4" t="s">
        <v>877</v>
      </c>
      <c r="B5" s="6" t="n">
        <v>300870</v>
      </c>
      <c r="C5" s="6" t="n">
        <v>277155</v>
      </c>
    </row>
    <row r="6" spans="1:3">
      <c r="A6" s="4" t="s">
        <v>878</v>
      </c>
      <c r="B6" s="5" t="n">
        <v>4772</v>
      </c>
      <c r="C6" s="5" t="n">
        <v>3775</v>
      </c>
    </row>
    <row r="7" spans="1:3">
      <c r="A7" s="4" t="s">
        <v>879</v>
      </c>
      <c r="B7" s="5" t="n">
        <v>-6564</v>
      </c>
      <c r="C7" s="5" t="n">
        <v>1683</v>
      </c>
    </row>
    <row r="8" spans="1:3">
      <c r="A8" s="4" t="s">
        <v>880</v>
      </c>
      <c r="B8" s="5" t="n">
        <v>0</v>
      </c>
      <c r="C8" s="5" t="n">
        <v>0</v>
      </c>
    </row>
    <row r="9" spans="1:3">
      <c r="A9" s="4" t="s">
        <v>881</v>
      </c>
      <c r="B9" s="5" t="n">
        <v>-4957</v>
      </c>
      <c r="C9" s="5" t="n">
        <v>-4203</v>
      </c>
    </row>
    <row r="10" spans="1:3">
      <c r="A10" s="4" t="s">
        <v>882</v>
      </c>
      <c r="B10" s="5" t="n">
        <v>294121</v>
      </c>
      <c r="C10" s="5" t="n">
        <v>278410</v>
      </c>
    </row>
    <row r="11" spans="1:3">
      <c r="A11" s="4" t="s">
        <v>883</v>
      </c>
      <c r="B11" s="5" t="n">
        <v>-1792</v>
      </c>
      <c r="C11" s="5" t="n">
        <v>5458</v>
      </c>
    </row>
    <row r="12" spans="1:3">
      <c r="A12" s="4" t="s">
        <v>760</v>
      </c>
    </row>
    <row r="13" spans="1:3">
      <c r="A13" s="3" t="s">
        <v>884</v>
      </c>
    </row>
    <row r="14" spans="1:3">
      <c r="A14" s="4" t="s">
        <v>885</v>
      </c>
      <c r="B14" s="5" t="n">
        <v>6757</v>
      </c>
      <c r="C14" s="5" t="n">
        <v>4752</v>
      </c>
    </row>
    <row r="15" spans="1:3">
      <c r="A15" s="4" t="s">
        <v>886</v>
      </c>
      <c r="B15" s="5" t="n">
        <v>1697</v>
      </c>
      <c r="C15" s="5" t="n">
        <v>-1253</v>
      </c>
    </row>
    <row r="16" spans="1:3">
      <c r="A16" s="4" t="s">
        <v>887</v>
      </c>
      <c r="B16" s="5" t="n">
        <v>0</v>
      </c>
      <c r="C16" s="5" t="n">
        <v>0</v>
      </c>
    </row>
    <row r="17" spans="1:3">
      <c r="A17" s="4" t="s">
        <v>888</v>
      </c>
      <c r="B17" s="5" t="n">
        <v>5399</v>
      </c>
      <c r="C17" s="5" t="n">
        <v>6433</v>
      </c>
    </row>
    <row r="18" spans="1:3">
      <c r="A18" s="4" t="s">
        <v>889</v>
      </c>
      <c r="B18" s="5" t="n">
        <v>-5679</v>
      </c>
      <c r="C18" s="5" t="n">
        <v>-4058</v>
      </c>
    </row>
    <row r="19" spans="1:3">
      <c r="A19" s="4" t="s">
        <v>890</v>
      </c>
      <c r="B19" s="5" t="n">
        <v>8174</v>
      </c>
      <c r="C19" s="5" t="n">
        <v>5874</v>
      </c>
    </row>
    <row r="20" spans="1:3">
      <c r="A20" s="4" t="s">
        <v>891</v>
      </c>
      <c r="B20" s="5" t="n">
        <v>8174</v>
      </c>
      <c r="C20" s="5" t="n">
        <v>5874</v>
      </c>
    </row>
    <row r="21" spans="1:3">
      <c r="A21" s="4" t="s">
        <v>892</v>
      </c>
    </row>
    <row r="22" spans="1:3">
      <c r="A22" s="3" t="s">
        <v>893</v>
      </c>
    </row>
    <row r="23" spans="1:3">
      <c r="A23" s="4" t="s">
        <v>894</v>
      </c>
      <c r="B23" s="5" t="n">
        <v>169025</v>
      </c>
      <c r="C23" s="5" t="n">
        <v>153151</v>
      </c>
    </row>
    <row r="24" spans="1:3">
      <c r="A24" s="4" t="s">
        <v>895</v>
      </c>
      <c r="B24" s="5" t="n">
        <v>-13966</v>
      </c>
      <c r="C24" s="5" t="n">
        <v>5079</v>
      </c>
    </row>
    <row r="25" spans="1:3">
      <c r="A25" s="4" t="s">
        <v>896</v>
      </c>
      <c r="B25" s="5" t="n">
        <v>0</v>
      </c>
      <c r="C25" s="5" t="n">
        <v>0</v>
      </c>
    </row>
    <row r="26" spans="1:3">
      <c r="A26" s="4" t="s">
        <v>897</v>
      </c>
      <c r="B26" s="5" t="n">
        <v>3887</v>
      </c>
      <c r="C26" s="5" t="n">
        <v>6530</v>
      </c>
    </row>
    <row r="27" spans="1:3">
      <c r="A27" s="4" t="s">
        <v>898</v>
      </c>
      <c r="B27" s="5" t="n">
        <v>0</v>
      </c>
      <c r="C27" s="5" t="n">
        <v>0</v>
      </c>
    </row>
    <row r="28" spans="1:3">
      <c r="A28" s="4" t="s">
        <v>899</v>
      </c>
      <c r="B28" s="5" t="n">
        <v>158946</v>
      </c>
      <c r="C28" s="5" t="n">
        <v>164760</v>
      </c>
    </row>
    <row r="29" spans="1:3">
      <c r="A29" s="4" t="s">
        <v>900</v>
      </c>
      <c r="B29" s="6" t="n">
        <v>-11174</v>
      </c>
      <c r="C29" s="6" t="n">
        <v>84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27</v>
      </c>
    </row>
    <row r="2" spans="1:3">
      <c r="A2" s="3" t="s">
        <v>868</v>
      </c>
    </row>
    <row r="3" spans="1:3">
      <c r="A3" s="4" t="s">
        <v>902</v>
      </c>
      <c r="B3" s="6" t="n">
        <v>3441443</v>
      </c>
      <c r="C3" s="6" t="n">
        <v>3423919</v>
      </c>
    </row>
    <row r="4" spans="1:3">
      <c r="A4" s="4" t="s">
        <v>831</v>
      </c>
    </row>
    <row r="5" spans="1:3">
      <c r="A5" s="3" t="s">
        <v>868</v>
      </c>
    </row>
    <row r="6" spans="1:3">
      <c r="A6" s="4" t="s">
        <v>902</v>
      </c>
      <c r="B6" s="5" t="n">
        <v>63262</v>
      </c>
      <c r="C6" s="5" t="n">
        <v>61393</v>
      </c>
    </row>
    <row r="7" spans="1:3">
      <c r="A7" s="4" t="s">
        <v>842</v>
      </c>
    </row>
    <row r="8" spans="1:3">
      <c r="A8" s="3" t="s">
        <v>868</v>
      </c>
    </row>
    <row r="9" spans="1:3">
      <c r="A9" s="4" t="s">
        <v>902</v>
      </c>
      <c r="B9" s="5" t="n">
        <v>3211061</v>
      </c>
      <c r="C9" s="5" t="n">
        <v>3186744</v>
      </c>
    </row>
    <row r="10" spans="1:3">
      <c r="A10" s="4" t="s">
        <v>853</v>
      </c>
    </row>
    <row r="11" spans="1:3">
      <c r="A11" s="3" t="s">
        <v>868</v>
      </c>
    </row>
    <row r="12" spans="1:3">
      <c r="A12" s="4" t="s">
        <v>902</v>
      </c>
      <c r="B12" s="5" t="n">
        <v>167120</v>
      </c>
      <c r="C12" s="5" t="n">
        <v>175782</v>
      </c>
    </row>
    <row r="13" spans="1:3">
      <c r="A13" s="4" t="s">
        <v>903</v>
      </c>
    </row>
    <row r="14" spans="1:3">
      <c r="A14" s="3" t="s">
        <v>868</v>
      </c>
    </row>
    <row r="15" spans="1:3">
      <c r="A15" s="4" t="s">
        <v>902</v>
      </c>
      <c r="B15" s="5" t="n">
        <v>23219</v>
      </c>
      <c r="C15" s="5" t="n">
        <v>106228</v>
      </c>
    </row>
    <row r="16" spans="1:3">
      <c r="A16" s="4" t="s">
        <v>904</v>
      </c>
    </row>
    <row r="17" spans="1:3">
      <c r="A17" s="3" t="s">
        <v>868</v>
      </c>
    </row>
    <row r="18" spans="1:3">
      <c r="A18" s="4" t="s">
        <v>902</v>
      </c>
      <c r="B18" s="5" t="n">
        <v>0</v>
      </c>
      <c r="C18" s="5" t="n">
        <v>0</v>
      </c>
    </row>
    <row r="19" spans="1:3">
      <c r="A19" s="4" t="s">
        <v>905</v>
      </c>
    </row>
    <row r="20" spans="1:3">
      <c r="A20" s="3" t="s">
        <v>868</v>
      </c>
    </row>
    <row r="21" spans="1:3">
      <c r="A21" s="4" t="s">
        <v>902</v>
      </c>
      <c r="B21" s="5" t="n">
        <v>0</v>
      </c>
      <c r="C21" s="5" t="n">
        <v>0</v>
      </c>
    </row>
    <row r="22" spans="1:3">
      <c r="A22" s="4" t="s">
        <v>906</v>
      </c>
    </row>
    <row r="23" spans="1:3">
      <c r="A23" s="3" t="s">
        <v>868</v>
      </c>
    </row>
    <row r="24" spans="1:3">
      <c r="A24" s="4" t="s">
        <v>902</v>
      </c>
      <c r="B24" s="5" t="n">
        <v>23219</v>
      </c>
      <c r="C24" s="5" t="n">
        <v>106228</v>
      </c>
    </row>
    <row r="25" spans="1:3">
      <c r="A25" s="4" t="s">
        <v>907</v>
      </c>
    </row>
    <row r="26" spans="1:3">
      <c r="A26" s="3" t="s">
        <v>868</v>
      </c>
    </row>
    <row r="27" spans="1:3">
      <c r="A27" s="4" t="s">
        <v>902</v>
      </c>
      <c r="B27" s="5" t="n">
        <v>23084</v>
      </c>
      <c r="C27" s="5" t="n">
        <v>98696</v>
      </c>
    </row>
    <row r="28" spans="1:3">
      <c r="A28" s="4" t="s">
        <v>908</v>
      </c>
    </row>
    <row r="29" spans="1:3">
      <c r="A29" s="3" t="s">
        <v>868</v>
      </c>
    </row>
    <row r="30" spans="1:3">
      <c r="A30" s="4" t="s">
        <v>902</v>
      </c>
      <c r="B30" s="5" t="n">
        <v>0</v>
      </c>
      <c r="C30" s="5" t="n">
        <v>0</v>
      </c>
    </row>
    <row r="31" spans="1:3">
      <c r="A31" s="4" t="s">
        <v>909</v>
      </c>
    </row>
    <row r="32" spans="1:3">
      <c r="A32" s="3" t="s">
        <v>868</v>
      </c>
    </row>
    <row r="33" spans="1:3">
      <c r="A33" s="4" t="s">
        <v>902</v>
      </c>
      <c r="B33" s="5" t="n">
        <v>0</v>
      </c>
      <c r="C33" s="5" t="n">
        <v>0</v>
      </c>
    </row>
    <row r="34" spans="1:3">
      <c r="A34" s="4" t="s">
        <v>910</v>
      </c>
    </row>
    <row r="35" spans="1:3">
      <c r="A35" s="3" t="s">
        <v>868</v>
      </c>
    </row>
    <row r="36" spans="1:3">
      <c r="A36" s="4" t="s">
        <v>902</v>
      </c>
      <c r="B36" s="5" t="n">
        <v>23084</v>
      </c>
      <c r="C36" s="5" t="n">
        <v>98696</v>
      </c>
    </row>
    <row r="37" spans="1:3">
      <c r="A37" s="4" t="s">
        <v>911</v>
      </c>
    </row>
    <row r="38" spans="1:3">
      <c r="A38" s="3" t="s">
        <v>868</v>
      </c>
    </row>
    <row r="39" spans="1:3">
      <c r="A39" s="4" t="s">
        <v>902</v>
      </c>
      <c r="B39" s="5" t="n">
        <v>135</v>
      </c>
      <c r="C39" s="5" t="n">
        <v>7532</v>
      </c>
    </row>
    <row r="40" spans="1:3">
      <c r="A40" s="4" t="s">
        <v>912</v>
      </c>
    </row>
    <row r="41" spans="1:3">
      <c r="A41" s="3" t="s">
        <v>868</v>
      </c>
    </row>
    <row r="42" spans="1:3">
      <c r="A42" s="4" t="s">
        <v>902</v>
      </c>
      <c r="B42" s="5" t="n">
        <v>0</v>
      </c>
      <c r="C42" s="5" t="n">
        <v>0</v>
      </c>
    </row>
    <row r="43" spans="1:3">
      <c r="A43" s="4" t="s">
        <v>913</v>
      </c>
    </row>
    <row r="44" spans="1:3">
      <c r="A44" s="3" t="s">
        <v>868</v>
      </c>
    </row>
    <row r="45" spans="1:3">
      <c r="A45" s="4" t="s">
        <v>902</v>
      </c>
      <c r="B45" s="5" t="n">
        <v>0</v>
      </c>
      <c r="C45" s="5" t="n">
        <v>0</v>
      </c>
    </row>
    <row r="46" spans="1:3">
      <c r="A46" s="4" t="s">
        <v>914</v>
      </c>
    </row>
    <row r="47" spans="1:3">
      <c r="A47" s="3" t="s">
        <v>868</v>
      </c>
    </row>
    <row r="48" spans="1:3">
      <c r="A48" s="4" t="s">
        <v>902</v>
      </c>
      <c r="B48" s="6" t="n">
        <v>135</v>
      </c>
      <c r="C48" s="6" t="n">
        <v>75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5</v>
      </c>
      <c r="B1" s="2" t="s">
        <v>1</v>
      </c>
    </row>
    <row r="2" spans="1:3">
      <c r="B2" s="2" t="s">
        <v>2</v>
      </c>
      <c r="C2" s="2" t="s">
        <v>80</v>
      </c>
    </row>
    <row r="3" spans="1:3">
      <c r="A3" s="3" t="s">
        <v>823</v>
      </c>
    </row>
    <row r="4" spans="1:3">
      <c r="A4" s="4" t="s">
        <v>916</v>
      </c>
      <c r="B4" s="6" t="n">
        <v>15555</v>
      </c>
      <c r="C4" s="6" t="n">
        <v>14044</v>
      </c>
    </row>
    <row r="5" spans="1:3">
      <c r="A5" s="4" t="s">
        <v>37</v>
      </c>
    </row>
    <row r="6" spans="1:3">
      <c r="A6" s="3" t="s">
        <v>823</v>
      </c>
    </row>
    <row r="7" spans="1:3">
      <c r="A7" s="4" t="s">
        <v>916</v>
      </c>
      <c r="B7" s="5" t="n">
        <v>15496</v>
      </c>
      <c r="C7" s="5" t="n">
        <v>14039</v>
      </c>
    </row>
    <row r="8" spans="1:3">
      <c r="A8" s="4" t="s">
        <v>46</v>
      </c>
    </row>
    <row r="9" spans="1:3">
      <c r="A9" s="3" t="s">
        <v>823</v>
      </c>
    </row>
    <row r="10" spans="1:3">
      <c r="A10" s="4" t="s">
        <v>916</v>
      </c>
      <c r="B10" s="6" t="n">
        <v>59</v>
      </c>
      <c r="C10" s="6" t="n">
        <v>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7</v>
      </c>
      <c r="B1" s="2" t="s">
        <v>2</v>
      </c>
      <c r="C1" s="2" t="s">
        <v>27</v>
      </c>
    </row>
    <row r="2" spans="1:3">
      <c r="A2" s="3" t="s">
        <v>255</v>
      </c>
    </row>
    <row r="3" spans="1:3">
      <c r="A3" s="4" t="s">
        <v>918</v>
      </c>
      <c r="B3" s="6" t="n">
        <v>240302</v>
      </c>
      <c r="C3" s="6" t="n">
        <v>166461</v>
      </c>
    </row>
    <row r="4" spans="1:3">
      <c r="A4" s="4" t="s">
        <v>919</v>
      </c>
      <c r="B4" s="5" t="n">
        <v>231318</v>
      </c>
      <c r="C4" s="5" t="n">
        <v>160270</v>
      </c>
    </row>
    <row r="5" spans="1:3">
      <c r="A5" s="4" t="s">
        <v>920</v>
      </c>
      <c r="B5" s="6" t="n">
        <v>8984</v>
      </c>
      <c r="C5" s="6" t="n">
        <v>61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921</v>
      </c>
      <c r="B1" s="2" t="s">
        <v>1</v>
      </c>
    </row>
    <row r="2" spans="1:3">
      <c r="B2" s="2" t="s">
        <v>80</v>
      </c>
      <c r="C2" s="2" t="s">
        <v>2</v>
      </c>
    </row>
    <row r="3" spans="1:3">
      <c r="A3" s="3" t="s">
        <v>922</v>
      </c>
    </row>
    <row r="4" spans="1:3">
      <c r="A4" s="4" t="s">
        <v>923</v>
      </c>
      <c r="B4" s="6" t="n">
        <v>9600</v>
      </c>
    </row>
    <row r="5" spans="1:3">
      <c r="A5" s="4" t="s">
        <v>924</v>
      </c>
      <c r="B5" s="6" t="n">
        <v>684</v>
      </c>
    </row>
    <row r="6" spans="1:3">
      <c r="A6" s="4" t="s">
        <v>925</v>
      </c>
    </row>
    <row r="7" spans="1:3">
      <c r="A7" s="3" t="s">
        <v>922</v>
      </c>
    </row>
    <row r="8" spans="1:3">
      <c r="A8" s="4" t="s">
        <v>926</v>
      </c>
      <c r="C8" s="4" t="s">
        <v>927</v>
      </c>
    </row>
    <row r="9" spans="1:3">
      <c r="A9" s="4" t="s">
        <v>928</v>
      </c>
    </row>
    <row r="10" spans="1:3">
      <c r="A10" s="3" t="s">
        <v>922</v>
      </c>
    </row>
    <row r="11" spans="1:3">
      <c r="A11" s="4" t="s">
        <v>926</v>
      </c>
      <c r="C11" s="4" t="s">
        <v>9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27</v>
      </c>
    </row>
    <row r="2" spans="1:3">
      <c r="A2" s="3" t="s">
        <v>258</v>
      </c>
    </row>
    <row r="3" spans="1:3">
      <c r="A3" s="4" t="s">
        <v>42</v>
      </c>
      <c r="B3" s="6" t="n">
        <v>109807</v>
      </c>
      <c r="C3" s="6" t="n">
        <v>0</v>
      </c>
    </row>
    <row r="4" spans="1:3">
      <c r="A4" s="4" t="s">
        <v>58</v>
      </c>
      <c r="B4" s="6" t="n">
        <v>118520</v>
      </c>
      <c r="C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31</v>
      </c>
      <c r="B1" s="2" t="s">
        <v>1</v>
      </c>
    </row>
    <row r="2" spans="1:3">
      <c r="B2" s="2" t="s">
        <v>2</v>
      </c>
      <c r="C2" s="2" t="s">
        <v>80</v>
      </c>
    </row>
    <row r="3" spans="1:3">
      <c r="A3" s="3" t="s">
        <v>932</v>
      </c>
    </row>
    <row r="4" spans="1:3">
      <c r="A4" s="4" t="s">
        <v>933</v>
      </c>
      <c r="B4" s="6" t="n">
        <v>8126</v>
      </c>
    </row>
    <row r="5" spans="1:3">
      <c r="A5" s="4" t="s">
        <v>934</v>
      </c>
      <c r="B5" s="5" t="n">
        <v>267</v>
      </c>
    </row>
    <row r="6" spans="1:3">
      <c r="A6" s="4" t="s">
        <v>935</v>
      </c>
      <c r="B6" s="5" t="n">
        <v>2</v>
      </c>
    </row>
    <row r="7" spans="1:3">
      <c r="A7" s="4" t="s">
        <v>936</v>
      </c>
      <c r="B7" s="5" t="n">
        <v>-787</v>
      </c>
    </row>
    <row r="8" spans="1:3">
      <c r="A8" s="4" t="s">
        <v>937</v>
      </c>
      <c r="B8" s="6" t="n">
        <v>7608</v>
      </c>
    </row>
    <row r="9" spans="1:3">
      <c r="A9" s="4" t="s">
        <v>923</v>
      </c>
      <c r="C9" s="6" t="n">
        <v>9600</v>
      </c>
    </row>
    <row r="10" spans="1:3">
      <c r="A10" s="4" t="s">
        <v>924</v>
      </c>
      <c r="C10" s="6" t="n">
        <v>6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938</v>
      </c>
      <c r="B1" s="2" t="s">
        <v>1</v>
      </c>
    </row>
    <row r="2" spans="1:2">
      <c r="B2" s="2" t="s">
        <v>392</v>
      </c>
    </row>
    <row r="3" spans="1:2">
      <c r="A3" s="3" t="s">
        <v>258</v>
      </c>
    </row>
    <row r="4" spans="1:2">
      <c r="A4" s="4" t="s">
        <v>939</v>
      </c>
      <c r="B4" s="6" t="n">
        <v>8244</v>
      </c>
    </row>
    <row r="5" spans="1:2">
      <c r="A5" s="4" t="s">
        <v>940</v>
      </c>
      <c r="B5" s="6" t="n">
        <v>15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41</v>
      </c>
      <c r="B1" s="2" t="s">
        <v>2</v>
      </c>
      <c r="C1" s="2" t="s">
        <v>27</v>
      </c>
    </row>
    <row r="2" spans="1:3">
      <c r="A2" s="3" t="s">
        <v>942</v>
      </c>
    </row>
    <row r="3" spans="1:3">
      <c r="A3" s="4" t="s">
        <v>943</v>
      </c>
      <c r="B3" s="6" t="n">
        <v>23266</v>
      </c>
    </row>
    <row r="4" spans="1:3">
      <c r="A4" s="4" t="s">
        <v>446</v>
      </c>
      <c r="B4" s="5" t="n">
        <v>26824</v>
      </c>
    </row>
    <row r="5" spans="1:3">
      <c r="A5" s="4" t="s">
        <v>447</v>
      </c>
      <c r="B5" s="5" t="n">
        <v>20969</v>
      </c>
    </row>
    <row r="6" spans="1:3">
      <c r="A6" s="4" t="s">
        <v>448</v>
      </c>
      <c r="B6" s="5" t="n">
        <v>15852</v>
      </c>
    </row>
    <row r="7" spans="1:3">
      <c r="A7" s="4" t="s">
        <v>449</v>
      </c>
      <c r="B7" s="5" t="n">
        <v>11924</v>
      </c>
    </row>
    <row r="8" spans="1:3">
      <c r="A8" s="4" t="s">
        <v>450</v>
      </c>
      <c r="B8" s="5" t="n">
        <v>35806</v>
      </c>
    </row>
    <row r="9" spans="1:3">
      <c r="A9" s="4" t="s">
        <v>944</v>
      </c>
      <c r="B9" s="5" t="n">
        <v>134641</v>
      </c>
    </row>
    <row r="10" spans="1:3">
      <c r="A10" s="4" t="s">
        <v>945</v>
      </c>
      <c r="B10" s="5" t="n">
        <v>-16121</v>
      </c>
    </row>
    <row r="11" spans="1:3">
      <c r="A11" s="4" t="s">
        <v>58</v>
      </c>
      <c r="B11" s="6" t="n">
        <v>118520</v>
      </c>
      <c r="C1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946</v>
      </c>
      <c r="B1" s="2" t="s">
        <v>2</v>
      </c>
    </row>
    <row r="2" spans="1:2">
      <c r="A2" s="3" t="s">
        <v>947</v>
      </c>
    </row>
    <row r="3" spans="1:2">
      <c r="A3" s="4" t="s">
        <v>948</v>
      </c>
      <c r="B3" s="4" t="s">
        <v>949</v>
      </c>
    </row>
    <row r="4" spans="1:2">
      <c r="A4" s="4" t="s">
        <v>950</v>
      </c>
      <c r="B4" s="4" t="s">
        <v>9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8</v>
      </c>
      <c r="B1" s="2" t="s">
        <v>1</v>
      </c>
    </row>
    <row r="2" spans="1:5">
      <c r="B2" s="2" t="s">
        <v>2</v>
      </c>
      <c r="C2" s="2" t="s">
        <v>27</v>
      </c>
      <c r="D2" s="2" t="s">
        <v>165</v>
      </c>
      <c r="E2" s="2" t="s">
        <v>80</v>
      </c>
    </row>
    <row r="3" spans="1:5">
      <c r="A3" s="3" t="s">
        <v>169</v>
      </c>
    </row>
    <row r="4" spans="1:5">
      <c r="A4" s="4" t="s">
        <v>117</v>
      </c>
      <c r="B4" s="6" t="n">
        <v>74033</v>
      </c>
      <c r="C4" s="6" t="n">
        <v>80311</v>
      </c>
      <c r="D4" s="6" t="n">
        <v>65999</v>
      </c>
      <c r="E4" s="6" t="n">
        <v>78972</v>
      </c>
    </row>
    <row r="5" spans="1:5">
      <c r="A5" s="3" t="s">
        <v>170</v>
      </c>
    </row>
    <row r="6" spans="1:5">
      <c r="A6" s="4" t="s">
        <v>171</v>
      </c>
      <c r="B6" s="5" t="n">
        <v>1829</v>
      </c>
      <c r="E6" s="5" t="n">
        <v>5907</v>
      </c>
    </row>
    <row r="7" spans="1:5">
      <c r="A7" s="4" t="s">
        <v>172</v>
      </c>
      <c r="B7" s="5" t="n">
        <v>-110</v>
      </c>
      <c r="E7" s="5" t="n">
        <v>-43</v>
      </c>
    </row>
    <row r="8" spans="1:5">
      <c r="A8" s="4" t="s">
        <v>173</v>
      </c>
      <c r="B8" s="5" t="n">
        <v>59</v>
      </c>
      <c r="E8" s="5" t="n">
        <v>5</v>
      </c>
    </row>
    <row r="9" spans="1:5">
      <c r="A9" s="4" t="s">
        <v>174</v>
      </c>
      <c r="B9" s="5" t="n">
        <v>13684</v>
      </c>
      <c r="E9" s="5" t="n">
        <v>13656</v>
      </c>
    </row>
    <row r="10" spans="1:5">
      <c r="A10" s="4" t="s">
        <v>175</v>
      </c>
      <c r="B10" s="5" t="n">
        <v>-2135</v>
      </c>
      <c r="E10" s="5" t="n">
        <v>-2105</v>
      </c>
    </row>
    <row r="11" spans="1:5">
      <c r="A11" s="4" t="s">
        <v>176</v>
      </c>
      <c r="B11" s="5" t="n">
        <v>11554</v>
      </c>
      <c r="E11" s="5" t="n">
        <v>13943</v>
      </c>
    </row>
    <row r="12" spans="1:5">
      <c r="A12" s="4" t="s">
        <v>177</v>
      </c>
      <c r="B12" s="5" t="n">
        <v>-195</v>
      </c>
      <c r="E12" s="5" t="n">
        <v>-1341</v>
      </c>
    </row>
    <row r="13" spans="1:5">
      <c r="A13" s="4" t="s">
        <v>178</v>
      </c>
      <c r="B13" s="5" t="n">
        <v>-1225</v>
      </c>
      <c r="E13" s="5" t="n">
        <v>0</v>
      </c>
    </row>
    <row r="14" spans="1:5">
      <c r="A14" s="4" t="s">
        <v>179</v>
      </c>
      <c r="B14" s="5" t="n">
        <v>-3887</v>
      </c>
      <c r="E14" s="5" t="n">
        <v>-6530</v>
      </c>
    </row>
    <row r="15" spans="1:5">
      <c r="A15" s="4" t="s">
        <v>180</v>
      </c>
      <c r="B15" s="5" t="n">
        <v>13966</v>
      </c>
      <c r="E15" s="5" t="n">
        <v>-5079</v>
      </c>
    </row>
    <row r="16" spans="1:5">
      <c r="A16" s="4" t="s">
        <v>181</v>
      </c>
      <c r="B16" s="5" t="n">
        <v>0</v>
      </c>
      <c r="E16" s="5" t="n">
        <v>-1043</v>
      </c>
    </row>
    <row r="17" spans="1:5">
      <c r="A17" s="4" t="s">
        <v>147</v>
      </c>
      <c r="B17" s="5" t="n">
        <v>754</v>
      </c>
      <c r="E17" s="5" t="n">
        <v>1829</v>
      </c>
    </row>
    <row r="18" spans="1:5">
      <c r="A18" s="4" t="s">
        <v>182</v>
      </c>
      <c r="B18" s="5" t="n">
        <v>-791</v>
      </c>
      <c r="E18" s="5" t="n">
        <v>-107</v>
      </c>
    </row>
    <row r="19" spans="1:5">
      <c r="A19" s="4" t="s">
        <v>100</v>
      </c>
      <c r="B19" s="5" t="n">
        <v>-695</v>
      </c>
      <c r="E19" s="5" t="n">
        <v>0</v>
      </c>
    </row>
    <row r="20" spans="1:5">
      <c r="A20" s="4" t="s">
        <v>183</v>
      </c>
      <c r="B20" s="5" t="n">
        <v>-13025</v>
      </c>
      <c r="E20" s="5" t="n">
        <v>-14508</v>
      </c>
    </row>
    <row r="21" spans="1:5">
      <c r="A21" s="4" t="s">
        <v>184</v>
      </c>
      <c r="B21" s="5" t="n">
        <v>-2793</v>
      </c>
      <c r="E21" s="5" t="n">
        <v>306</v>
      </c>
    </row>
    <row r="22" spans="1:5">
      <c r="A22" s="4" t="s">
        <v>185</v>
      </c>
      <c r="B22" s="5" t="n">
        <v>-487090</v>
      </c>
      <c r="E22" s="5" t="n">
        <v>-687226</v>
      </c>
    </row>
    <row r="23" spans="1:5">
      <c r="A23" s="4" t="s">
        <v>186</v>
      </c>
      <c r="B23" s="5" t="n">
        <v>428298</v>
      </c>
      <c r="E23" s="5" t="n">
        <v>659977</v>
      </c>
    </row>
    <row r="24" spans="1:5">
      <c r="A24" s="3" t="s">
        <v>187</v>
      </c>
    </row>
    <row r="25" spans="1:5">
      <c r="A25" s="4" t="s">
        <v>188</v>
      </c>
      <c r="B25" s="5" t="n">
        <v>-56976</v>
      </c>
      <c r="E25" s="5" t="n">
        <v>10116</v>
      </c>
    </row>
    <row r="26" spans="1:5">
      <c r="A26" s="4" t="s">
        <v>189</v>
      </c>
      <c r="B26" s="5" t="n">
        <v>-28872</v>
      </c>
      <c r="E26" s="5" t="n">
        <v>2261</v>
      </c>
    </row>
    <row r="27" spans="1:5">
      <c r="A27" s="4" t="s">
        <v>190</v>
      </c>
      <c r="B27" s="5" t="n">
        <v>-53617</v>
      </c>
      <c r="E27" s="5" t="n">
        <v>68990</v>
      </c>
    </row>
    <row r="28" spans="1:5">
      <c r="A28" s="3" t="s">
        <v>191</v>
      </c>
    </row>
    <row r="29" spans="1:5">
      <c r="A29" s="4" t="s">
        <v>192</v>
      </c>
      <c r="B29" s="5" t="n">
        <v>-5953</v>
      </c>
      <c r="E29" s="5" t="n">
        <v>-89145</v>
      </c>
    </row>
    <row r="30" spans="1:5">
      <c r="A30" s="4" t="s">
        <v>193</v>
      </c>
      <c r="B30" s="5" t="n">
        <v>119381</v>
      </c>
      <c r="E30" s="5" t="n">
        <v>107908</v>
      </c>
    </row>
    <row r="31" spans="1:5">
      <c r="A31" s="4" t="s">
        <v>194</v>
      </c>
      <c r="B31" s="5" t="n">
        <v>174</v>
      </c>
      <c r="E31" s="5" t="n">
        <v>172</v>
      </c>
    </row>
    <row r="32" spans="1:5">
      <c r="A32" s="4" t="s">
        <v>195</v>
      </c>
      <c r="B32" s="5" t="n">
        <v>-205400</v>
      </c>
      <c r="E32" s="5" t="n">
        <v>0</v>
      </c>
    </row>
    <row r="33" spans="1:5">
      <c r="A33" s="4" t="s">
        <v>196</v>
      </c>
      <c r="B33" s="5" t="n">
        <v>198202</v>
      </c>
      <c r="E33" s="5" t="n">
        <v>7</v>
      </c>
    </row>
    <row r="34" spans="1:5">
      <c r="A34" s="4" t="s">
        <v>197</v>
      </c>
      <c r="B34" s="5" t="n">
        <v>-23868</v>
      </c>
      <c r="E34" s="5" t="n">
        <v>-276481</v>
      </c>
    </row>
    <row r="35" spans="1:5">
      <c r="A35" s="4" t="s">
        <v>198</v>
      </c>
      <c r="B35" s="5" t="n">
        <v>15848</v>
      </c>
      <c r="E35" s="5" t="n">
        <v>21629</v>
      </c>
    </row>
    <row r="36" spans="1:5">
      <c r="A36" s="4" t="s">
        <v>199</v>
      </c>
      <c r="B36" s="5" t="n">
        <v>-2365</v>
      </c>
      <c r="E36" s="5" t="n">
        <v>-462</v>
      </c>
    </row>
    <row r="37" spans="1:5">
      <c r="A37" s="4" t="s">
        <v>200</v>
      </c>
      <c r="B37" s="5" t="n">
        <v>1550</v>
      </c>
      <c r="E37" s="5" t="n">
        <v>0</v>
      </c>
    </row>
    <row r="38" spans="1:5">
      <c r="A38" s="4" t="s">
        <v>201</v>
      </c>
      <c r="B38" s="5" t="n">
        <v>616</v>
      </c>
      <c r="E38" s="5" t="n">
        <v>161</v>
      </c>
    </row>
    <row r="39" spans="1:5">
      <c r="A39" s="4" t="s">
        <v>202</v>
      </c>
      <c r="B39" s="5" t="n">
        <v>-44646</v>
      </c>
      <c r="E39" s="5" t="n">
        <v>0</v>
      </c>
    </row>
    <row r="40" spans="1:5">
      <c r="A40" s="4" t="s">
        <v>203</v>
      </c>
      <c r="B40" s="5" t="n">
        <v>53539</v>
      </c>
      <c r="E40" s="5" t="n">
        <v>-236211</v>
      </c>
    </row>
    <row r="41" spans="1:5">
      <c r="A41" s="3" t="s">
        <v>204</v>
      </c>
    </row>
    <row r="42" spans="1:5">
      <c r="A42" s="4" t="s">
        <v>205</v>
      </c>
      <c r="B42" s="5" t="n">
        <v>155937</v>
      </c>
      <c r="E42" s="5" t="n">
        <v>158771</v>
      </c>
    </row>
    <row r="43" spans="1:5">
      <c r="A43" s="4" t="s">
        <v>206</v>
      </c>
      <c r="B43" s="5" t="n">
        <v>-8207</v>
      </c>
      <c r="E43" s="5" t="n">
        <v>-2315</v>
      </c>
    </row>
    <row r="44" spans="1:5">
      <c r="A44" s="4" t="s">
        <v>207</v>
      </c>
      <c r="B44" s="5" t="n">
        <v>230670</v>
      </c>
      <c r="E44" s="5" t="n">
        <v>50000</v>
      </c>
    </row>
    <row r="45" spans="1:5">
      <c r="A45" s="4" t="s">
        <v>208</v>
      </c>
      <c r="B45" s="5" t="n">
        <v>-50000</v>
      </c>
      <c r="E45" s="5" t="n">
        <v>-50513</v>
      </c>
    </row>
    <row r="46" spans="1:5">
      <c r="A46" s="4" t="s">
        <v>209</v>
      </c>
      <c r="B46" s="5" t="n">
        <v>0</v>
      </c>
      <c r="E46" s="5" t="n">
        <v>-10598</v>
      </c>
    </row>
    <row r="47" spans="1:5">
      <c r="A47" s="4" t="s">
        <v>210</v>
      </c>
      <c r="B47" s="5" t="n">
        <v>-46254</v>
      </c>
      <c r="E47" s="5" t="n">
        <v>-39634</v>
      </c>
    </row>
    <row r="48" spans="1:5">
      <c r="A48" s="4" t="s">
        <v>211</v>
      </c>
      <c r="B48" s="5" t="n">
        <v>21</v>
      </c>
      <c r="E48" s="5" t="n">
        <v>759</v>
      </c>
    </row>
    <row r="49" spans="1:5">
      <c r="A49" s="4" t="s">
        <v>212</v>
      </c>
      <c r="B49" s="5" t="n">
        <v>-1918</v>
      </c>
      <c r="E49" s="5" t="n">
        <v>-4340</v>
      </c>
    </row>
    <row r="50" spans="1:5">
      <c r="A50" s="4" t="s">
        <v>213</v>
      </c>
      <c r="B50" s="5" t="n">
        <v>280249</v>
      </c>
      <c r="E50" s="5" t="n">
        <v>102130</v>
      </c>
    </row>
    <row r="51" spans="1:5">
      <c r="A51" s="4" t="s">
        <v>214</v>
      </c>
      <c r="B51" s="5" t="n">
        <v>280171</v>
      </c>
      <c r="E51" s="5" t="n">
        <v>-65091</v>
      </c>
    </row>
    <row r="52" spans="1:5">
      <c r="A52" s="4" t="s">
        <v>215</v>
      </c>
      <c r="B52" s="5" t="n">
        <v>622637</v>
      </c>
      <c r="D52" s="6" t="n">
        <v>569189</v>
      </c>
      <c r="E52" s="5" t="n">
        <v>634280</v>
      </c>
    </row>
    <row r="53" spans="1:5">
      <c r="A53" s="4" t="s">
        <v>216</v>
      </c>
      <c r="B53" s="5" t="n">
        <v>902808</v>
      </c>
      <c r="C53" s="6" t="n">
        <v>622637</v>
      </c>
      <c r="E53" s="5" t="n">
        <v>569189</v>
      </c>
    </row>
    <row r="54" spans="1:5">
      <c r="A54" s="3" t="s">
        <v>217</v>
      </c>
    </row>
    <row r="55" spans="1:5">
      <c r="A55" s="4" t="s">
        <v>218</v>
      </c>
      <c r="B55" s="5" t="n">
        <v>44026</v>
      </c>
      <c r="E55" s="5" t="n">
        <v>23489</v>
      </c>
    </row>
    <row r="56" spans="1:5">
      <c r="A56" s="4" t="s">
        <v>219</v>
      </c>
      <c r="B56" s="5" t="n">
        <v>34383</v>
      </c>
      <c r="E56" s="5" t="n">
        <v>11440</v>
      </c>
    </row>
    <row r="57" spans="1:5">
      <c r="A57" s="3" t="s">
        <v>220</v>
      </c>
    </row>
    <row r="58" spans="1:5">
      <c r="A58" s="4" t="s">
        <v>221</v>
      </c>
      <c r="B58" s="5" t="n">
        <v>24712</v>
      </c>
      <c r="E58" s="5" t="n">
        <v>-31419</v>
      </c>
    </row>
    <row r="59" spans="1:5">
      <c r="A59" s="4" t="s">
        <v>222</v>
      </c>
      <c r="B59" s="5" t="n">
        <v>4920</v>
      </c>
      <c r="E59" s="5" t="n">
        <v>-1253</v>
      </c>
    </row>
    <row r="60" spans="1:5">
      <c r="A60" s="4" t="s">
        <v>223</v>
      </c>
      <c r="B60" s="5" t="n">
        <v>0</v>
      </c>
      <c r="E60" s="5" t="n">
        <v>9710</v>
      </c>
    </row>
    <row r="61" spans="1:5">
      <c r="A61" s="4" t="s">
        <v>224</v>
      </c>
      <c r="B61" s="5" t="n">
        <v>46297</v>
      </c>
      <c r="E61" s="5" t="n">
        <v>44016</v>
      </c>
    </row>
    <row r="62" spans="1:5">
      <c r="A62" s="4" t="s">
        <v>225</v>
      </c>
      <c r="B62" s="5" t="n">
        <v>-8760</v>
      </c>
      <c r="E62" s="5" t="n">
        <v>-6152</v>
      </c>
    </row>
    <row r="63" spans="1:5">
      <c r="A63" s="4" t="s">
        <v>226</v>
      </c>
      <c r="B63" s="5" t="n">
        <v>95</v>
      </c>
      <c r="E63" s="5" t="n">
        <v>1444</v>
      </c>
    </row>
    <row r="64" spans="1:5">
      <c r="A64" s="4" t="s">
        <v>227</v>
      </c>
      <c r="B64" s="6" t="n">
        <v>-92</v>
      </c>
      <c r="E64" s="6" t="n">
        <v>1224</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456</v>
      </c>
    </row>
    <row r="2" spans="1:2">
      <c r="A2" s="3" t="s">
        <v>258</v>
      </c>
    </row>
    <row r="3" spans="1:2">
      <c r="A3" s="4" t="s">
        <v>953</v>
      </c>
      <c r="B3" s="6" t="n">
        <v>33948</v>
      </c>
    </row>
    <row r="4" spans="1:2">
      <c r="A4" s="4" t="s">
        <v>954</v>
      </c>
      <c r="B4" s="5" t="n">
        <v>29535</v>
      </c>
    </row>
    <row r="5" spans="1:2">
      <c r="A5" s="4" t="s">
        <v>955</v>
      </c>
      <c r="B5" s="5" t="n">
        <v>23898</v>
      </c>
    </row>
    <row r="6" spans="1:2">
      <c r="A6" s="4" t="s">
        <v>956</v>
      </c>
      <c r="B6" s="5" t="n">
        <v>18250</v>
      </c>
    </row>
    <row r="7" spans="1:2">
      <c r="A7" s="4" t="s">
        <v>957</v>
      </c>
      <c r="B7" s="5" t="n">
        <v>14100</v>
      </c>
    </row>
    <row r="8" spans="1:2">
      <c r="A8" s="4" t="s">
        <v>958</v>
      </c>
      <c r="B8" s="5" t="n">
        <v>37963</v>
      </c>
    </row>
    <row r="9" spans="1:2">
      <c r="A9" s="4" t="s">
        <v>959</v>
      </c>
      <c r="B9" s="5" t="n">
        <v>157694</v>
      </c>
    </row>
    <row r="10" spans="1:2">
      <c r="A10" s="4" t="s">
        <v>960</v>
      </c>
      <c r="B10" s="5" t="n">
        <v>2851</v>
      </c>
    </row>
    <row r="11" spans="1:2">
      <c r="A11" s="4" t="s">
        <v>961</v>
      </c>
      <c r="B11" s="5" t="n">
        <v>2711</v>
      </c>
    </row>
    <row r="12" spans="1:2">
      <c r="A12" s="4" t="s">
        <v>962</v>
      </c>
      <c r="B12" s="5" t="n">
        <v>2333</v>
      </c>
    </row>
    <row r="13" spans="1:2">
      <c r="A13" s="4" t="s">
        <v>963</v>
      </c>
      <c r="B13" s="5" t="n">
        <v>1718</v>
      </c>
    </row>
    <row r="14" spans="1:2">
      <c r="A14" s="4" t="s">
        <v>964</v>
      </c>
      <c r="B14" s="5" t="n">
        <v>1337</v>
      </c>
    </row>
    <row r="15" spans="1:2">
      <c r="A15" s="4" t="s">
        <v>965</v>
      </c>
      <c r="B15" s="5" t="n">
        <v>3477</v>
      </c>
    </row>
    <row r="16" spans="1:2">
      <c r="A16" s="4" t="s">
        <v>966</v>
      </c>
      <c r="B16" s="6" t="n">
        <v>144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967</v>
      </c>
      <c r="B1" s="1" t="s">
        <v>968</v>
      </c>
      <c r="C1" s="2" t="s">
        <v>969</v>
      </c>
    </row>
    <row r="2" spans="1:4">
      <c r="A2" s="4" t="s">
        <v>970</v>
      </c>
      <c r="B2" s="4" t="s">
        <v>971</v>
      </c>
      <c r="C2" s="6" t="n">
        <v>0</v>
      </c>
      <c r="D2" s="4" t="s">
        <v>972</v>
      </c>
    </row>
    <row r="3" spans="1:4">
      <c r="A3" s="4" t="s">
        <v>970</v>
      </c>
      <c r="B3" s="4" t="s">
        <v>971</v>
      </c>
      <c r="C3" s="5" t="n">
        <v>-244000</v>
      </c>
      <c r="D3" s="4" t="s">
        <v>973</v>
      </c>
    </row>
    <row r="4" spans="1:4">
      <c r="A4" s="4" t="s">
        <v>974</v>
      </c>
    </row>
    <row r="5" spans="1:4">
      <c r="A5" s="4" t="s">
        <v>970</v>
      </c>
      <c r="B5" s="4" t="s">
        <v>971</v>
      </c>
      <c r="C5" s="5" t="n">
        <v>-9710000</v>
      </c>
      <c r="D5" s="4" t="s">
        <v>972</v>
      </c>
    </row>
    <row r="6" spans="1:4">
      <c r="A6" s="4" t="s">
        <v>970</v>
      </c>
      <c r="B6" s="4" t="s">
        <v>971</v>
      </c>
      <c r="C6" s="5" t="n">
        <v>-244000</v>
      </c>
      <c r="D6" s="4" t="s">
        <v>973</v>
      </c>
    </row>
    <row r="7" spans="1:4">
      <c r="A7" s="4" t="s">
        <v>975</v>
      </c>
    </row>
    <row r="8" spans="1:4">
      <c r="A8" s="4" t="s">
        <v>970</v>
      </c>
      <c r="B8" s="4" t="s">
        <v>971</v>
      </c>
      <c r="C8" s="6" t="n">
        <v>9710000</v>
      </c>
      <c r="D8" s="4" t="s">
        <v>972</v>
      </c>
    </row>
    <row r="9" spans="1:4"/>
    <row r="10" spans="1:4">
      <c r="A10" s="4" t="s">
        <v>972</v>
      </c>
      <c r="B10" s="4" t="s">
        <v>976</v>
      </c>
    </row>
    <row r="11" spans="1:4">
      <c r="A11" s="4" t="s">
        <v>973</v>
      </c>
      <c r="B11" s="4" t="s">
        <v>977</v>
      </c>
    </row>
  </sheetData>
  <mergeCells count="4">
    <mergeCell ref="C1:D1"/>
    <mergeCell ref="A9:C9"/>
    <mergeCell ref="B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31:48Z</dcterms:created>
  <dcterms:modified xmlns:dcterms="http://purl.org/dc/terms/" xmlns:xsi="http://www.w3.org/2001/XMLSchema-instance" xsi:type="dcterms:W3CDTF">2019-05-03T16:31:48Z</dcterms:modified>
</cp:coreProperties>
</file>